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Prepayments And Other Receivabl" sheetId="9" state="visible" r:id="rId9"/>
    <sheet xmlns:r="http://schemas.openxmlformats.org/officeDocument/2006/relationships" name="Property, Equipment and Softwar" sheetId="10" state="visible" r:id="rId10"/>
    <sheet xmlns:r="http://schemas.openxmlformats.org/officeDocument/2006/relationships" name="Intangible Assests" sheetId="11" state="visible" r:id="rId11"/>
    <sheet xmlns:r="http://schemas.openxmlformats.org/officeDocument/2006/relationships" name="Goodwill" sheetId="12" state="visible" r:id="rId12"/>
    <sheet xmlns:r="http://schemas.openxmlformats.org/officeDocument/2006/relationships" name="Investment Accounted for Using " sheetId="13" state="visible" r:id="rId13"/>
    <sheet xmlns:r="http://schemas.openxmlformats.org/officeDocument/2006/relationships" name="Short-Term Borrowings" sheetId="14" state="visible" r:id="rId14"/>
    <sheet xmlns:r="http://schemas.openxmlformats.org/officeDocument/2006/relationships" name="Accruals And Other Payables" sheetId="15" state="visible" r:id="rId15"/>
    <sheet xmlns:r="http://schemas.openxmlformats.org/officeDocument/2006/relationships" name="Income Taxes" sheetId="16" state="visible" r:id="rId16"/>
    <sheet xmlns:r="http://schemas.openxmlformats.org/officeDocument/2006/relationships" name="Ordinary Shares" sheetId="17" state="visible" r:id="rId17"/>
    <sheet xmlns:r="http://schemas.openxmlformats.org/officeDocument/2006/relationships" name="Convertible Preferred Shares" sheetId="18" state="visible" r:id="rId18"/>
    <sheet xmlns:r="http://schemas.openxmlformats.org/officeDocument/2006/relationships" name="Convertible Promissory Notes"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Licensing And Collaboration Arr" sheetId="22" state="visible" r:id="rId22"/>
    <sheet xmlns:r="http://schemas.openxmlformats.org/officeDocument/2006/relationships" name="Other Income (expenses), Net" sheetId="23" state="visible" r:id="rId23"/>
    <sheet xmlns:r="http://schemas.openxmlformats.org/officeDocument/2006/relationships" name="Net Loss per Share"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Related Party Balances and Tran" sheetId="27" state="visible" r:id="rId27"/>
    <sheet xmlns:r="http://schemas.openxmlformats.org/officeDocument/2006/relationships" name="Concentration of Credit Risk" sheetId="28" state="visible" r:id="rId28"/>
    <sheet xmlns:r="http://schemas.openxmlformats.org/officeDocument/2006/relationships" name="Subsequent Events" sheetId="29" state="visible" r:id="rId29"/>
    <sheet xmlns:r="http://schemas.openxmlformats.org/officeDocument/2006/relationships" name="Principal Accounting Policies (" sheetId="30" state="visible" r:id="rId30"/>
    <sheet xmlns:r="http://schemas.openxmlformats.org/officeDocument/2006/relationships" name="Principal Activities and Orga_2" sheetId="31" state="visible" r:id="rId31"/>
    <sheet xmlns:r="http://schemas.openxmlformats.org/officeDocument/2006/relationships" name="Principal Accounting Policies_2" sheetId="32" state="visible" r:id="rId32"/>
    <sheet xmlns:r="http://schemas.openxmlformats.org/officeDocument/2006/relationships" name="Prepayments And Other Receiva_2" sheetId="33" state="visible" r:id="rId33"/>
    <sheet xmlns:r="http://schemas.openxmlformats.org/officeDocument/2006/relationships" name="Property, Equipment And Softw_2" sheetId="34" state="visible" r:id="rId34"/>
    <sheet xmlns:r="http://schemas.openxmlformats.org/officeDocument/2006/relationships" name="Intangible Assets (Tables)" sheetId="35" state="visible" r:id="rId35"/>
    <sheet xmlns:r="http://schemas.openxmlformats.org/officeDocument/2006/relationships" name="Investment Accounted for Usin_2" sheetId="36" state="visible" r:id="rId36"/>
    <sheet xmlns:r="http://schemas.openxmlformats.org/officeDocument/2006/relationships" name="Accruals And Other Payables (Ta" sheetId="37" state="visible" r:id="rId37"/>
    <sheet xmlns:r="http://schemas.openxmlformats.org/officeDocument/2006/relationships" name="Convertible Preferred Shares (T" sheetId="38" state="visible" r:id="rId38"/>
    <sheet xmlns:r="http://schemas.openxmlformats.org/officeDocument/2006/relationships" name="Warrants (Tables)" sheetId="39" state="visible" r:id="rId39"/>
    <sheet xmlns:r="http://schemas.openxmlformats.org/officeDocument/2006/relationships" name="Share-Based Compensation (Table" sheetId="40" state="visible" r:id="rId40"/>
    <sheet xmlns:r="http://schemas.openxmlformats.org/officeDocument/2006/relationships" name="Other Income, Net (Tables)" sheetId="41" state="visible" r:id="rId41"/>
    <sheet xmlns:r="http://schemas.openxmlformats.org/officeDocument/2006/relationships" name="Net Loss per Share (Tables)" sheetId="42" state="visible" r:id="rId42"/>
    <sheet xmlns:r="http://schemas.openxmlformats.org/officeDocument/2006/relationships" name="Related Party Balances and Tr_2" sheetId="43" state="visible" r:id="rId43"/>
    <sheet xmlns:r="http://schemas.openxmlformats.org/officeDocument/2006/relationships" name="Principal Activities and Orga_3" sheetId="44" state="visible" r:id="rId44"/>
    <sheet xmlns:r="http://schemas.openxmlformats.org/officeDocument/2006/relationships" name="Principal Activities and Orga_4" sheetId="45" state="visible" r:id="rId45"/>
    <sheet xmlns:r="http://schemas.openxmlformats.org/officeDocument/2006/relationships" name="Principal Accounting Policies -" sheetId="46" state="visible" r:id="rId46"/>
    <sheet xmlns:r="http://schemas.openxmlformats.org/officeDocument/2006/relationships" name="Principal Accounting Policies_3" sheetId="47" state="visible" r:id="rId47"/>
    <sheet xmlns:r="http://schemas.openxmlformats.org/officeDocument/2006/relationships" name="Principal Accounting Policies_4" sheetId="48" state="visible" r:id="rId48"/>
    <sheet xmlns:r="http://schemas.openxmlformats.org/officeDocument/2006/relationships" name="Principal Accounting Policies_5" sheetId="49" state="visible" r:id="rId49"/>
    <sheet xmlns:r="http://schemas.openxmlformats.org/officeDocument/2006/relationships" name="Prepayments And Other Receiva_3" sheetId="50" state="visible" r:id="rId50"/>
    <sheet xmlns:r="http://schemas.openxmlformats.org/officeDocument/2006/relationships" name="Property, Equipment And Softw_3" sheetId="51" state="visible" r:id="rId51"/>
    <sheet xmlns:r="http://schemas.openxmlformats.org/officeDocument/2006/relationships" name="Property, Equipment And Softw_4"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Goodwill - Additional Informati" sheetId="55" state="visible" r:id="rId55"/>
    <sheet xmlns:r="http://schemas.openxmlformats.org/officeDocument/2006/relationships" name="Investment Accounted for Usin_3" sheetId="56" state="visible" r:id="rId56"/>
    <sheet xmlns:r="http://schemas.openxmlformats.org/officeDocument/2006/relationships" name="Investment Accounted for Usin_4" sheetId="57" state="visible" r:id="rId57"/>
    <sheet xmlns:r="http://schemas.openxmlformats.org/officeDocument/2006/relationships" name="Short-Term Borrowings - Additio" sheetId="58" state="visible" r:id="rId58"/>
    <sheet xmlns:r="http://schemas.openxmlformats.org/officeDocument/2006/relationships" name="Accruals And Other Payables - S" sheetId="59" state="visible" r:id="rId59"/>
    <sheet xmlns:r="http://schemas.openxmlformats.org/officeDocument/2006/relationships" name="Accruals And Other Payables - A" sheetId="60" state="visible" r:id="rId60"/>
    <sheet xmlns:r="http://schemas.openxmlformats.org/officeDocument/2006/relationships" name="Ordinary Shares - Additional In" sheetId="61" state="visible" r:id="rId61"/>
    <sheet xmlns:r="http://schemas.openxmlformats.org/officeDocument/2006/relationships" name="Convertible Preferred Shares - " sheetId="62" state="visible" r:id="rId62"/>
    <sheet xmlns:r="http://schemas.openxmlformats.org/officeDocument/2006/relationships" name="Convertible Preferred Shares _2" sheetId="63" state="visible" r:id="rId63"/>
    <sheet xmlns:r="http://schemas.openxmlformats.org/officeDocument/2006/relationships" name="Convertible Promissory Notes - " sheetId="64" state="visible" r:id="rId64"/>
    <sheet xmlns:r="http://schemas.openxmlformats.org/officeDocument/2006/relationships" name="Warrants - Additional Informati" sheetId="65" state="visible" r:id="rId65"/>
    <sheet xmlns:r="http://schemas.openxmlformats.org/officeDocument/2006/relationships" name="Warrants - Summary of fair valu" sheetId="66" state="visible" r:id="rId66"/>
    <sheet xmlns:r="http://schemas.openxmlformats.org/officeDocument/2006/relationships" name="Warrants - Details of accountin"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Sched" sheetId="73" state="visible" r:id="rId73"/>
    <sheet xmlns:r="http://schemas.openxmlformats.org/officeDocument/2006/relationships" name="Share-Based Compensation -Sch_2" sheetId="74" state="visible" r:id="rId74"/>
    <sheet xmlns:r="http://schemas.openxmlformats.org/officeDocument/2006/relationships" name="Licensing And Collaboration Agr" sheetId="75" state="visible" r:id="rId75"/>
    <sheet xmlns:r="http://schemas.openxmlformats.org/officeDocument/2006/relationships" name="Other Income (Expenses), Net - " sheetId="76" state="visible" r:id="rId76"/>
    <sheet xmlns:r="http://schemas.openxmlformats.org/officeDocument/2006/relationships" name="Other Income (Expenses), Net _2" sheetId="77" state="visible" r:id="rId77"/>
    <sheet xmlns:r="http://schemas.openxmlformats.org/officeDocument/2006/relationships" name="Net Loss per Share - Summary of" sheetId="78" state="visible" r:id="rId78"/>
    <sheet xmlns:r="http://schemas.openxmlformats.org/officeDocument/2006/relationships" name="Net Loss per Share - Summary _2" sheetId="79" state="visible" r:id="rId79"/>
    <sheet xmlns:r="http://schemas.openxmlformats.org/officeDocument/2006/relationships" name="Employee Benefits - Additional "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Related Party Balances and Tr_5"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9 Months Ended</t>
        </is>
      </c>
    </row>
    <row r="2">
      <c r="B2" s="2" t="inlineStr">
        <is>
          <t>Sep.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I-MAB</t>
        </is>
      </c>
    </row>
    <row r="10">
      <c r="A10" s="4" t="inlineStr">
        <is>
          <t>Entity Central Index Key</t>
        </is>
      </c>
      <c r="B10" s="4" t="inlineStr">
        <is>
          <t>000177801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9 Months Ended</t>
        </is>
      </c>
    </row>
    <row r="2">
      <c r="B2" s="2" t="inlineStr">
        <is>
          <t>Sep. 30, 2020</t>
        </is>
      </c>
    </row>
    <row r="3">
      <c r="A3" s="3" t="inlineStr">
        <is>
          <t>Property, Plant and Equipment [Abstract]</t>
        </is>
      </c>
    </row>
    <row r="4">
      <c r="A4" s="4" t="inlineStr">
        <is>
          <t>Property, Equipment and Software</t>
        </is>
      </c>
      <c r="B4" s="4" t="inlineStr">
        <is>
          <t xml:space="preserve">4. Property, Equipment and Software Property, equipment and software consist of the following:
As of December 31, As of September 30,
2019 2020
RMB RMB US$
Cost
Laboratory equipment 24,265 27,336 4,026
Leasehold improvement 11,856 12,605 1,857
Software 10,220 10,201 1,502
Office furniture and equipment 1,526 1,526 225
Total property, equipment and software 47,867 51,668 7,610
Less: accumulated depreciation and amortization (18,221 ) (25,935 ) (3,820 )
Net book value 29,646 25,733 3,790
Construction in progress 423 1,325 195
Total net book value of property, equipment and software 30,069 27,058 3,985
The total amounts charged to the interim condensed consolidated statements of comprehensive loss for depreciation and amortization expenses amounted to approximately RMB6.8 million and RMB7.7 million for the nine months ended September 30, 2019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s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5. Intangible Assets Intangible assets as of December 31, 2019 and September
As of December 31, As of September 30,
2019 2020
RMB RMB US$
Cost
IPR&amp;D 148,844 122,000 17,969
Less: accumulated amortization — — —
Net book value 148,844 122,000 17,969
IPR&amp;D represents the fair value assigned to research and development assets that the Group acquired from business combination of I-Mab Bio-Tech Bio-Tech The fair value assigned to the IPR&amp;D related to TJ102 was RMB26,844 (US$3,954). On September 15, 2020, I-Mab I-Mab I-Mab I-Mab As of December 31, 2019 and September 30, 2020, there was no impairment of the value of the Group’s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6. Goodwill On July 15, 2017, the Group acquired 66.67% of the equity interests in the Tasgen Group by issuing convertible preferred shares and controlled the board of directors and business of I-Mab As of December 31, 2019 and September 30, 2020, the Group performed a qualitative assessment by evaluating relevant events and circumstances that would affect the Group’s single reporting unit and did not note any indicator that it is more likely than not that the fair value of the Group’s reporting unit is less than its carrying amount and therefore the Group’s goodwill was not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and Put Right Liabilities</t>
        </is>
      </c>
      <c r="B1" s="2" t="inlineStr">
        <is>
          <t>9 Months Ended</t>
        </is>
      </c>
    </row>
    <row r="2">
      <c r="B2" s="2" t="inlineStr">
        <is>
          <t>Sep. 30, 2020</t>
        </is>
      </c>
    </row>
    <row r="3">
      <c r="A3" s="3" t="inlineStr">
        <is>
          <t>Investment Accounted for Using the Equity Method and Put Right Liabilities Abstract [Abstract]</t>
        </is>
      </c>
    </row>
    <row r="4">
      <c r="A4" s="4" t="inlineStr">
        <is>
          <t>Investment Accounted for Using the Equity Method and Put Right Liabilities</t>
        </is>
      </c>
      <c r="B4" s="4" t="inlineStr">
        <is>
          <t xml:space="preserve">7. Investment Accounted for Using the Equity Method and Put Right Liabilities (a) Investment accounted for using the equity method I-Mab I-Mab I-Mab On September 15, 2020 (the “Closing Date”), I-Mab I-Mab I-Mab I-Mab In accordance with the terms of the SPA,
(i) I-Mab I-Mab I-Mab
(ii) Management Holdco would acquire 10% of the equity of I-Mab I-Mab 10 I-Mab I-Mab
(iii) ESOP Holdco would acquire 5% of the equity of I-Mab I-Mab 5% I-Mab I-Mab
(iv) Domestic Investors would acquire a total of 40% of the equity of I-Mab I-Mab 40 I-Mab I-Mab I-Mab After completion of the equity transfer, the registered capital of I-Mab I-Mab I-Mab On the same day, I-Mab I-Mab I-Mab I-Mab non-related I-Mab I-Mab As a result of the above transactions, I-Mab I-Mab I-Mab I-Mab I-Mab 810-10-40. The Group determined the fair value of its retained equity interest with the assistance of an independent third-party valuation firm. The Group used equity allocation model to estimate the fair value of the investment. The fair value as of the Closing Date was US$112,039 (equivalent to approximately RMB764,352) which reflected the fact that the shares subscribed by Management Holdco and ESOP Holdco were not issued and outstanding as of the Closing Date. The carrying value of the Group’s long-term investment measured under equity method was RMB762,997 as of September 30, 2020. A gain of RMB407,598 was recognized as a result of the deconsolidation. The gain represented the difference between:
i) The fair value of the retained noncontrolling investment in I-Mab
ii) The aggregate of all of the following:
a) the carrying amount of transferred intellectual property related to TJ102 at the Closing Date (Note 5);
b) the fair value of the put right liabilities written by I-Mab
c) the carrying amount of I-Mab (b) Put right liabilities Pursuant to the SHA, if I-Mab I-Mab Medium-Sized I-Mab I-Mab I-Mab’s I-Mab) 4-year The put right written by I-Mab The Group determined the fair value of the put right with the assistance of an independent third-party valuation firm. The Group used the option pricing model (finnerty model) to estimate the fair value of the put right using the following assumptions:
As of September 15,
2020
Expected terms (Year) 4
Estimated volatility 55.2 %
Spot price US$ 143,401
Probability of triggering event for redemption option 65 % The model requires the input of highly subjective assumptions including the expected terms, estimated volatility, spot price and probability of triggering event for redemption option. Expected terms is estimated based on the timing of a hypothetical redemption event which is assumed to be the earlier of expected redemption date or expected public offering date. Expected volatility is estimated based on daily stock prices of the comparable company for a period with length commensurate to the expected terms of redemption event. The spot price was determined with assistance from an independent third-party valuation firm. The Group’s management is ultimately responsible for the determination of the spot price and probability of triggering event for redemption 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3" customWidth="1" min="2" max="2"/>
  </cols>
  <sheetData>
    <row r="1">
      <c r="A1" s="1" t="inlineStr">
        <is>
          <t>Short-Term Borrowings</t>
        </is>
      </c>
      <c r="B1" s="2" t="inlineStr">
        <is>
          <t>9 Months Ended</t>
        </is>
      </c>
    </row>
    <row r="2">
      <c r="B2" s="2" t="inlineStr">
        <is>
          <t>Sep. 30, 2020</t>
        </is>
      </c>
    </row>
    <row r="3">
      <c r="A3" s="3" t="inlineStr">
        <is>
          <t>Disclosure Text Block [Abstract]</t>
        </is>
      </c>
    </row>
    <row r="4">
      <c r="A4" s="4" t="inlineStr">
        <is>
          <t>Short-Term Borrowings</t>
        </is>
      </c>
      <c r="B4" s="4" t="inlineStr">
        <is>
          <t>8. Short-term Borrowings In June 2019, I-Mab Bio-tech on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9 Months Ended</t>
        </is>
      </c>
    </row>
    <row r="2">
      <c r="B2" s="2" t="inlineStr">
        <is>
          <t>Sep. 30, 2020</t>
        </is>
      </c>
    </row>
    <row r="3">
      <c r="A3" s="3" t="inlineStr">
        <is>
          <t>Payables and Accruals [Abstract]</t>
        </is>
      </c>
    </row>
    <row r="4">
      <c r="A4" s="4" t="inlineStr">
        <is>
          <t>Accruals and other Payables</t>
        </is>
      </c>
      <c r="B4" s="4" t="inlineStr">
        <is>
          <t>9. Accruals and Other Payables
As of December 31, As of September 30,
2019 2020
RMB RMB US$
Current:
Staff salaries and welfare payables 30,166 15,783 2,325
Accrued external research and development activities related expenses 144,000 150,622 22,184
Accrued initial public offering costs payable 17,504 508 75
Accrued private placement offering costs payable — 96,837 14,263
Withholding IIT payable related to stock options 16,201 — —
Non-refundable — 2,630 387
Accrued traveling expenses, office expenses and others 65,682 71,937 10,595
273,553 338,317 49,829
Non-current:
Non-refundable — 8,433 1,242
non-refund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Disclosure Text Block [Abstract]</t>
        </is>
      </c>
    </row>
    <row r="4">
      <c r="A4" s="4" t="inlineStr">
        <is>
          <t>Income Taxes</t>
        </is>
      </c>
      <c r="B4" s="4" t="inlineStr">
        <is>
          <t xml:space="preserve">10. Income Taxes The Group has incurred net accumulated operating losses for income tax purposes since its inception. The Group believes that it is more likely than not that these net accumulated operating losses will not be utilized in the future. Therefore, the Group has provided full valuation allowances for the deferred tax assets as of December 31, 2019 an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9 Months Ended</t>
        </is>
      </c>
    </row>
    <row r="2">
      <c r="B2" s="2" t="inlineStr">
        <is>
          <t>Sep. 30, 2020</t>
        </is>
      </c>
    </row>
    <row r="3">
      <c r="A3" s="3" t="inlineStr">
        <is>
          <t>Stockholders' Equity Note [Abstract]</t>
        </is>
      </c>
    </row>
    <row r="4">
      <c r="A4" s="4" t="inlineStr">
        <is>
          <t>Ordinary shares</t>
        </is>
      </c>
      <c r="B4" s="4" t="inlineStr">
        <is>
          <t xml:space="preserve">11. Ordinary Shares As of December 31, 2019 and September 30, 2020, 500,000,000 ordinary shares had been authorized by the Company. Each ordinary share is entitled to one vote. The holders of ordinary shares are also entitled to receive dividends whenever funds are legally available and when declared by the Board of Directors of the Company. On October 29, 2019, the Company’s shareholders and board of directors approved that immediately prior to the completion of initial public offering, the Company’s authorized share capital will be changed into US$80,000 divided into 800,000,000 ordinary shares of a par value of US$0.0001 each. On January 17, 2020, the Company completed its IPO and became listed on the Nasdaq Global Market by issuing 7,407,400 American Depositary Shares (“ADSs”)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net proceeds of US$101.3 million (equivalent to RMB697,788), netting of issuance cost from total gross proceeds of US$114.5 million. Each ten ADSs represent twenty On January 17, 2020, the Company also issued 6,078,571 ordinary shares to Everest (see Note 16 for details). Upon the completion of the IPO, the Company’s then outstanding 30,227,056 Series A Preferred Shares, 23,288,783 Series B Preferred Shares, 3,714,580 Series B-1 B-2 C-1 On July 15, 2020, the Group’s Board of Directors approved a share repurchase program to repurchase in the open market up to US$20 million worth of outstanding ADSs of the Group. The Group paid total prepayment of US$5,000 (equivalent to RMB34,051) for the share repurchase. As of September 30, 2020, none of the ordinary shares were repurchased. On September 3, 2020, the Group entered into definitive subscription agreements with a consortium of institutional investors (the “Investors”) to raise approximately US$418 million through a private placement. The consortium is led by Hillhouse Capital Group (“Hillhouse”), with significant participation by GIC Private Limited, and also includes certain other leading Asian and U.S. biotech investment funds, Hillhouse is entitled to nominate one representative to I-Mab’s The private placement comprises (1) the sale to the Investors of the Group’s 29,133,502 ordinary shares (equivalent to 12,666,740 ADSs) at a purchase price equivalent to US$33 per ADS amounting to approximately US$418 million; and (2) warrants (the “Investor Warrants”, see Note 14(b)) to subscribe for an aggregate of 5,341,267 ordinary shares (equivalent to 2,322,290 ADSs) at an exercise price equivalent to US$45 per ADS, which may further increase the proceeds of approximately US$104.5 million if the Investor Warrants are fully exercised. The Investor Warrants will remain exercisable at the election of the Investors within 12 months after the closing of the private placement. The subscription agreement with the Hillhouse entities contemplates two closings. The first closing occurred on September 11, 2020, and the second closing is conditioned upon an existing director of the Group having resigned to enable the Hillhouse entities to appoint a director to replace such director and the lemzoparlimab out-licensing As of September 30, 2020, 115,888 stock options under 2017 Employee Stock Option Plan were exerci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9 Months Ended</t>
        </is>
      </c>
    </row>
    <row r="2">
      <c r="B2" s="2" t="inlineStr">
        <is>
          <t>Sep. 30, 2020</t>
        </is>
      </c>
    </row>
    <row r="3">
      <c r="A3" s="3" t="inlineStr">
        <is>
          <t>Temporary Equity Disclosure [Abstract]</t>
        </is>
      </c>
    </row>
    <row r="4">
      <c r="A4" s="4" t="inlineStr">
        <is>
          <t>Convertible Preferred Shares</t>
        </is>
      </c>
      <c r="B4" s="4" t="inlineStr">
        <is>
          <t>12. Convertible Preferred Shares On January 17, 2020, immediately prior to the completion of the Company’s IPO, all of the convertible redeemable preferred shares were converted to ordinary shares. Prior to their conversion, the convertible redeemable preferred shares were entitled to certain privileges over ordinary shares with respect to dividends, conversion, and liquidation. The transactions and impact are disclosed as below. On October 18, 2016, the Company issued 5,141,587 shares of Series A-1 A-2 A-1 A-2 A-3 A-3 On September 6, 2017, in connection with the Group’s acquisition of Tasgen Group, the Company issued 16,723,646 shares of Series A-3 Series A-1 A-2 A-3 On September 22, 2017, the Company issued 15,894,594 shares of Series B Preferred Shares with a consideration of US$52,546 (equivalent to approximately RMB346,515). In connection with the Series B Preferred Shares issuance, the Company also issued convertible promissory notes that are convertible into Series B-1 B-2 Concurrently with the Company’s issuance of Series B Preferred Shares, the Company also completed a round of onshore financing with respect to the Group’s subsidiary I-MAB I-Mab I-Mab B-2 On June 29, 2018, the Company issued total 8,361,823 shares of Series A-3 A-3 On June 29, 2018, the Company issued 2,535,201 shares of Series B-1 B-2 On June 29, 2018, the Company issued 5,938,640 shares of Series B Preferred Shares upon exercise of the Series B Option held by a Series B Onshore Investor and issued 947,218 shares of Series B-1 On July 6, 2018, the Company issued 1,455,549 shares of Series B Preferred Shares upon exercise of the Series B Option held by a Series B Onshore Investor, issued 232,161 shares of Series B-1 B-2 Series B Preferred Shares, Series B-1 B-2 On July 6, 2018, the Company issued 31,046,360 shares of Series C Preferred Shares at a price of US$6.4419 per share with a total consideration of US$200,000 (equivalent to approximately RMB1,323,363). In connection with the offering of the Series C Preferred Shares, the Company incurred issuance costs of RMB16,730. On July 25, 2019, the Group entered into a share purchase agreement with certain third party investors, under which these investors will subscribe for an aggregate of 3,857,143 Series C-1 C-1 C-1 C-1 C-1 C-1 Upon the completion of the IPO on January 17, 2020, all outstanding 30,227,056 Series A Preferred Shares, 23,288,783 Series B Preferred Shares, 3,714,580 Series B-1 B-2 C-1 Series A Preferred Shares, Series B Preferred Shares, Series C Preferred Shares and Series C-1 Key terms of the Preferred Shares are summarized as follows: Dividends The holders of Preferred Shares are entitled to receive dividends, out of any assets legally available therefore, prior and in preference to any declaration or payment of any dividend on the ordinary shares or any other class or series of shares of the Group at the rate of eight percent (8%) of the original issue price per share per annum on each Preferred Share, payable in US$ and annually when, as and if declared by the Board of Directors. Such distributions shall not be cumulative. No dividend, whether in cash, in property or in shares of the capital of the Group, shall be paid on or declared and set aside for any ordinary shares or any other class or series of shares of the Group unless and until all dividends have been paid in full on the Preferred Shares (on an as-converted Conversion Each Preferred Share may be converted at any time into ordinary shares at the option of the preferred shares holders at the then applicable conversion price. The initial conversion ratio is 1:1, subject to adjustment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The Preferred Shares shall be automatically converted into ordinary shares immediately upon the closing of a public offering of the Company’s shares with an offering price (exclusive of underwriting commissions and expenses) that reflects a market capitalization (immediately prior to the public offering) of not less than US$1,000,000,000 or otherwise approved by all directors and certain preferred shareholders as specified in the Company’s memorandum and articles of association (the “Qualified Public Offering”). The Group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Group will reevaluate whether or not a beneficial conversion feature should be recognized. In the event of any liquidation (unless waived by the preferred shareholders) including deemed liquidation, dissolution or winding up of the Company, holders of the Preferred Shares shall be entitled to receive a per share amount equal to one hundred percent (100%) of the original issue price on each Preferred Share, plus an amount representing an internal rate of return of twelve percent (12%) per annum on the original issue price as adjusted for share dividends, share splits, combinations, recapitalizations or similar events, plus all accrued and declared but unpaid dividends thereon, in the sequence of Series C Preferred Shares, Series B Preferred Shares and Series A Preferred Shares. After such liquidation amounts have been paid in full, any remaining funds or assets of the Company legally available for distribution to shareholders shall be distributed on a pro rata basis among the holders of the Preferred Shares, on an as-converted Accounting for preferred shares The Preferred Shares are redeemable by the holders upon a liquidation event, including a deemed liquidation event (e.g., change in control), and as such are presented as mezzanine equity on the consolidated balance sheets. In accordance with ASC 480-10-S99, Modification of preferred shares The Company assesses whether an amendment to the terms of its convertible preferred shares is an extinguishment or a modification using the fair value model.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December 25, 2019, the Company’s shareholders and board of directors approved that, where the final offering price of a Qualified Public Offering is no less than US$4.176 per ordinary share, the agreed provisions related to the number of shares to be converted into the Company’s ordinary shares shall apply with respect to the Series C-1 B-2 B-1 The Company evaluated the aforementioned modifications and concluded that they represented modifications, rather than extinguishment, to Series B-1, B-2 B-1, B-2 . The Company evaluated the aforementioned modifications and concluded that they represented extinguishment to Series C-1 C-1 C-1 C-1 . The Company’s convertible preferred shares activities for the nine months ended September 30, 2019 and 2020 are summarized below:
Series A Preferred Shares Series B Preferred Shares Series C Preferred Shares Series C-1 Shares
Number of Amount Amount Number of Amount Amount Number of Amount Amount Number of Amount Amount
US$ RMB US$ RMB US$ RMB US$ RMB
Balance as of January 1, 2019 and September 30, 2019 30,227,056 102,852 687,482 30,305,212 139,407 921,243 31,046,360 197,478 1,306,633 — — —
Balance as of January 1, 2020 30,227,056 102,852 687,482 30,305,212 139,407 921,243 31,046,360 197,478 1,306,633 3,857,143 26,914 188,819
Conversion to ordinary shares upon IPO (30,227,056 ) (102,852 ) (687,482 ) (30,305,212 ) (139,407 ) (921,243 ) (31,046,360 ) (197,478 ) (1,306,633 ) (3,857,143 ) (26,914 ) (188,819 )
Balance as of September 30, 2020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Promissory Notes [Abstract]</t>
        </is>
      </c>
    </row>
    <row r="4">
      <c r="A4" s="4" t="inlineStr">
        <is>
          <t>Convertible promissory notes</t>
        </is>
      </c>
      <c r="B4" s="4" t="inlineStr">
        <is>
          <t>13. Convertible Promissory Notes On February 3, 2018, the Company issued US$9,000 (equivalent to approximately RMB59,704) convertible promissory notes (“2018 Notes”) to an investor of Series A-3 B-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Balance Sheets ¥ in Thousands, $ in Thousands</t>
        </is>
      </c>
      <c r="B1" s="2" t="inlineStr">
        <is>
          <t>Sep. 30, 2020CNY (¥)</t>
        </is>
      </c>
      <c r="C1" s="2" t="inlineStr">
        <is>
          <t>Sep. 30, 2020USD ($)</t>
        </is>
      </c>
      <c r="D1" s="2" t="inlineStr">
        <is>
          <t>Dec. 31, 2019CNY (¥)</t>
        </is>
      </c>
    </row>
    <row r="2">
      <c r="A2" s="3" t="inlineStr">
        <is>
          <t>Current assets</t>
        </is>
      </c>
    </row>
    <row r="3">
      <c r="A3" s="4" t="inlineStr">
        <is>
          <t>Cash and cash equivalents</t>
        </is>
      </c>
      <c r="B3" s="5" t="n">
        <v>2960017</v>
      </c>
      <c r="C3" s="6" t="n">
        <v>435963</v>
      </c>
      <c r="D3" s="5" t="n">
        <v>1137473</v>
      </c>
    </row>
    <row r="4">
      <c r="A4" s="4" t="inlineStr">
        <is>
          <t>Restricted cash</t>
        </is>
      </c>
      <c r="D4" s="7" t="n">
        <v>55810</v>
      </c>
    </row>
    <row r="5">
      <c r="A5" s="4" t="inlineStr">
        <is>
          <t>Short-term investments</t>
        </is>
      </c>
      <c r="B5" s="7" t="n">
        <v>28526</v>
      </c>
      <c r="C5" s="7" t="n">
        <v>4201</v>
      </c>
      <c r="D5" s="7" t="n">
        <v>32000</v>
      </c>
    </row>
    <row r="6">
      <c r="A6" s="4" t="inlineStr">
        <is>
          <t>Prepayments and other receivables</t>
        </is>
      </c>
      <c r="B6" s="7" t="n">
        <v>219839</v>
      </c>
      <c r="C6" s="7" t="n">
        <v>32379</v>
      </c>
      <c r="D6" s="7" t="n">
        <v>136036</v>
      </c>
    </row>
    <row r="7">
      <c r="A7" s="4" t="inlineStr">
        <is>
          <t>Total current assets</t>
        </is>
      </c>
      <c r="B7" s="7" t="n">
        <v>3208382</v>
      </c>
      <c r="C7" s="7" t="n">
        <v>472543</v>
      </c>
      <c r="D7" s="7" t="n">
        <v>1361319</v>
      </c>
    </row>
    <row r="8">
      <c r="A8" s="4" t="inlineStr">
        <is>
          <t>Property, equipment and software</t>
        </is>
      </c>
      <c r="B8" s="7" t="n">
        <v>27058</v>
      </c>
      <c r="C8" s="7" t="n">
        <v>3985</v>
      </c>
      <c r="D8" s="7" t="n">
        <v>30069</v>
      </c>
    </row>
    <row r="9">
      <c r="A9" s="4" t="inlineStr">
        <is>
          <t>Operating lease right-of-use assets</t>
        </is>
      </c>
      <c r="B9" s="7" t="n">
        <v>15061</v>
      </c>
      <c r="C9" s="7" t="n">
        <v>2218</v>
      </c>
      <c r="D9" s="7" t="n">
        <v>16435</v>
      </c>
    </row>
    <row r="10">
      <c r="A10" s="4" t="inlineStr">
        <is>
          <t>Intangible assets</t>
        </is>
      </c>
      <c r="B10" s="7" t="n">
        <v>122000</v>
      </c>
      <c r="C10" s="7" t="n">
        <v>17969</v>
      </c>
      <c r="D10" s="7" t="n">
        <v>148844</v>
      </c>
    </row>
    <row r="11">
      <c r="A11" s="4" t="inlineStr">
        <is>
          <t>Goodwill</t>
        </is>
      </c>
      <c r="B11" s="7" t="n">
        <v>162574</v>
      </c>
      <c r="C11" s="7" t="n">
        <v>23945</v>
      </c>
      <c r="D11" s="7" t="n">
        <v>162574</v>
      </c>
    </row>
    <row r="12">
      <c r="A12" s="4" t="inlineStr">
        <is>
          <t>Investment accounted for using the equity method</t>
        </is>
      </c>
      <c r="B12" s="7" t="n">
        <v>762997</v>
      </c>
      <c r="C12" s="7" t="n">
        <v>112377</v>
      </c>
    </row>
    <row r="13">
      <c r="A13" s="4" t="inlineStr">
        <is>
          <t>Other non-current assets</t>
        </is>
      </c>
      <c r="D13" s="7" t="n">
        <v>18331</v>
      </c>
    </row>
    <row r="14">
      <c r="A14" s="4" t="inlineStr">
        <is>
          <t>Total assets</t>
        </is>
      </c>
      <c r="B14" s="7" t="n">
        <v>4298072</v>
      </c>
      <c r="C14" s="7" t="n">
        <v>633037</v>
      </c>
      <c r="D14" s="7" t="n">
        <v>1737572</v>
      </c>
    </row>
    <row r="15">
      <c r="A15" s="3" t="inlineStr">
        <is>
          <t>Current liabilities</t>
        </is>
      </c>
    </row>
    <row r="16">
      <c r="A16" s="4" t="inlineStr">
        <is>
          <t>Short-term borrowings</t>
        </is>
      </c>
      <c r="D16" s="7" t="n">
        <v>50000</v>
      </c>
    </row>
    <row r="17">
      <c r="A17" s="4" t="inlineStr">
        <is>
          <t>Accruals and other payables</t>
        </is>
      </c>
      <c r="B17" s="7" t="n">
        <v>338317</v>
      </c>
      <c r="C17" s="7" t="n">
        <v>49829</v>
      </c>
      <c r="D17" s="7" t="n">
        <v>273553</v>
      </c>
    </row>
    <row r="18">
      <c r="A18" s="4" t="inlineStr">
        <is>
          <t>Operating lease liabilities, current</t>
        </is>
      </c>
      <c r="B18" s="7" t="n">
        <v>8001</v>
      </c>
      <c r="C18" s="7" t="n">
        <v>1178</v>
      </c>
      <c r="D18" s="7" t="n">
        <v>6807</v>
      </c>
    </row>
    <row r="19">
      <c r="A19" s="4" t="inlineStr">
        <is>
          <t>Deferred subsidy income</t>
        </is>
      </c>
      <c r="B19" s="7" t="n">
        <v>3078</v>
      </c>
      <c r="C19" s="7" t="n">
        <v>453</v>
      </c>
    </row>
    <row r="20">
      <c r="A20" s="4" t="inlineStr">
        <is>
          <t>Ordinary shares to be issued to Everest</t>
        </is>
      </c>
      <c r="D20" s="7" t="n">
        <v>258119</v>
      </c>
    </row>
    <row r="21">
      <c r="A21" s="4" t="inlineStr">
        <is>
          <t>Total current liabilities</t>
        </is>
      </c>
      <c r="B21" s="7" t="n">
        <v>349396</v>
      </c>
      <c r="C21" s="7" t="n">
        <v>51460</v>
      </c>
      <c r="D21" s="7" t="n">
        <v>588479</v>
      </c>
    </row>
    <row r="22">
      <c r="A22" s="4" t="inlineStr">
        <is>
          <t>Convertible promissory notes</t>
        </is>
      </c>
      <c r="B22" s="7" t="n">
        <v>64771</v>
      </c>
      <c r="C22" s="7" t="n">
        <v>9540</v>
      </c>
      <c r="D22" s="7" t="n">
        <v>68199</v>
      </c>
    </row>
    <row r="23">
      <c r="A23" s="4" t="inlineStr">
        <is>
          <t>Put right liabilities</t>
        </is>
      </c>
      <c r="B23" s="7" t="n">
        <v>124100</v>
      </c>
      <c r="C23" s="7" t="n">
        <v>18278</v>
      </c>
    </row>
    <row r="24">
      <c r="A24" s="4" t="inlineStr">
        <is>
          <t>Operating lease liabilities, non-current</t>
        </is>
      </c>
      <c r="B24" s="7" t="n">
        <v>5177</v>
      </c>
      <c r="C24" s="7" t="n">
        <v>762</v>
      </c>
      <c r="D24" s="7" t="n">
        <v>7492</v>
      </c>
    </row>
    <row r="25">
      <c r="A25" s="4" t="inlineStr">
        <is>
          <t>Deferred subsidy income</t>
        </is>
      </c>
      <c r="B25" s="7" t="n">
        <v>4560</v>
      </c>
      <c r="C25" s="7" t="n">
        <v>672</v>
      </c>
      <c r="D25" s="7" t="n">
        <v>3920</v>
      </c>
    </row>
    <row r="26">
      <c r="A26" s="4" t="inlineStr">
        <is>
          <t>Other non-current liabilities</t>
        </is>
      </c>
      <c r="B26" s="7" t="n">
        <v>8433</v>
      </c>
      <c r="C26" s="7" t="n">
        <v>1242</v>
      </c>
    </row>
    <row r="27">
      <c r="A27" s="4" t="inlineStr">
        <is>
          <t>Total liabilities</t>
        </is>
      </c>
      <c r="B27" s="7" t="n">
        <v>556437</v>
      </c>
      <c r="C27" s="7" t="n">
        <v>81954</v>
      </c>
      <c r="D27" s="7" t="n">
        <v>668090</v>
      </c>
    </row>
    <row r="28">
      <c r="A28" s="4" t="inlineStr">
        <is>
          <t>Commitments and contingencies</t>
        </is>
      </c>
      <c r="B28" s="4" t="inlineStr">
        <is>
          <t xml:space="preserve"> </t>
        </is>
      </c>
      <c r="C28" s="4" t="inlineStr">
        <is>
          <t xml:space="preserve"> </t>
        </is>
      </c>
      <c r="D28" s="4" t="inlineStr">
        <is>
          <t xml:space="preserve"> </t>
        </is>
      </c>
    </row>
    <row r="29">
      <c r="A29" s="3" t="inlineStr">
        <is>
          <t>Mezzanine equity</t>
        </is>
      </c>
    </row>
    <row r="30">
      <c r="A30" s="4" t="inlineStr">
        <is>
          <t>Total mezzanine equity</t>
        </is>
      </c>
      <c r="D30" s="7" t="n">
        <v>3104177</v>
      </c>
    </row>
    <row r="31">
      <c r="A31" s="3" t="inlineStr">
        <is>
          <t>Shareholders' equity (deficit)</t>
        </is>
      </c>
    </row>
    <row r="32">
      <c r="A32" s="4" t="inlineStr">
        <is>
          <t>Ordinary shares</t>
        </is>
      </c>
      <c r="B32" s="7" t="n">
        <v>106</v>
      </c>
      <c r="C32" s="7" t="n">
        <v>16</v>
      </c>
      <c r="D32" s="7" t="n">
        <v>6</v>
      </c>
    </row>
    <row r="33">
      <c r="A33" s="4" t="inlineStr">
        <is>
          <t>Additional paid-in capital</t>
        </is>
      </c>
      <c r="B33" s="7" t="n">
        <v>6720714</v>
      </c>
      <c r="C33" s="7" t="n">
        <v>989854</v>
      </c>
      <c r="D33" s="7" t="n">
        <v>389379</v>
      </c>
    </row>
    <row r="34">
      <c r="A34" s="4" t="inlineStr">
        <is>
          <t>Accumulated other comprehensive income</t>
        </is>
      </c>
      <c r="B34" s="7" t="n">
        <v>85657</v>
      </c>
      <c r="C34" s="7" t="n">
        <v>12616</v>
      </c>
      <c r="D34" s="7" t="n">
        <v>70127</v>
      </c>
    </row>
    <row r="35">
      <c r="A35" s="4" t="inlineStr">
        <is>
          <t>Accumulated deficit</t>
        </is>
      </c>
      <c r="B35" s="7" t="n">
        <v>-3064842</v>
      </c>
      <c r="C35" s="7" t="n">
        <v>-451403</v>
      </c>
      <c r="D35" s="7" t="n">
        <v>-2494207</v>
      </c>
    </row>
    <row r="36">
      <c r="A36" s="4" t="inlineStr">
        <is>
          <t>Total shareholders' equity (deficit)</t>
        </is>
      </c>
      <c r="B36" s="7" t="n">
        <v>3741635</v>
      </c>
      <c r="C36" s="7" t="n">
        <v>551083</v>
      </c>
      <c r="D36" s="7" t="n">
        <v>-2034695</v>
      </c>
    </row>
    <row r="37">
      <c r="A37" s="4" t="inlineStr">
        <is>
          <t>Total liabilities, mezzanine equity and shareholders' equity (deficit)</t>
        </is>
      </c>
      <c r="B37" s="5" t="n">
        <v>4298072</v>
      </c>
      <c r="C37" s="6" t="n">
        <v>633037</v>
      </c>
      <c r="D37" s="7" t="n">
        <v>1737572</v>
      </c>
    </row>
    <row r="38">
      <c r="A38" s="4" t="inlineStr">
        <is>
          <t>Series A Convertible Preferred Shares [Member]</t>
        </is>
      </c>
    </row>
    <row r="39">
      <c r="A39" s="3" t="inlineStr">
        <is>
          <t>Mezzanine equity</t>
        </is>
      </c>
    </row>
    <row r="40">
      <c r="A40" s="4" t="inlineStr">
        <is>
          <t>Total mezzanine equity</t>
        </is>
      </c>
      <c r="D40" s="7" t="n">
        <v>687482</v>
      </c>
    </row>
    <row r="41">
      <c r="A41" s="4" t="inlineStr">
        <is>
          <t>Series B Convertible Preferred Shares [Member]</t>
        </is>
      </c>
    </row>
    <row r="42">
      <c r="A42" s="3" t="inlineStr">
        <is>
          <t>Mezzanine equity</t>
        </is>
      </c>
    </row>
    <row r="43">
      <c r="A43" s="4" t="inlineStr">
        <is>
          <t>Total mezzanine equity</t>
        </is>
      </c>
      <c r="D43" s="7" t="n">
        <v>921243</v>
      </c>
    </row>
    <row r="44">
      <c r="A44" s="4" t="inlineStr">
        <is>
          <t>Series C Convertible Preferred Shares [Member]</t>
        </is>
      </c>
    </row>
    <row r="45">
      <c r="A45" s="3" t="inlineStr">
        <is>
          <t>Mezzanine equity</t>
        </is>
      </c>
    </row>
    <row r="46">
      <c r="A46" s="4" t="inlineStr">
        <is>
          <t>Total mezzanine equity</t>
        </is>
      </c>
      <c r="D46" s="7" t="n">
        <v>1306633</v>
      </c>
    </row>
    <row r="47">
      <c r="A47" s="4" t="inlineStr">
        <is>
          <t>Series C-1 Convertible Preferred Shares [Member]</t>
        </is>
      </c>
    </row>
    <row r="48">
      <c r="A48" s="3" t="inlineStr">
        <is>
          <t>Mezzanine equity</t>
        </is>
      </c>
    </row>
    <row r="49">
      <c r="A49" s="4" t="inlineStr">
        <is>
          <t>Total mezzanine equity</t>
        </is>
      </c>
      <c r="D49" s="5" t="n">
        <v>18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0</t>
        </is>
      </c>
    </row>
    <row r="3">
      <c r="A3" s="3" t="inlineStr">
        <is>
          <t>Warrants Disclosure [Abstract]</t>
        </is>
      </c>
    </row>
    <row r="4">
      <c r="A4" s="4" t="inlineStr">
        <is>
          <t>Warrants</t>
        </is>
      </c>
      <c r="B4" s="4" t="inlineStr">
        <is>
          <t xml:space="preserve">14. Warrants (a) Warrants to purchase preferred shares In connection with the issuance of the Series B Preferred Shares on September 22, 2017, 5,633,780 Series B Warrants were issued to Series B preferred shareholders, which provided the holders the right to purchase Series B-2 Preferred In connection with the Company’s Series B Onshore Financing that took place on September 25, 2017, 2,620,842 Series B Warrants were issued to Series B Onshore Investors, which provided the holders the right to purchase Series B-2 Preferred During the period from June 29, 2018 to July 6, 2018, 3,301,849 Series B Warrants (representing Tranche I of Series B Warrants) were exercised to purchase 3,301,849 Series B-2 Preferred On July 6, 2018, the Series B Warrants holders agreed that the Series B Warrants shall be divided into two tranches and exercisable in accordance with different time schedules, such that: (i) the holders have exercised part of the Series B Warrants in the total consideration of US$20,000 (“Tranche I of Series B Warrants”) and 3,301,849 Series B-2 Preferred Series B-2 Preferred According to the confirmations issued by the Company’s Series B Warrants holders in July 2019, the holders of Series B Warrants has unconditionally and irrevocably waived and cancelled the Tranche II of Series B Warrants. The fair value gain of warrants for the nine months ended September 30, 2019 and 2020 was amounting to RMB5,609 and nil, respectively. Accounting of warrants for purchase preferred shares The warrant is a freestanding instrument and is recorded as liability in accordance with ASC 480, Distinguishing Liabilities from Equity As the Company’s issuance of warrants were bundled with other instruments (such as convertible preferred shares, convertible promissory notes, etc.), out of total considerations, the warrants are initially recognized at fair value and the remaining were allocated to other instruments on a relative fair value basis (if applicable). The fair value changes of the warrants (including the fair value changes arising from modification of warrants) up to the time of exercise or termination were recognized in earnings. Upon exercise, the total carrying value of the associated warrant liabilities was reclassified into the carrying value of the Preferred Shares into which it was converted. The Company determined the fair value of the warrants with the assistance of an independent third-party valuation firm. (b) Warrants to purchase ordinary shares As mentioned in Note 11, on September 3, 2020, the Group entered into definitive subscription agreements with the Investors to raise approximately US$418 million through a private placement, which comprises the Investor Warrants to subscribe for an aggregate of 5,341,267 ordinary shares (equivalent to 2,322,290 ADSs) at an exercise price equivalent to US$45 per ADS. The Subscription Agreement with the Hillhouse entities contemplates two closings. In the first closing occurred on September 11, 2020, the Investor Warrants were issued with fixed exercise prices of US$45.00 per ADS (equivalent to US$19.57 per share) and lives of one year. The number of common share purchasable upon exercise of the Investor Warrants shall be proportionally adjusted to reflect any share dividend, share split, combination of shares or reverse share split, or other similar event affecting the number of outstanding common shares. Accounting for warrants to purchase ordinary shares The Investor Warrants are regarded as indexed to the Company’s own stock and were classified as equity and initially measured at fair value and subsequent changes in fair value are not recognized as long as the Investor Warrants continue to be classified as equity. The estimated fair value of the Investor Warrants was RMB71,874 as shown below, which were used to determine the allocation of the total proceeds for the sale of ordinary shares between the Investor Warrants and ordinary shares.
Terms Exercise Price per US$ Outstanding Units Fair value at September 11, RMB’000
Warrants to purchase ordinary shares (first closing) 12 months 19.57 3,744,032 71,874 The Group determined the fair value of the warrants with the assistance of an independent third-party valuation firm. The Group used the binomial model to estimate the fair value of the warrant on September 11, 2020 when the Investor Warrants were issued using the following assumptions:
As of September 11,
2020
Risk-free rate of return 0.12 %
Maturity date September 11, 2021
Estimated volatility rate 60.72 %
Exercise price US$19.57 The model requires the input of assumptions including the risk-free rate of return, maturity date and estimated volatility rate. The risk-free rate for periods within the contractual life is based on the US treasury strip bond with maturity similar to the maturity of the warrants as of valuation dates plus a China country risk premium. For expected volatilities, the Group has made reference to the historical daily stock prices volatilities of ordinary shares of several comparable companies in the same industry as the Grou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15. Share-based Compensation (a) Restricted shares During the year ended December 31, 2016, the Company issued 4,019,554 ordinary shares to Mr. Zang Jingwu Zhang, Ms. Qian Lili, Mr. Wang Zhengyi and Mr. Fang Lei (collectively the “Founders”), including the 369,301 shares which represented the equity interests of Third Venture held by the Founders, and the Company recorded share-based compensation expense of RMB18.7 million for issuance and grant of 3,650,253 ordinary shares to the Founders in June 2016. In October 2016, the Founders entered into an arrangement with other investors of the Company, and the 87,441 ordinary shares issued to the Founders in June 2016 were canceled and out of the remaining 3,932,113 ordinary shares held by the Founders, 70% became restricted and subject to service vesting conditions, that should vest 20%, 20% and 30% over the next three years, respectively. There shall be no acceleration of the vesting schedule except that, in case of a change of control of the Company or a Qualified Public Offering, or the termination of the Founder’s employment with the Group without cause. Deferred share-based compensation was measured for the restricted shares using the estimated fair value of the Company’s ordinary shares of US$0.77 at the date of imposition of the restriction in October 2016, and was amortized to the interim condensed consolidated statements of comprehensive loss by using graded vesting method over the vesting term of 3 years. As of December 31, 2019, all the restricted shares were fully vested. The amounts of shared-based compensation expense in relation to the restricted shares recognized in the year ended December 31, 2019 was RMB1,566, of which RMB1,556 was recognized in the nine months ended September 30, 2019. No share-based compensation expense was recognized in the nine months ended September 30, 2020. Share-based compensation expenses related to restricted shares are included in:
Year Ended December 31, Nine Months Ended September 30,
2019 2019 2020
RMB RMB RMB US$ (Note 2.5)
Research and development expenses 470 467 — —
Administrative expenses 1,096 1,089 — —
1,566 1,556 — —
(b)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The Group granted 640,000 stock options to employees for the year ended December 31, 2019 and did not grant any stock options to employees for the nine months ended September 30, 2020. The following table sets forth the stock options activities of 2017 Plan for the nine months ended September 30, 2020 is presented below:
Number of shares Weighted average exercise price US$ Weighted average remaining contractual term Aggregate intrinsic value US$
Outstanding as of December 31, 2019 9,812,881 0.93 7.76 47,671
Exercised (115,888 ) 1.00 — —
Forfeited (336,377 ) 1.00 — —
Surrendered (Note 15 (h)) (332,566 ) 1.00 — —
Outstanding as of September 30, 2020 9,028,050 0.93 7.01 175,576
Exercisable as of September 30, 2020 8,047,548 0.92 6.91 156,567
A summary of non-vested
Number of Weighted average Grant date fair value US$
Non-vested 9,812,881 2.10
Vested (8,047,548 ) 1.74
Exercised (115,888 ) 2.14
Forfeited (336,377 ) 2.26
Surrendered (332,566 ) 1.47
Non-vested 980,502 5.02
Since the exercisability is dependent upon the listing, and it is not probable that this performance condition can be achieved until a listing, no share-based compensation expense relating to the 2017 Plan was recorded for the year ended December 31, 2019.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c) 2018 Employee Stock Option Plan (“2018 Plan”) On February 22, 2019, the Group adopted the 2018 Plan, which was subsequently amended on July 22, 2019. Under the amended and restated 2018 Plan, the maximum aggregate number of ordinary shares which may be issued pursuant to all awards is 14,005,745, and if the Group successfully lists on an internationally recognized securities exchange for a Qualified Public Offering by December 31, 2019, the maximum aggregate number of ordinary shares which may be issued shall be 15,452,620.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Pursuant to the Board of Director’s approval of 2018 Plan on February 22, 2019, the 10,893,028 stock options granted to a director of the Group under 2018 Plan were fully vested and exercisable upon the adoption of 2018 Plan. Out of aforementioned total 10,893,028 stock options, 454,940 stock options were repurchased by the Group (see Note15(d) for further details). The amounts of shared-based compensation expense in relation to the aforementioned grant of stock options to a director of the Group (except for those repurchased by the Group as described in Note 15(d)) recognized in the nine months ended September 30, 2019 and in the year ended December 31, 2019 was RMB365,329, included in administrative expenses. The following table sets forth the stock options activities of 2018 Plan for the nine months ended September 30, 2020 is presented below:
Number of shares Weighted average exercise price US$ Weighted average remaining contractual term Aggregate intrinsic value US$
Outstanding as of December 31, 2019 13,536,588 1.00 9.15 64,840
Surrendered (Note 15 (h)) (2,544,917 ) 1.00 — —
Outstanding as of September 30, 2020 10,991,671 1.00 8.40 213.764
Exercisable as of September 30, 2020 10,166,671 1.00 8.40 197,720
A summary of non-vested
Number of Weighted grant-date US$
Non-vested 3,098,500 5.57
Vested (2,273,500 ) 5.57
Non-vested 825,000 5.57
Except for the aforementioned grant of stock options to a director of the Group under 2018 Plan, since the exercisability is dependent upon the listing, and it is not probable that this performance condition can be achieved until a listing, no share-based compensation expense related to the 2018 Plan was recorded for the year ended December 31, 2019.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d) Repurchase of share awards held by a director On February 22, 2019, the amendment and restated 2017 equity incentive plan was approved by the Board of Directors of the Group, pursuant to which only the 3,435,215 stock options held by the director under the 2017 equity incentive plan became fully vested and exercisable on February 22, 2019. As a result of the performance condition being waived, the stock options held by the director of the Group were accounted for as a Type III modification where a condition that the Group expects will not be satisfied is changed to a condition that the Group expects will be satisfied. Additionally, on the same day, the Group repurchased such 3,435,215 stock options under the amendment and restated 2017 equity incentive plan that was held by the director of the Group along with 454,940 of his stock options under the 2018 equity incentive plan for which the share awards also became fully vested and exercisable, at a total consideration of US$21,902 (equivalent to approximately RMB148,308) at an average share price of US$5.63 per share. For the nine months ended September 30, 2019, the Group recorded the total payment of US$21,902 (equivalent to approximately RMB148,308) as share-based compensation costs (included in administrative expenses) in the condensed consolidated statement of comprehensive loss. There was no impact to the overall stockholder’s equity balance as the amended shares vested immediately and were repurchased. (e) 2019 Share Incentive Plan (“2019 Plan”) On October 29, 2019, the Group adopted 2019 Share Incentive Plan (the “2019 Plan”), which will become effective immediately prior to the completion of the Group’s initial public offering. Under the 2019 Plan, the maximum aggregate number of ordinary shares available for issuance shall initially be 100,000. The options shall vest when the Group completes a listing and the employee renders service to the Group in accordance with a stipulated service schedule starting from the employee’s date of employment. Stock options granted to 3 independence directors under the 2019 Plan will be generally exercisable under the following terms:(a) a cliff vesting of 1/3 of the option on the first anniversary of the vesting commencement date (January 17, 2020);(b) a cliff vesting of 1/3 of the option on the second anniversary of the vesting commencement date (January 17, 2020);(c) a vesting of the remaining 1/3 of the option on the third anniversary of the vesting commencement date. In the last year of the grantee’s service, the options shall vest on a prorated basis to reflect the portion of the year during which the grantee provided services to the Group. For the nine months ended September 30, 2020, the Group granted 72,000 stock options to 3 independent directors (all with an exercise price of US$6.09) and recognized RMB741 share-based compensation expenses according to the options’ vesting schedule. No options were exercisable as of September 30, 2020. The following table sets forth the stock options activities of 2019 Plan for the nine months ended September 30, 2020 presented:
Number of shares Weighted average exercise price US$ Weighted average remaining contractual term Aggregate intrinsic value US$
Outstanding as of December 31, 2019 — — — —
Granted 72,000 6.09 — —
Outstanding as of September 30, 2020 72,000 6.09 9.59 1,034
Exercisable as of September 30, 2020 — — — —
A summary of non-vested
Number of Weighted average grant-date fair value US$
Non-vested — —
Granted 72,000 6.09
Non-vested 72,000 6.09
Stock options granted to the 3 independent directors were measured at fair value on the dates of grant using the Binomial Option Pricing Model with the following assumptions:
Nine Months Ended September 30,
2020
Expected volatility 54.88 %
Risk-free interest rate (per annum) 0.79 %
Exercise multiple 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f) 2020 Share Incentive Plan (“2020 Plan”) On July 15, 2020, the Company adopted the 2020 Plan. Under the 2020 Plan, the maximum aggregate number of shares which may be issued pursuant to all awards shall be 10,760,513 ordinary shares, provided that the maximum number of shares may be issued pursuant to awards in the form of restricted share units under this plan shall not exceed 7,686,081 ordinary shares. Stock options granted to employees under the 2020 Plan will be exercisable under the following items: (a) a vesting of 25% the option on the first anniversary of the applicable vesting commencement date;(b) a vesting of 25% of the option on the second anniversary of the applicable vesting commencement date;(c) a vesting of 25% of the option on the third anniversary of the applicable vesting commencement date;(d) a vesting of 25% of the option on the fourth anniversary of the applicable vesting commencement date. For the nine months ended September 30, 2020, the Group granted 1,068,733 stock options to its employees and recognized RMB2,052 and RMB3,606 share-based compensation expense according to the options’ vesting schedule in administrative expenses and research and development expenses respectively. No options were exercisable as of September 30, 2020. The following table sets forth the stock options activities of 2020 Plan for the nine months ended September 30, 2020:
Number of shares Weighted average exercise price US$ Weighted average remaining contractual term Aggregate intrinsic value US$
Outstanding as of December 31, 2019 — — — —
Granted 1,068,733 5.91 — —
Forfeited (18,693 ) 5.91 — —
Outstanding as of September 30, 2020 1,050,040 5.91 9.88 15,265
Exercisable as of September 30, 2020 — — — —
A summary of non-vested
Number of Weighted average grant-date fair value US$
Non-vested — —
Granted 1,068,733 8.65
Forfeited (18,693 ) 8.65
Non-vested 1,050,040 8.65
Stock options granted to the employees were measured at fair value on the dates of grant using the Binomial Option Pricing Model with the following assumptions:
Nine Months Ended September 30,
2020
Expected volatility 56.51 %
Risk-free interest rate (per annum) 0.86 %
Exercise multiple 2.20-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Restricted share units granted to employees under the 2020 Plan will be exercisable under the following items: (a) 1/3 of the awarded restricted share units shall vest based on the following time attribution:(i) a vesting of 25% of the time attribution based restricted share units on the first anniversary of the applicable adoption date;(ii) a vesting of 25% of the time attribution based restricted share units on the second anniversary of the applicable adoption date;(iii) a vesting of 25% of the time attribution based restricted share units on the third anniversary of the applicable adoption date;(iv) a vesting of 25% of the time attribution based restricted share units on the fourth anniversary of the applicable adoption date. (b) 1/3 of the awarded restricted share units shall vest based on the Group’s weighted average market value during the last 30 days prior to the initial vesting date, the terms and conditions of which are set forth in the executed award agreements. In the event that dilution of additional share issuance occurs, the market value targets herein shall be adjusted accordingly with the proportion of additional share issuance. In the event that the average market value of Standard &amp; Poor’s 500 index falls by more than 20% from the date of grant, it shall be deemed as a decline of the market, and the board of the Group or a committee that board delegated its powers or authority to shall adjust the vesting schedule as appropriate. (c) 1/3 of the awarded restricted share units shall vest based on certain performance conditions:(i) a vesting of 20% of the performance conditions based restricted share units if one of the performance conditions has been met at the initial vesting date;(ii) a vesting of 40% of the performance conditions based restricted share units if two of the performance conditions have been met at the initial vesting date;(iii) a vesting of 60% of the performance conditions based restricted share units if three of the performance conditions have been met at the initial vesting date;(iv) a vesting of 80% of the performance conditions based restricted share units if four of the performance conditions have been met at the initial vesting date; (v) a vesting of all of the performance conditions based restricted share units if five of the performance conditions have been met at the initial vesting date. Notwithstanding the foregoing, if the Group’s weighted average market value during the last 30 days prior to the initial vesting date reaches US$2 billion or above, and to the extent such restricted share units have been granted and outstanding, any such restricted share unit (except for those are based on time attribution) shall vest in full with immediate effect, inure to the benefit of the related grantees. For the nine months ended September 30, 2020, the Group granted 3,564,798 restricted share units to employees and recognized RMB20,189 and RMB20,054 share-based compensation expense according to the restricted share units’ vesting schedule in administrative expenses and research and development expenses respectively. No restricted share units were exercisable as of September 30, 2020. The following table sets forth the restricted share units of 2020 Plan for the nine months ended September 30, 2020:
Number of restricted Weighted average exercise price US$ Weighted average remaining contractual term Aggregate intrinsic value US$
Outstanding as of December 31, 2019 — — — —
Granted 3,564,798 — — —
Forfeited (13,461 ) — — —
Outstanding as of September 30, 2020 3,551,337 — 9.91 72,617
A summary of non-vested
Number of Weighted average grant-date fair value US$
Non-vested — —
Granted 3,564,798 13.63
Forfeited (13,461 ) 11.75
Non-vested 3,551,337 13.68
Besides the aforementioned restricted share units, up to 1,446,875 shares may be issued in the form of restricted share unit to eligible grantees that the board of the Group or a committee that board delegated its powers or authority determined appropriate with immediate effect of being fully vested, which are defined as special awards and subject to terms and conditions under 2018 Plan. For the nine months ended September 30, 2020, the Group granted 1,328,120 such restricted share units to employees and recognized RMB42,644 and RMB65,259 share-based compensation expense according to the restricted share units’ vesting schedule in administrative expenses and research and development expenses respectively. 558,200 restricted share units were vested but not issued as ordinary shares as of September 30, 2020 as the employees will not be entitled to the rights of ordinary shares from the Group until they settle the individual income tax for the transaction. The following table sets forth the restricted share units subject to terms and conditions under 2018 Plan for the nine months ended September 30, 2020:
Number of restricted Weighted average exercise price US$ Weighted average remaining contractual term Aggregate intrinsic value US$
Outstanding as of December 31, 2019 — — — —
Granted 1,328,120 1.00 — —
Outstanding as of September 30, 2020 1,328,120 1.00 9.90 25,829
A summary of non-vested
Number of Weighted average grant-date fair value US$
Non-vested — —
Granted 1,328,120 13.34
Vested (558,200 ) 13.98
Non-vested 769,920 12.88
(g)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8 Plan may be provided to certain recipients of equity awards. Upon satisfaction of vesting conditions, TMF Trust will exercise the equity awards and transfer the relevant ordinary shares and other rights and interests under the equity awards to the relevant grant recipients with the consent of the advisory committee of Biomaster Trust. TMF Trust shall not exercise the voting rights attached to such ordinary shares unless otherwise directed by the advisory committee, whose members shall be appointed by I-Mab. (h) Surrender of stock options On January 17, 2020, the Group completed its IPO. According to the amendments to 2017 Plan, the maximum aggregate number of shares which may be granted pursuant to all awards under 2017 Plan was changed to 9,609,084. Each of the Company’s founders, namely Zheru Zhang, Lili Qian, Zhengyi Wang and Lei Fang surrendered 83,142 unvested stock options that were granted to him or her under 2017 Plan before, totally 332,566 unvested options, for no consideration, and these stock options were cancelled immediately. According to the amendments to 2018 Plan, the maximum aggregate number of shares which may be granted pursuant to all awards under 2018 Plan was changed to 11,005,888. The director of the Company, Dr. Jingwu Zhang Zang surrendered 2,544,917 unvested options that were granted to him under 2018 Plan, for no consideration, and these stock options were cancelled immediately. Upon the completion of the Company’s IPO in January 2020, the Group has recorded RMB91,051 share-based compensation expense related to these surrendered options. The stock options surrendered by the founders should be accounted for as capital contribution. As the founders did not get the title of the stock options to be surrendered and the number of stock options would not be determined until listing, the capital contribution was not accounted for during the year ended December 31, 2019. For the nine months ended September 30, 2020, the Group has reclassified RMB91,051 from additional paid-in paid-in Share-Based Compensation Expense The allocation of share-based compensation expense was as follows:
Year Ended Nine Months Ended September 30,
2019 2019 2020
RMB RMB RMB US$ (Note 2.5)
Research and development expenses 470 467 224,619 33,083
Administrative expenses 514,733 514,726 167,957 24,737
515,203 515,193 392,576 57,8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rrangements</t>
        </is>
      </c>
      <c r="B1" s="2" t="inlineStr">
        <is>
          <t>9 Months Ended</t>
        </is>
      </c>
    </row>
    <row r="2">
      <c r="B2" s="2" t="inlineStr">
        <is>
          <t>Sep. 30, 2020</t>
        </is>
      </c>
    </row>
    <row r="3">
      <c r="A3" s="3" t="inlineStr">
        <is>
          <t>Organization, Consolidation and Presentation of Financial Statements [Abstract]</t>
        </is>
      </c>
    </row>
    <row r="4">
      <c r="A4" s="4" t="inlineStr">
        <is>
          <t>Licensing And Collaboration Arrangements</t>
        </is>
      </c>
      <c r="B4" s="4" t="inlineStr">
        <is>
          <t xml:space="preserve">16. Licensing and Collaboration Arrangements The following is a description of the Group’s significant licensing and collaboration agreements entered into from January 1, 2017 to September 30, 2020. A. In-Licensing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In addition, the Group is required to pay tiered low-double-digit country-by-country product-by-product In 2017, the Group paid US$20.0 million (equivalent to approximately RMB132.7 million) upfront fee to MorphoSys, which was recorded as research and development expense. No additional payments were made in 2018. Due to the uncertainty involved in meeting these developments and commercialization based targets, the Group evaluated and concluded that the remaining milestones are still not probable as of December 31, 2018. In March and April 2019, the project achieved the first and second milestone and the Group paid US$8.0 million (equivalent to approximately RMB55.7 million) of milestone fees to MorphoSys, which was recorded as research and development expense in the interim condensed consolidated statement of comprehensive loss for the nine months ended September 30, 2019 and for the year ended December 31, 2019. No no Licensing Agreement with Genexine, Inc. (“Genexine”) In December 2017, the Group entered into an intellectual property license agreement with Genexine with respect to GX-I7/TJ107, IL-7 pre-clinical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low-single-digit GX-I7. GX-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and (ii) 15 years from the date of the first commercial sale of GX-I7. No additional payments to Genexine were made in the nine months ended September 30, 2019 and 2020. Due to the uncertainty involved in meeting these developments and commercialization based targets, the Group evaluated and concluded that the remaining milestones are still not probable as of December 31, 2019 and September 30, 2020. In May 2020, the Group and Genexine entered into an amendment to this agreement whereby both parties desire to establish collaboration on TJ107 GBM Study in Greater China Under the terms of the expanded collaboration, the Group will be mainly responsible for using commercially reasonable efforts to conduct the Phase 2 GBM clinical trial in Greater China, and Genexine will share the development strategies, data and costs for success of this clinical trial. The Group shall undertake to bear two-thirds one-third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In 2018, the Group paid US$3.5 million (equivalent to approximately RMB23.2 million) upfront fee to MorphoSys, which was recorded as research and development expense. No additional payments were made in the year ended December 31, 2019. In August 2020, the project achieved the first milestone and the Group paid US$1.0 million (equivalent to approximately RMB6.8 million) of milestone fees to Morphosys, which was recorded as research and development expenses in the unaudited interim condensed consolidated statement of comprehensive loss for the nine months ended September 30, 2020. Licensing Agreement with MacroGenics In July 2019, the Group entered into a license and collaboration agreement with MacroGenics, Inc. for development and commercialization of an Fc-optimized B7-H3, anti-PD-1 know-how In exchange for these rights, in addition to certain financial consideration, the Group will grant to MacroGenics a royalty-free, sublicenseable, license outside of Greater China, to the patents and know-how (i) non-exclusive Pursuant to the agreement, the Group paid an upfront fee of US$15.0 million (equivalent to approximately RMB104.4 million) to MacroGenics, which was recorded as research and development expense in the consolidated statement of comprehensive loss for the year ended December 31, 2019. No additional payments were made in the nine months ended September 30, 2020. Under the terms of the agreement, the Group also agreed to pay MacroGenics development milestone fees of up to US$75.0 million and regulatory milestones fees of up to US$60.0 million, respectively, and tiered double-digit royalties (ranging from mid-teens 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 Due to the uncertainty involved in meeting these developments and commercialization based targets, the Group evaluated and concluded that no milestones are probable as of December 31, 2019 and September 30, 2020. Other In-Licensing In addition to the above arrangements, the Group has entered into other various in-licensing B. Out-Licensing Licensing Agreement among HDYM, I-Mab In April 2017, one of the Company’s subsidiaries, I-Mab anti-PD-L1 I-Mab PD-L1 I-Mab anti-PD-L1 I-Mab anti-PD-L1 pre-clinical The Group determined that this collaboration is reflective of a vendor-customer relationship and therefore within the scope of ASC 606. Under this agreement, due to the early stage nature of the development, in which the underlying intellectual property is significantly modified by the development activities being performed, the Group determined the license to the intellectual property and research and development services are not distinct and thus were accounted for as a single performance obligation that is satisfied over time. The Group would receive RMB51.0 million (inclusive of VAT) milestone payments under this agreement, and considered that the achievements of milestone II, III, IV are constrained such that the transaction price shall initially only include the milestones payment which have been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ll the revenue has been recognized before the year ended December 31, 2019 and all the milestone payments were received by the Group as of December 31, 2019. Collaboration Agreement with Everest (“Everest”) In January 2018, the Group entered into a collaboration agreement with Everest, which is controlled by the ultimate controlling party of a principal shareholder of the Group. Under the agreement, both parties agreed to collaborate on programs to co-develop A joint steering committee with equal representation from each party was established to coordinate and oversee the development and commercialization of the CD38 product. All decisions of the joint steering committee shall be made by unanimous vote. 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 The joint steering committee will decide which party shall be responsible for conducting the commercialization of the CD38 product pursuant to the commercialization plan approved by the committee. If Everest is selected to be responsible for commercialization, the Group shall grant an exclusive royalty-free license to Everest to commercialize the CD38 product for all indications in hematologic oncology in Greater China. The Group and Everest will share the profit and loss and out-licensing out-license Upon any termination of this arrangement, the terminating party has the right to continue the development and commercialization of CD38 product. If Everest is the rightful terminating party, the Group shall reasonably cooperate with Everest to facilitate the following: (i) assign the MorphoSys license to Everest (subject to the terms and conditions of such license); (ii) grant to Everest an exclusive license to all intellectual property rights that the Group owns or controls to further develop, manufacture, and commercialize the CD38 product; (iii) transfer the development, manufacture and commercialization of the CD38 product to Everest. The terminating party shall be solely responsible for the cost and expense of such development and commercialization after termination. In the event that such continuing party successfully develops and commercializes the CD38 product, it shall pay to the other party a percentage of the product profit and out-license During the year ended December 31, 2018, the US$26.0 million in aggregate proceeds from Everest under the agreement represented the funding available under the agreement and was recorded as a research and development funding received liability (equivalent to approximately RMB178.7 million) on the consolidated balance sheet as of December 31, 2018, in accordance with ASC 730, Research and Development. Because there is a significant related party relationship between the Group and Everest, the Group is treating its obligation to make payments under the commercialization stage as an implicit obligation to repay the funds advanced by Everest (see Note 21). During the nine months ended September 30, 2019, an additional US$7.6 million (equivalent to approximately RMB51.6 million) of funding was received and recorded as a research and development funding received liability, no further funding received from July 1, 2019 to the date of termination agreement entered into with Everest. No additional milestone has been achieved in the year ended December 31, 2019. Termination Agreement with Everest On November 4, 2019, the Group and Everest have terminated the collaboration agreement with respect to the co-development I-Mab, paid-in I-Mab’s I-Mab’s Licensing Agreement with ABL Bio In July 2018, the Group entered into a license and collaboration agreement with ABL Bio, under which the Group granted to ABL Bio exclusive, worldwide (excluding Greater China), royalty-bearing rights to develop and commercialize a bispecific antibody (“BsAb”). The Group agreed to share costs fifty-fifty (50:50) with ABL Bio through the completion of in vivo studies, with ABL Bio responsible for all costs and activities following that time. As of December 31, 2019, in total US$0.2 million (equivalent to approximately RMB1.4 million) expenses were incurred by ABL Bio, of which US$0.1 million (equivalent to approximately RMB0.7 million) were incurred for the nine months ended September 30, 2019. In the nine months ended September 30, 2020, US$0.04 million (equivalent to approximately RMB0.3 million) expenses were incurred by ABL Bio. Accordingly, the Group recorded US$0.02 million (equivalent to approximately RMB0.15 million) (50% cost sharing) of expenses in the Group’s consolidated statement of comprehensive loss for the nine months ended September 30, 2020. Pursuant to the license and collaboration agreement that signed in July 2018 and memorandum of understanding that subsequently entered into with ABL Bio in January 2020, ABL Bio agreed to pay the Group an upfront fee of US$2.5 million (equivalent to approximately RMB17.2 million), and milestone payments in the aggregate amount of US$97.5 million (equivalent to approximately RMB690.3 million) conditioned upon achieving certain research, clinical development and sales milestones. These include clinical milestones of up to US$32.5 million (equivalent to approximately RMB230.1 million) and sales milestones of up to US$65 million (equivalent to approximately RMB460.2 million). Further, ABL Bio agreed to pay the Group royalties at mid-single-digit In addition, ABL Bio granted to the Group an exclusive, royalty-free, sublicensable license to use the BsAb technology solely to exploit the licensed BsAb product for all indications in Greater China. The Group determined that this collaboration is reflective of a vendor-customer relationship and therefore within the scope of ASC 606. Under this agreement, the only one performance obligation was to grant the BsAb license to ABL Bio. If it is probable that a significant revenue reversal would not occur, the associated milestone value is included in the transaction price. Achievement of milestones that are not within the control of the Group or the licensee, such as regulatory approvals, are not considered probable until the approvals are achieved. The Group recognized revenue of US$2.5 million (equivalent to RMB17.2 million) of revenue in the consolidated statements of comprehensive loss for the year ended December 31, 2018, which was the upfront fee related to the grant of the rights of BsAb to ABL Bio as mentioned above. As of December 31, 2019 and September 30, 2020, no other milestone has been achieved. No revenue was recognized for the nine months ended September 30, 2020 and 2019. Collaboration Agreement with ABL Bio In July 2018, the Group and ABL Bio entered into a collaboration agreement (the “ABL Bio Collaboration”) whereby both parties agreed to collaborate to develop three PD-L1 At contract inception, as both I-Mab PD-L1 Collaboration Agreements with Tracon Pharmaceuticals, Inc. (“Tracon”) In November 2018, the Group entered into collaboration agreements with Tracon, under which both parties agreed to co-develop co-develop Hoffmann-La Licensing Agreement with CSPC Pharmaceutical Group Limited (“CSPC”) In December 2018, the Group entered into a product development agreement with CSPC. The Group granted to CSPC exclusive, non-transferable, non-irrevocable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The Group determined that this collaboration is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of which RMB15.0 million of upfront payment and RMB15.0 million milestone payment were recognized for the nine months ended September 30, 2019. No additional revenue was recognized in the nine months ended September 30, 2020 as no further milestone has been achieved. Strategic Alliance Agreement with PT Kalbe Genexine Biologics (“KG Bio”) In March 2020, the Group entered into a strategic partnership with Kalbe Genexine Biologics (“KG Bio”) to grant a right of first negotiation for an exclusive license for the development and commercialization of two I-Mab-discovered I-Mab If and when the Group and KG Bio enter into the definitive licensing agreement, the Group will be eligible to receive from KG Bio an aggregate amount of up to approximately US$340 million, including an upfront payment and subsequent payments conditional upon achieving certain development and commercial milestones. KG Bio will pay the Group tiered royalties in the low to mid-teen Global Strategic Partnership with AbbVie On September 3, 2020, the Group, through I-Mab I-Mab Pursuant to this collaboration, the Group will grant AbbVie a global license, excluding Mainland China, Macau, and Hong Kong, to develop and commercialize lemzoparlimab (also known as TJC4), an innovative anti-CD47 monoclonal antibody internally discovered and developed by I-Mab co-fund) ® AbbVie will pay the Group an upfront payment of US$180 million. Additionally, in connection with the recently released clinical data from the Phase 1 trial of lemzoparlimab in the United States, the Group expects to be paid a first milestone payment of US$20 million. The Group will also be eligible to receive up to US$1.74 billion in further success-based development, regulatory and sales milestone payments for lemzoparlimab, of which US$840 million are based on clinical development and regulatory approval milestones, with the remainder based on commercial milestones. Upon commercialization of lemzoparlimab, AbbVie will also pay tiered royalties from low double-digit percentages on global net sales outside of Mainland China, Macau, and Hong Kong. In addition, AbbVie has a license and right of first negotiation to further develop and commercialize two additional lemzoparlimab-based bispecific antibodies discovered and currently being developed by the Group and the Group cannot commercialize products containing these two additional lemzoparlimab-based bispecific antibodies outside of Mainland China, Macau and Hong Kong even if AbbVie does not exercise its right of first negotiation or both parties are unable to come to an agreement of financial terms on such products. The potential value of each such license is minimum US$500 million in upfront and milestone payments, for a combined total of no less than US$1 b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9 Months Ended</t>
        </is>
      </c>
    </row>
    <row r="2">
      <c r="B2" s="2" t="inlineStr">
        <is>
          <t>Sep. 30, 2020</t>
        </is>
      </c>
    </row>
    <row r="3">
      <c r="A3" s="3" t="inlineStr">
        <is>
          <t>Other Income and Expenses [Abstract]</t>
        </is>
      </c>
    </row>
    <row r="4">
      <c r="A4" s="4" t="inlineStr">
        <is>
          <t>Other Income (expenses), Net</t>
        </is>
      </c>
      <c r="B4" s="4" t="inlineStr">
        <is>
          <t xml:space="preserve">17. Other Income, Net The following table summarizes other income and expenses, recognized for the nine months ended September 30, 2019 and 2020:
Nine Months Ended September 30,
2019 2020
RMB RMB US$ (Note 2.5)
Fair value change of short-term investments 332 2,557 377
Income of incentive payment from depository bank — 1,731 255
Net foreign exchange gains 1,489 (1,760 ) (260 )
Subsidy income (Note (i)) 180 10,658 1,570
Fair value change of other financial assets (145 ) — —
Gains on deconsolidation of a subsidiary (Note 7) — 407,598 60,033
Others (98 ) 116 17
1,758 420,900 61,992
Note: (i) For the nine months ended September 30, 2020, subsidy income consists primarily of the government grant of RMB10 million. The government grant was granted by the project management office of Shanghai Zhangjiang Science City to support the research and development activities in the local reg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8. Net Loss Per Share Basic and diluted net loss per share for each of the periods presented are calculated as follows:
Nine Months Ended September 30,
2019 2020
RMB RMB US$ (Note 2.5)
Numerator:
Net loss attributable to ordinary shareholders (1,103,380 ) (570,635 ) (84,045 )
Denominator:
Weighted average number of ordinary shares outstanding—basic and diluted 7,184,086 126,758,926 126,758,926
Net loss per share—basic and diluted (153.59 ) (4.50 ) (0.66 ) For the nine months ended September 30, 2019 and 2020, the effects of all outstanding convertible preferred shares, restricted shares, warrants and certain restricted share units and stock options have been excluded from the computation of diluted loss per share for the nine months ended September 30, 2019 and 2020 as their effects would be anti-dilutive. For the nine months ended September 30, 2019 and 2020, the Group also has certain dilutive potential stock options. These stock options which cannot be exercised until the Company completed its listing are not included in the computation of diluted earnings per shares as such contingent event had not taken place. The potentially dilutive securities that have not been included in the calculation of diluted net loss per share as their inclusion would be anti-dilutive are as follows:
Nine Months Ended
2019 2020
Convertible preferred shares 95,222,315 5,593,305
Restricted shares 1,179,634 —
Restricted share units — 1,071,194
Stock options 11,445,457 17,321,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9 Months Ended</t>
        </is>
      </c>
    </row>
    <row r="2">
      <c r="B2" s="2" t="inlineStr">
        <is>
          <t>Sep. 30, 2020</t>
        </is>
      </c>
    </row>
    <row r="3">
      <c r="A3" s="3" t="inlineStr">
        <is>
          <t>Postemployment Benefits [Abstract]</t>
        </is>
      </c>
    </row>
    <row r="4">
      <c r="A4" s="4" t="inlineStr">
        <is>
          <t>Employee Benefits</t>
        </is>
      </c>
      <c r="B4" s="4" t="inlineStr">
        <is>
          <t xml:space="preserve">19.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interim condensed consolidated statements of comprehensive loss for such employee benefits amounted to approximately RMB9,987 and RMB8,815 for the nine months ended September 30, 2019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20. Commitments and Contingencies Contingencies The Group is a party to or an assignee of license and collaboration agreements that may require it to make future payments relating to milestone fees and royalties on future sales of licensed products (Note 16). The Group did not have significant capital and other commitments, long-term obligations, or guarantees as of December 31, 2019 and September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0</t>
        </is>
      </c>
    </row>
    <row r="3">
      <c r="A3" s="3" t="inlineStr">
        <is>
          <t>Related Party Transactions [Abstract]</t>
        </is>
      </c>
    </row>
    <row r="4">
      <c r="A4" s="4" t="inlineStr">
        <is>
          <t>Related Party Balances and Transactions</t>
        </is>
      </c>
      <c r="B4" s="4" t="inlineStr">
        <is>
          <t>21. Related Party Balances and Transactions The table below sets forth the major related parties and their relationships with the Group as of December 31, 2019 and September 30, 2020:
Name of related parties Relationship with the Group
Everest Controlled by the ultimate controlling party of a principal shareholder of the Group
Tasly Pharmaceutical Group Co., Ltd. Controlled by the ultimate controlling party of a principal shareholder of the Group
CMAB Biopharma (Suzhou) Inc. Controlled by the ultimate controlling party of a principal shareholder of the Group
I-Mab Subsidiary of the Group before September 15, 2020; Affiliate of the Group after September 15, 2020 Details of related party balance as of December 31, 2019 and September 30, 2020 are as follows: Ordinary Shares to be issued to Everest*
As of December 31, As of September 30,
2019 2020
RMB RMB US$ (Note 2.5)
Everest (Note 16) 258,119 — —
Loans to an affiliate
As of December 31, As of September 30,
2019 2020
RMB RMB US$ (Note 2.5)
I-Mab Hangzhou (Note(i)) — 52,000 7,659
Note(i): In July 2019 and July 2020, I-Mab I-Mab I-Mab Details of related party transactions for the nine months ended September 30, 2019 and 2020 are as follows: Receipt of CRO services—recognized in research and development expenses
Nine Months Ended September 30,
2019 2020
RMB RMB US$ (Note 2.5)
Tasly Pharmaceutical Group Co., Ltd. 5,590 — —
Receipt of research and development funding
Nine Months Ended September 30,
2019 2020
RMB RMB US$ (Note 2.5)
Everest (Note 16) 52,207 — —
Project development fee – recognized in research and development expenses
Nine Months Ended September 30,
2019 2020
RMB RMB US$ (Note 2.5)
CMAB Biopharma (Suzhou) Inc. — 690 1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0</t>
        </is>
      </c>
    </row>
    <row r="3">
      <c r="A3" s="3" t="inlineStr">
        <is>
          <t>Risks and Uncertainties [Abstract]</t>
        </is>
      </c>
    </row>
    <row r="4">
      <c r="A4" s="4" t="inlineStr">
        <is>
          <t>Concentration of Credit Risk</t>
        </is>
      </c>
      <c r="B4" s="4" t="inlineStr">
        <is>
          <t>22. Concentration of Credit Risk Financial instruments that are potentially subject to significant concentration of credit risk consist of cash and cash equivalents, restricted cash, short-term investments and other receivables. The carrying amounts of cash and cash equivalents, restricted cash, and short-term investments represent the maximum amount of loss due to credit risk. As of December 31, 2019 and September 30, 2020,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contract assets, other receivables and other financial assets, the Group performs on-go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3. Subsequent Events
(a) In December 2020, the Group issued 900,000 10
(b) In December 2020, the broad global strategic partnership with AbbVie became effective as the conditions of the effective date were satisfied. The Group received the upfront payment of US$180 million in December 2020. Additionally, the first milestone event was achieved before the end of 2020 and the Group is entitled to receive the first milestone payment of US$20 million.
(c) In December 2020, the Group entered into a written amendment made to the subscription agreement with the Hillhouse entities, which removed one of the two conditions for the second closing that an existing director of the Group having resigned to enable the Hillhouse entities to appoint a director to replace such director. The second closing occurred as the other condition was satisfied and 8,712,124 ordinary shares as well as 1,597,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Ordinary Shares Par Value</t>
        </is>
      </c>
      <c r="B2" s="8" t="n">
        <v>0.0001</v>
      </c>
      <c r="C2" s="8" t="n">
        <v>0.0001</v>
      </c>
    </row>
    <row r="3">
      <c r="A3" s="4" t="inlineStr">
        <is>
          <t>Ordinary Shares Authorized</t>
        </is>
      </c>
      <c r="B3" s="7" t="n">
        <v>800000000</v>
      </c>
      <c r="C3" s="7" t="n">
        <v>500000000</v>
      </c>
    </row>
    <row r="4">
      <c r="A4" s="4" t="inlineStr">
        <is>
          <t>Ordinary Shares Issued</t>
        </is>
      </c>
      <c r="B4" s="7" t="n">
        <v>153543910</v>
      </c>
      <c r="C4" s="7" t="n">
        <v>8363719</v>
      </c>
    </row>
    <row r="5">
      <c r="A5" s="4" t="inlineStr">
        <is>
          <t>Ordinary Shares Outstanding</t>
        </is>
      </c>
      <c r="B5" s="7" t="n">
        <v>153543910</v>
      </c>
      <c r="C5" s="7" t="n">
        <v>8363719</v>
      </c>
    </row>
    <row r="6">
      <c r="A6" s="4" t="inlineStr">
        <is>
          <t>Series A Convertible Preferred Shares [Member]</t>
        </is>
      </c>
    </row>
    <row r="7">
      <c r="A7" s="4" t="inlineStr">
        <is>
          <t>Temporary Stock Par Value</t>
        </is>
      </c>
      <c r="B7" s="8" t="n">
        <v>0.0001</v>
      </c>
      <c r="C7" s="8" t="n">
        <v>0.0001</v>
      </c>
    </row>
    <row r="8">
      <c r="A8" s="4" t="inlineStr">
        <is>
          <t>Temporary Shares Authorized</t>
        </is>
      </c>
      <c r="B8" s="7" t="n">
        <v>0</v>
      </c>
      <c r="C8" s="7" t="n">
        <v>30227056</v>
      </c>
    </row>
    <row r="9">
      <c r="A9" s="4" t="inlineStr">
        <is>
          <t>Temporary Shares Issued</t>
        </is>
      </c>
      <c r="B9" s="7" t="n">
        <v>0</v>
      </c>
      <c r="C9" s="7" t="n">
        <v>30227056</v>
      </c>
    </row>
    <row r="10">
      <c r="A10" s="4" t="inlineStr">
        <is>
          <t>Temporary Shares Outstanding</t>
        </is>
      </c>
      <c r="B10" s="7" t="n">
        <v>0</v>
      </c>
      <c r="C10" s="7" t="n">
        <v>30227056</v>
      </c>
    </row>
    <row r="11">
      <c r="A11" s="4" t="inlineStr">
        <is>
          <t>Series B Convertible Preferred Shares [Member]</t>
        </is>
      </c>
    </row>
    <row r="12">
      <c r="A12" s="4" t="inlineStr">
        <is>
          <t>Temporary Stock Par Value</t>
        </is>
      </c>
      <c r="B12" s="8" t="n">
        <v>0.0001</v>
      </c>
      <c r="C12" s="8" t="n">
        <v>0.0001</v>
      </c>
    </row>
    <row r="13">
      <c r="A13" s="4" t="inlineStr">
        <is>
          <t>Temporary Shares Authorized</t>
        </is>
      </c>
      <c r="C13" s="7" t="n">
        <v>30305212</v>
      </c>
    </row>
    <row r="14">
      <c r="A14" s="4" t="inlineStr">
        <is>
          <t>Temporary Shares Issued</t>
        </is>
      </c>
      <c r="B14" s="7" t="n">
        <v>0</v>
      </c>
      <c r="C14" s="7" t="n">
        <v>30305212</v>
      </c>
    </row>
    <row r="15">
      <c r="A15" s="4" t="inlineStr">
        <is>
          <t>Temporary Shares Outstanding</t>
        </is>
      </c>
      <c r="B15" s="7" t="n">
        <v>0</v>
      </c>
      <c r="C15" s="7" t="n">
        <v>30305212</v>
      </c>
    </row>
    <row r="16">
      <c r="A16" s="4" t="inlineStr">
        <is>
          <t>Series C Convertible Preferred Shares [Member]</t>
        </is>
      </c>
    </row>
    <row r="17">
      <c r="A17" s="4" t="inlineStr">
        <is>
          <t>Temporary Stock Par Value</t>
        </is>
      </c>
      <c r="B17" s="8" t="n">
        <v>0.0001</v>
      </c>
      <c r="C17" s="8" t="n">
        <v>0.0001</v>
      </c>
    </row>
    <row r="18">
      <c r="A18" s="4" t="inlineStr">
        <is>
          <t>Temporary Shares Authorized</t>
        </is>
      </c>
      <c r="B18" s="7" t="n">
        <v>0</v>
      </c>
      <c r="C18" s="7" t="n">
        <v>31046360</v>
      </c>
    </row>
    <row r="19">
      <c r="A19" s="4" t="inlineStr">
        <is>
          <t>Temporary Shares Issued</t>
        </is>
      </c>
      <c r="B19" s="7" t="n">
        <v>0</v>
      </c>
      <c r="C19" s="7" t="n">
        <v>31046360</v>
      </c>
    </row>
    <row r="20">
      <c r="A20" s="4" t="inlineStr">
        <is>
          <t>Temporary Shares Outstanding</t>
        </is>
      </c>
      <c r="B20" s="7" t="n">
        <v>0</v>
      </c>
      <c r="C20" s="7" t="n">
        <v>31046360</v>
      </c>
    </row>
    <row r="21">
      <c r="A21" s="4" t="inlineStr">
        <is>
          <t>Series C-1 Convertible Preferred Shares [Member]</t>
        </is>
      </c>
    </row>
    <row r="22">
      <c r="A22" s="4" t="inlineStr">
        <is>
          <t>Temporary Stock Par Value</t>
        </is>
      </c>
      <c r="B22" s="8" t="n">
        <v>0.0001</v>
      </c>
      <c r="C22" s="8" t="n">
        <v>0.0001</v>
      </c>
    </row>
    <row r="23">
      <c r="A23" s="4" t="inlineStr">
        <is>
          <t>Temporary Shares Authorized</t>
        </is>
      </c>
      <c r="C23" s="7" t="n">
        <v>3857143</v>
      </c>
    </row>
    <row r="24">
      <c r="A24" s="4" t="inlineStr">
        <is>
          <t>Temporary Shares Issued</t>
        </is>
      </c>
      <c r="B24" s="7" t="n">
        <v>0</v>
      </c>
      <c r="C24" s="7" t="n">
        <v>3857143</v>
      </c>
    </row>
    <row r="25">
      <c r="A25" s="4" t="inlineStr">
        <is>
          <t>Temporary Shares Outstanding</t>
        </is>
      </c>
      <c r="B25" s="7" t="n">
        <v>0</v>
      </c>
      <c r="C25" s="7" t="n">
        <v>385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80" customWidth="1" min="2" max="2"/>
  </cols>
  <sheetData>
    <row r="1">
      <c r="A1" s="1" t="inlineStr">
        <is>
          <t>Principal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Significant accounting policies followed by the Group in the preparation of the accompanying consolidated financial statements are summarized below. </t>
        </is>
      </c>
    </row>
    <row r="5">
      <c r="A5" s="4" t="inlineStr">
        <is>
          <t>Basis of consolidation</t>
        </is>
      </c>
      <c r="B5" s="4" t="inlineStr">
        <is>
          <t xml:space="preserve">2.2 Basis of consolidation The accompanying consolidated financial statements reflect the accounts of the Company and all of its subsidiaries in which a controlling interest is maintained. All inter-company balances and transactions have been eliminated in consolidation. </t>
        </is>
      </c>
    </row>
    <row r="6">
      <c r="A6" s="4" t="inlineStr">
        <is>
          <t>Use of Estimates</t>
        </is>
      </c>
      <c r="B6" s="4" t="inlineStr">
        <is>
          <t>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wealth management products, impairment of other receivables, long-lived assets, intangible assets and goodwill, useful lives of property, equipment and software, recognition of right-of-use</t>
        </is>
      </c>
    </row>
    <row r="7">
      <c r="A7" s="4" t="inlineStr">
        <is>
          <t>Fair Value Measurements</t>
        </is>
      </c>
      <c r="B7" s="4" t="inlineStr">
        <is>
          <t xml:space="preserve">2.4 Fair value measurements Financial assets and liabilities of the Group primarily comprise of cash and cash equivalents, restricted cash, short-term investments, other financial assets, contract assets, other receivables, short-term borrowings, accruals and other payables and put right liabilities. As of December 31, 2019, and September 30, 2020, except for short-term investments and put right liabilities, the carrying values of these financial assets and financial liabilities approximated their fair values because of their generally short maturities. The Group reports short-term investments and put righ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d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financial liabilities measured and recorded at fair value on a recurring basis as of December 31, 2019 and September 30, 2020:
As of December 31, 2019
Active market Observable input Non-observable input Total
RMB RMB RMB RMB
Assets:
Short-term investments — — 32,000 32,000
As of September 30, 2020
Active market Observable input Non-observable input Total
RMB RMB RMB RMB
Assets:
Short-term investments — — 28,526 28,526
Liabilities
Put right liabilities — — 124,100 124,100
The roll forward of major Level 3 financial assets and financial liabilities are as follows:
Short-term investments Put right liabilities
Fair value of Level 3 financial assets and financial liabilities as of December 31, 2019 32,000 —
Purchase of short-term investments 270,853 —
Disposal of short-term investments (276,884 ) —
Grant of put right liabilities — 124,321
Fair value changes 2,557 —
Effect of exchange rate changes — (221 )
Fair value of Level 3 financial assets and financial liabilities as of September 30, 2020 28,526 124,100
Refer to Note 7 for additional information about Level 3 put right measured at fair value on a recurring basis for the nine months ended September 30, 2020. </t>
        </is>
      </c>
    </row>
    <row r="8">
      <c r="A8" s="4" t="inlineStr">
        <is>
          <t>Foreign currency translation</t>
        </is>
      </c>
      <c r="B8" s="4" t="inlineStr">
        <is>
          <t xml:space="preserve">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unaudited interim condensed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December 31, 2019 and September 30, 2020 were US$1.00 = RMB6.9762 and RMB6.8101 respectively, representing the index rates stipulated by the People’s Bank of China. Translations of balances in the consolidated balance sheets, consolidated statements of comprehensive loss, consolidated statements of changes in shareholders’ equity (deficit) and consolidated statements of cash flows from RMB into US$ as of and for the nine months ended September 30, 2020 are solely for the convenience of the readers and were calculated at the rate of US$1.00=RMB6.7896, representing the noon buying rate in The City of New York for cable transfers of RMB as certified for customs purposes by the Federal Reserve Bank of New York on September 30, 2020. No representation is made that the RMB amounts could have been, or could be, converted, realized or settled into US$ at that rate on September 30, 2020, or at any other rate. The US$ convenience translation is not required under U.S. GAAP and all US$ convenience translation amounts in the accompanying consolidated financial statements are unaudited. </t>
        </is>
      </c>
    </row>
    <row r="9">
      <c r="A9" s="4" t="inlineStr">
        <is>
          <t>Cash and cash equivalents</t>
        </is>
      </c>
      <c r="B9" s="4" t="inlineStr">
        <is>
          <t xml:space="preserve">2.6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t>
        </is>
      </c>
    </row>
    <row r="10">
      <c r="A10" s="4" t="inlineStr">
        <is>
          <t>Restricted cash</t>
        </is>
      </c>
      <c r="B10" s="4" t="inlineStr">
        <is>
          <t xml:space="preserve">2.7 Restricted cash Restricted cash consists of the guarantee deposits held in a designated bank account as security deposits under bank borrowing agreements. Such restricted cash was released when the Group repaid the related bank borrowings. </t>
        </is>
      </c>
    </row>
    <row r="11">
      <c r="A11" s="4" t="inlineStr">
        <is>
          <t>Short-term investments</t>
        </is>
      </c>
      <c r="B11" s="4" t="inlineStr">
        <is>
          <t xml:space="preserve">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t>
        </is>
      </c>
    </row>
    <row r="12">
      <c r="A12" s="4" t="inlineStr">
        <is>
          <t>Property, equipment and software</t>
        </is>
      </c>
      <c r="B12" s="4" t="inlineStr">
        <is>
          <t xml:space="preserve">2.9 Property, equipment and software 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 The Group recognized the gain or loss on the disposal of property, equipment and software in the consolidated statements of comprehensive loss. </t>
        </is>
      </c>
    </row>
    <row r="13">
      <c r="A13" s="4" t="inlineStr">
        <is>
          <t>Intangible assets</t>
        </is>
      </c>
      <c r="B13" s="4" t="inlineStr">
        <is>
          <t>2.10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t>
        </is>
      </c>
    </row>
    <row r="14">
      <c r="A14" s="4" t="inlineStr">
        <is>
          <t>Impairment of long-lived assets</t>
        </is>
      </c>
      <c r="B14" s="4" t="inlineStr">
        <is>
          <t xml:space="preserve">2.11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 ended December 31, 2019 and nine months ended September 30, 2020, there was no impairment of the value of the Group’s long-lived assets. </t>
        </is>
      </c>
    </row>
    <row r="15">
      <c r="A15" s="4" t="inlineStr">
        <is>
          <t>Goodwill</t>
        </is>
      </c>
      <c r="B15" s="4" t="inlineStr">
        <is>
          <t xml:space="preserve">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assessment is performed on at least an annual basis on December 31 or whenever events or changes in circumstances indicate that the carrying value of the asset may not be recoverable. The Group has elected to first asses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19 and nine months ended September 30, 2020, the Group determined that there were no indicators of impairment of the goodwill. </t>
        </is>
      </c>
    </row>
    <row r="16">
      <c r="A16" s="4" t="inlineStr">
        <is>
          <t>Long-term investments</t>
        </is>
      </c>
      <c r="B16" s="4" t="inlineStr">
        <is>
          <t xml:space="preserve">2.13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The Group evaluates the equity method investment for impairment under ASC 323. An impairment loss on the equity method investments is recognized in losses when the decline in value is determined to be other-than-temporary. No impairment charge was recognized for the nine months ended September 30, 2020. </t>
        </is>
      </c>
    </row>
    <row r="17">
      <c r="A17" s="4" t="inlineStr">
        <is>
          <t>Deferred subsidy income</t>
        </is>
      </c>
      <c r="B17" s="4" t="inlineStr">
        <is>
          <t xml:space="preserve">2.14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when all the obligations have been fulfilled. If such obligations are not satisfied, the Group may be required to refund the subsidy. Cash grants of RMB3,920 was recorded in deferred subsidy income as of December 31, 2019. As of September 30, 2020, cash grants of RMB7,638 was recorded in deferred subsidy income, which will be recognized when the government specified performance obligation is satisfied. </t>
        </is>
      </c>
    </row>
    <row r="18">
      <c r="A18" s="4" t="inlineStr">
        <is>
          <t>Revenue recognition</t>
        </is>
      </c>
      <c r="B18" s="4" t="inlineStr">
        <is>
          <t>2.15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The Group’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When the timing of the delivery of product is different from the timing of payments made by the customers, the Group recognizes either a contract asset (performance precedes the contractual due date) or a contract liability (customer payment precedes performance). The Group’s contractual payment terms are typically due in no more than 30 days from invoicing. In limited situations, certain customer contractual payment terms require the Group to bill in arrears; thus, the Group satisfies some or all of the performance obligations before the Group is contractually entitled to bill the customer. In these situations, billing occurs subsequent to revenue recognition, which results in a contract asset. A receivable is recorded when the Group has an unconditional right to consideration. A right to consideration is unconditional if only the passage of the time is required before payment of the consideration is due. A contract asset is recorded when the Group has transferred products or services to the customer before payment is received or is due, and the Group’s right to consideration is conditional on future performance or other factors in the contract. For example, certain of the contractual arrangements do not permit the Group to bill until the completion of the production of the samples. In other limited situations, certain customer contractual payment terms allow the Group to bill in advance; thus, the Group receives customer cash payment before satisfying some or all of its performance obligations. In these situations, billing occurs in advance of revenue recognition, which results in contract liabilities. Licenses of Intellectual Property: non-refundable non-refundable, up-front Research and Development Services: Milestone Payments re-evaluates catch-up Royalties</t>
        </is>
      </c>
    </row>
    <row r="19">
      <c r="A19" s="4" t="inlineStr">
        <is>
          <t>Value-added-tax ("VAT") recoverable and surcharges</t>
        </is>
      </c>
      <c r="B19" s="4" t="inlineStr">
        <is>
          <t>2.16 Value-added-tax Value added tax recoverable represent amounts paid by the Group for purchases. The surcharges (i.e., Urban construction and maintenance tax, educational surtax, local educational surtax), vary from 6% to 17% of the value-added-tax depending the tax-payer’s location.</t>
        </is>
      </c>
    </row>
    <row r="20">
      <c r="A20" s="4" t="inlineStr">
        <is>
          <t>Research and development expenses</t>
        </is>
      </c>
      <c r="B20" s="4" t="inlineStr">
        <is>
          <t>2.17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t>
        </is>
      </c>
    </row>
    <row r="21">
      <c r="A21" s="4" t="inlineStr">
        <is>
          <t>Leases</t>
        </is>
      </c>
      <c r="B21" s="4" t="inlineStr">
        <is>
          <t>2.18 Leases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Company recorded an impact of RMB13,100 on its assets and RMB11,333 on its liabilities for the recognition of operating lease right-of-use-assets</t>
        </is>
      </c>
    </row>
    <row r="22">
      <c r="A22" s="4" t="inlineStr">
        <is>
          <t>Comprehensive loss</t>
        </is>
      </c>
      <c r="B22" s="4" t="inlineStr">
        <is>
          <t xml:space="preserve">2.19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 </t>
        </is>
      </c>
    </row>
    <row r="23">
      <c r="A23" s="4" t="inlineStr">
        <is>
          <t>Share-based compensation</t>
        </is>
      </c>
      <c r="B23" s="4" t="inlineStr">
        <is>
          <t xml:space="preserve">2.20 Share-based compensation The Company grants restricted shares and stock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tock options is estimated using the Binominal Option Pricing Model. The determination of the fair value of stock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t>
        </is>
      </c>
    </row>
    <row r="24">
      <c r="A24" s="4" t="inlineStr">
        <is>
          <t>Income taxes</t>
        </is>
      </c>
      <c r="B24" s="4" t="inlineStr">
        <is>
          <t>2.21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utilized in the foreseeable future. The Group evaluates its uncertain tax positions using the provisions of ASC 740-10, Income</t>
        </is>
      </c>
    </row>
    <row r="25">
      <c r="A25" s="4" t="inlineStr">
        <is>
          <t>Borrowings</t>
        </is>
      </c>
      <c r="B25" s="4" t="inlineStr">
        <is>
          <t xml:space="preserve">2.22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t>
        </is>
      </c>
    </row>
    <row r="26">
      <c r="A26" s="4" t="inlineStr">
        <is>
          <t>Segment information</t>
        </is>
      </c>
      <c r="B26" s="4" t="inlineStr">
        <is>
          <t xml:space="preserve">2.23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t>
        </is>
      </c>
    </row>
    <row r="27">
      <c r="A27" s="4" t="inlineStr">
        <is>
          <t>Loss per share</t>
        </is>
      </c>
      <c r="B27" s="4" t="inlineStr">
        <is>
          <t>2.24 Loss per share Basic loss per share is computed by dividing net loss attributable to ordinary shareholders by the weighted average number of ordinary shares outstanding during the period using the two-class method. the two-class method, the if-converted method, the if-converted method,</t>
        </is>
      </c>
    </row>
    <row r="28">
      <c r="A28" s="4" t="inlineStr">
        <is>
          <t>Adopted accounting pronouncements</t>
        </is>
      </c>
      <c r="B28" s="4" t="inlineStr">
        <is>
          <t xml:space="preserve">2.25 Adopted accounting pronouncements In June 2016, the FASB issued ASU 2016-13, 2016-13”). 2018-19, 2018-19”), 2016-13. 2016-13 2018-19 In January 2017, the FASB issued ASU 2017-04, two-step In August 2018 the FASB issued ASU No. 2018-13, In November 2018 the FASB issued ASU No. 2018-18, Collaborative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Group on January 1, 2020. A retrospective transition approach is required for either all contracts or only for contracts that are not completed at the date of initial application of ASC 606, with a cumulative adjustment to opening retained earnings. Since the Group’s all relevant units of accounts were accounted for under ASC 606, the adoption of this ASU does not have a material impact to the Group’s consolidated financial statements, with no adjustment to its opening retained earnings. </t>
        </is>
      </c>
    </row>
    <row r="29">
      <c r="A29" s="4" t="inlineStr">
        <is>
          <t>Recent accounting pronouncements</t>
        </is>
      </c>
      <c r="B29" s="4" t="inlineStr">
        <is>
          <t>2.26 Recent accounting pronouncements In December 2019, the FASB issued ASU 2019-12-Income 2019-12 2019-12 2019-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Principal Subsidiaries</t>
        </is>
      </c>
      <c r="B4" s="4" t="inlineStr">
        <is>
          <t>As of
Subsidiaries Place of Date of Percentage Principal activities
I-Mab (“I-Mab Hong Kong July 8, 2016 100 % Investment holding
I-Mab PRC August 24, 2016 100 % Research and development
I-Mab Bio-tech (“I-Mab PRC July 15, 2017 100 % Research and development
I-Mab U.S. February 28, 2018 100 % Research and develo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9 Months Ended</t>
        </is>
      </c>
    </row>
    <row r="2">
      <c r="B2" s="2" t="inlineStr">
        <is>
          <t>Sep. 30, 2020</t>
        </is>
      </c>
    </row>
    <row r="3">
      <c r="A3" s="3" t="inlineStr">
        <is>
          <t>Accounting Policies [Abstract]</t>
        </is>
      </c>
    </row>
    <row r="4">
      <c r="A4" s="4" t="inlineStr">
        <is>
          <t>Summary of Financial Assets and Liabilities Measured at Fair Value on a Recurring Basis</t>
        </is>
      </c>
      <c r="B4" s="4" t="inlineStr">
        <is>
          <t>The following table summarizes the Group’s financial assets and financial liabilities measured and recorded at fair value on a recurring basis as of December 31, 2019 and September 30, 2020:
As of December 31, 2019
Active market Observable input Non-observable input Total
RMB RMB RMB RMB
Assets:
Short-term investments — — 32,000 32,000
As of September 30, 2020
Active market Observable input Non-observable input Total
RMB RMB RMB RMB
Assets:
Short-term investments — — 28,526 28,526
Liabilities
Put right liabilities — — 124,100 124,100</t>
        </is>
      </c>
    </row>
    <row r="5">
      <c r="A5" s="4" t="inlineStr">
        <is>
          <t>Summary of Roll Forward of Major Level 3 Financial Assets and Financial Liability</t>
        </is>
      </c>
      <c r="B5" s="4" t="inlineStr">
        <is>
          <t>The roll forward of major Level 3 financial assets and financial liabilities are as follows:
Short-term investments Put right liabilities
Fair value of Level 3 financial assets and financial liabilities as of December 31, 2019 32,000 —
Purchase of short-term investments 270,853 —
Disposal of short-term investments (276,884 ) —
Grant of put right liabilities — 124,321
Fair value changes 2,557 —
Effect of exchange rate changes — (221 )
Fair value of Level 3 financial assets and financial liabilities as of September 30, 2020 28,526 124,100</t>
        </is>
      </c>
    </row>
    <row r="6">
      <c r="A6" s="4" t="inlineStr">
        <is>
          <t>Summary of Estimated Useful Lives</t>
        </is>
      </c>
      <c r="B6" s="4" t="inlineStr">
        <is>
          <t>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 (Tables)</t>
        </is>
      </c>
      <c r="B1" s="2" t="inlineStr">
        <is>
          <t>9 Months Ended</t>
        </is>
      </c>
    </row>
    <row r="2">
      <c r="B2" s="2" t="inlineStr">
        <is>
          <t>Sep. 30, 2020</t>
        </is>
      </c>
    </row>
    <row r="3">
      <c r="A3" s="3" t="inlineStr">
        <is>
          <t>Prepaid Expense and Other Assets, Current [Abstract]</t>
        </is>
      </c>
    </row>
    <row r="4">
      <c r="A4" s="4" t="inlineStr">
        <is>
          <t>Summary of Prepayments And Other Receivables</t>
        </is>
      </c>
      <c r="B4" s="4" t="inlineStr">
        <is>
          <t xml:space="preserve">As of December 31, As of September 30,
2019 2020
RMB RMB US$
Prepayments:
—Prepayments to CRO vendors 78,740 72,285 10,646
—Prepayments for stock repurchase program (Note 11) — 34,051 5,015
—Prepayments for other services 880 1,722 254
Receivables due from employees (Note (i)) 16,201 — —
Loans to an affiliate (Note 21) — 52,000 7,659
Value-added tax recoverable 12,517 25,330 3,731
Rental deposits 546 994 146
Interest receivables 764 — —
Others 26,388 33,457 4,928
136,036 219,839 32,379
Note: (i) The balance mainly represented the receivables due from employees, which were arising from the Group’s obligation to pay the withholding individual income tax (“IIT”) for those employees’ stock option activities and was collected by the Group in January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9 Months Ended</t>
        </is>
      </c>
    </row>
    <row r="2">
      <c r="B2" s="2" t="inlineStr">
        <is>
          <t>Sep. 30, 2020</t>
        </is>
      </c>
    </row>
    <row r="3">
      <c r="A3" s="3" t="inlineStr">
        <is>
          <t>Property, Plant and Equipment [Abstract]</t>
        </is>
      </c>
    </row>
    <row r="4">
      <c r="A4" s="4" t="inlineStr">
        <is>
          <t>Schedule of property, equipment and software, net</t>
        </is>
      </c>
      <c r="B4" s="4" t="inlineStr">
        <is>
          <t>Property, equipment and software consist of the following:
As of December 31, As of September 30,
2019 2020
RMB RMB US$
Cost
Laboratory equipment 24,265 27,336 4,026
Leasehold improvement 11,856 12,605 1,857
Software 10,220 10,201 1,502
Office furniture and equipment 1,526 1,526 225
Total property, equipment and software 47,867 51,668 7,610
Less: accumulated depreciation and amortization (18,221 ) (25,935 ) (3,820 )
Net book value 29,646 25,733 3,790
Construction in progress 423 1,325 195
Total net book value of property, equipment and software 30,069 27,058 3,9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Intangible assets as of December 31, 2019 and September
As of December 31, As of September 30,
2019 2020
RMB RMB US$
Cost
IPR&amp;D 148,844 122,000 17,969
Less: accumulated amortization — — —
Net book value 148,844 122,000 17,9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Accounted for Using the Equity Method and Put Right Liabilities (Tables)</t>
        </is>
      </c>
      <c r="B1" s="2" t="inlineStr">
        <is>
          <t>9 Months Ended</t>
        </is>
      </c>
    </row>
    <row r="2">
      <c r="B2" s="2" t="inlineStr">
        <is>
          <t>Sep. 30, 2020</t>
        </is>
      </c>
    </row>
    <row r="3">
      <c r="A3" s="3" t="inlineStr">
        <is>
          <t>Investment Accounted for Using the Equity Method and Put Right Liabilities Abstract [Abstract]</t>
        </is>
      </c>
    </row>
    <row r="4">
      <c r="A4" s="4" t="inlineStr">
        <is>
          <t>Summary of Estimate the Fair Value of the Put Right Using the Following Assumptions</t>
        </is>
      </c>
      <c r="B4" s="4" t="inlineStr">
        <is>
          <t xml:space="preserve">The Group determined the fair value of the put right with the assistance of an independent third-party valuation firm. The Group used the option pricing model (finnerty model) to estimate the fair value of the put right using the following assumptions:
As of September 15,
2020
Expected terms (Year) 4
Estimated volatility 55.2 %
Spot price US$ 143,401
Probability of triggering event for redemption option 6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9 Months Ended</t>
        </is>
      </c>
    </row>
    <row r="2">
      <c r="B2" s="2" t="inlineStr">
        <is>
          <t>Sep. 30, 2020</t>
        </is>
      </c>
    </row>
    <row r="3">
      <c r="A3" s="3" t="inlineStr">
        <is>
          <t>Payables and Accruals [Abstract]</t>
        </is>
      </c>
    </row>
    <row r="4">
      <c r="A4" s="4" t="inlineStr">
        <is>
          <t>Summary of accruals and other payables</t>
        </is>
      </c>
      <c r="B4" s="4" t="inlineStr">
        <is>
          <t>As of December 31, As of September 30,
2019 2020
RMB RMB US$
Current:
Staff salaries and welfare payables 30,166 15,783 2,325
Accrued external research and development activities related expenses 144,000 150,622 22,184
Accrued initial public offering costs payable 17,504 508 75
Accrued private placement offering costs payable — 96,837 14,263
Withholding IIT payable related to stock options 16,201 — —
Non-refundable — 2,630 387
Accrued traveling expenses, office expenses and others 65,682 71,937 10,595
273,553 338,317 49,829
Non-current:
Non-refundable — 8,433 1,2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hares (Tables)</t>
        </is>
      </c>
      <c r="B1" s="2" t="inlineStr">
        <is>
          <t>9 Months Ended</t>
        </is>
      </c>
    </row>
    <row r="2">
      <c r="B2" s="2" t="inlineStr">
        <is>
          <t>Sep. 30, 2020</t>
        </is>
      </c>
    </row>
    <row r="3">
      <c r="A3" s="3" t="inlineStr">
        <is>
          <t>Temporary Equity Disclosure [Abstract]</t>
        </is>
      </c>
    </row>
    <row r="4">
      <c r="A4" s="4" t="inlineStr">
        <is>
          <t>Schedule of Convertible Preferred Shares Activities</t>
        </is>
      </c>
      <c r="B4" s="4" t="inlineStr">
        <is>
          <t>The Company’s convertible preferred shares activities for the nine months ended September 30, 2019 and 2020 are summarized below:
Series A Preferred Shares Series B Preferred Shares Series C Preferred Shares Series C-1 Shares
Number of Amount Amount Number of Amount Amount Number of Amount Amount Number of Amount Amount
US$ RMB US$ RMB US$ RMB US$ RMB
Balance as of January 1, 2019 and September 30, 2019 30,227,056 102,852 687,482 30,305,212 139,407 921,243 31,046,360 197,478 1,306,633 — — —
Balance as of January 1, 2020 30,227,056 102,852 687,482 30,305,212 139,407 921,243 31,046,360 197,478 1,306,633 3,857,143 26,914 188,819
Conversion to ordinary shares upon IPO (30,227,056 ) (102,852 ) (687,482 ) (30,305,212 ) (139,407 ) (921,243 ) (31,046,360 ) (197,478 ) (1,306,633 ) (3,857,143 ) (26,914 ) (188,819 )
Balance as of September 30, 2020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9 Months Ended</t>
        </is>
      </c>
    </row>
    <row r="2">
      <c r="B2" s="2" t="inlineStr">
        <is>
          <t>Sep. 30, 2020</t>
        </is>
      </c>
    </row>
    <row r="3">
      <c r="A3" s="3" t="inlineStr">
        <is>
          <t>Warrants Disclosure [Abstract]</t>
        </is>
      </c>
    </row>
    <row r="4">
      <c r="A4" s="4" t="inlineStr">
        <is>
          <t>Details of accounting for warrants to purchase ordinary shares</t>
        </is>
      </c>
      <c r="B4" s="4" t="inlineStr">
        <is>
          <t xml:space="preserve">The estimated fair value of the Investor Warrants was RMB71,874 as shown below, which were used to determine the allocation of the total proceeds for the sale of ordinary shares between the Investor Warrants and ordinary shares.
Terms Exercise Price per US$ Outstanding Units Fair value at September 11, RMB’000
Warrants to purchase ordinary shares (first closing) 12 months 19.57 3,744,032 71,874 </t>
        </is>
      </c>
    </row>
    <row r="5">
      <c r="A5" s="4" t="inlineStr">
        <is>
          <t>Summary of fair value of warrant liabilities</t>
        </is>
      </c>
      <c r="B5" s="4" t="inlineStr">
        <is>
          <t xml:space="preserve">The Group used the binomial model to estimate the fair value of the warrant on September 11, 2020 when the Investor Warrants were issued using the following assumptions:
As of September 11,
2020
Risk-free rate of return 0.12 %
Maturity date September 11, 2021
Estimated volatility rate 60.72 %
Exercise price US$1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Comprehensive Los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Revenues</t>
        </is>
      </c>
    </row>
    <row r="4">
      <c r="A4" s="4" t="inlineStr">
        <is>
          <t>Licensing and collaboration revenue</t>
        </is>
      </c>
      <c r="D4" s="5" t="n">
        <v>30000</v>
      </c>
    </row>
    <row r="5">
      <c r="A5" s="3" t="inlineStr">
        <is>
          <t>Expenses</t>
        </is>
      </c>
    </row>
    <row r="6">
      <c r="A6" s="4" t="inlineStr">
        <is>
          <t>Research and development expenses</t>
        </is>
      </c>
      <c r="B6" s="5" t="n">
        <v>-698461</v>
      </c>
      <c r="C6" s="6" t="n">
        <v>-102872</v>
      </c>
      <c r="D6" s="7" t="n">
        <v>-578377</v>
      </c>
    </row>
    <row r="7">
      <c r="A7" s="4" t="inlineStr">
        <is>
          <t>Administrative expenses</t>
        </is>
      </c>
      <c r="B7" s="7" t="n">
        <v>-310775</v>
      </c>
      <c r="C7" s="7" t="n">
        <v>-45772</v>
      </c>
      <c r="D7" s="7" t="n">
        <v>-582732</v>
      </c>
    </row>
    <row r="8">
      <c r="A8" s="4" t="inlineStr">
        <is>
          <t>Loss from operations</t>
        </is>
      </c>
      <c r="B8" s="7" t="n">
        <v>-1009236</v>
      </c>
      <c r="C8" s="7" t="n">
        <v>-148644</v>
      </c>
      <c r="D8" s="7" t="n">
        <v>-1131109</v>
      </c>
    </row>
    <row r="9">
      <c r="A9" s="4" t="inlineStr">
        <is>
          <t>Interest income</t>
        </is>
      </c>
      <c r="B9" s="7" t="n">
        <v>18658</v>
      </c>
      <c r="C9" s="7" t="n">
        <v>2748</v>
      </c>
      <c r="D9" s="7" t="n">
        <v>22828</v>
      </c>
    </row>
    <row r="10">
      <c r="A10" s="4" t="inlineStr">
        <is>
          <t>Interest expense</t>
        </is>
      </c>
      <c r="B10" s="7" t="n">
        <v>-957</v>
      </c>
      <c r="C10" s="7" t="n">
        <v>-141</v>
      </c>
      <c r="D10" s="7" t="n">
        <v>-2466</v>
      </c>
    </row>
    <row r="11">
      <c r="A11" s="4" t="inlineStr">
        <is>
          <t>Other income, net</t>
        </is>
      </c>
      <c r="B11" s="7" t="n">
        <v>420900</v>
      </c>
      <c r="C11" s="7" t="n">
        <v>61992</v>
      </c>
      <c r="D11" s="7" t="n">
        <v>1758</v>
      </c>
    </row>
    <row r="12">
      <c r="A12" s="4" t="inlineStr">
        <is>
          <t>Fair value change of warrants</t>
        </is>
      </c>
      <c r="D12" s="7" t="n">
        <v>5609</v>
      </c>
    </row>
    <row r="13">
      <c r="A13" s="4" t="inlineStr">
        <is>
          <t>Loss before income tax expense</t>
        </is>
      </c>
      <c r="B13" s="7" t="n">
        <v>-570635</v>
      </c>
      <c r="C13" s="7" t="n">
        <v>-84045</v>
      </c>
      <c r="D13" s="7" t="n">
        <v>-1103380</v>
      </c>
    </row>
    <row r="14">
      <c r="A14" s="4" t="inlineStr">
        <is>
          <t>Income tax expense</t>
        </is>
      </c>
      <c r="B14" s="7" t="n">
        <v>0</v>
      </c>
    </row>
    <row r="15">
      <c r="A15" s="4" t="inlineStr">
        <is>
          <t>Net loss attributable to I-MAB</t>
        </is>
      </c>
      <c r="B15" s="7" t="n">
        <v>-570635</v>
      </c>
      <c r="C15" s="7" t="n">
        <v>-84045</v>
      </c>
      <c r="D15" s="7" t="n">
        <v>-1103380</v>
      </c>
    </row>
    <row r="16">
      <c r="A16" s="4" t="inlineStr">
        <is>
          <t>Net loss attributable to ordinary shareholders</t>
        </is>
      </c>
      <c r="B16" s="7" t="n">
        <v>-570635</v>
      </c>
      <c r="C16" s="7" t="n">
        <v>-84045</v>
      </c>
      <c r="D16" s="7" t="n">
        <v>-1103380</v>
      </c>
    </row>
    <row r="17">
      <c r="A17" s="3" t="inlineStr">
        <is>
          <t>Other comprehensive income (loss):</t>
        </is>
      </c>
    </row>
    <row r="18">
      <c r="A18" s="4" t="inlineStr">
        <is>
          <t>Foreign currency translation adjustments, net of nil tax</t>
        </is>
      </c>
      <c r="B18" s="7" t="n">
        <v>15530</v>
      </c>
      <c r="C18" s="7" t="n">
        <v>2288</v>
      </c>
      <c r="D18" s="7" t="n">
        <v>66254</v>
      </c>
    </row>
    <row r="19">
      <c r="A19" s="4" t="inlineStr">
        <is>
          <t>Total comprehensive loss attributable to I-MAB</t>
        </is>
      </c>
      <c r="B19" s="7" t="n">
        <v>-555105</v>
      </c>
      <c r="C19" s="7" t="n">
        <v>-81757</v>
      </c>
      <c r="D19" s="7" t="n">
        <v>-1037126</v>
      </c>
    </row>
    <row r="20">
      <c r="A20" s="4" t="inlineStr">
        <is>
          <t>Net loss attributable to ordinary shareholders</t>
        </is>
      </c>
      <c r="B20" s="5" t="n">
        <v>-570635</v>
      </c>
      <c r="C20" s="6" t="n">
        <v>-84045</v>
      </c>
      <c r="D20" s="5" t="n">
        <v>-1103380</v>
      </c>
    </row>
    <row r="21">
      <c r="A21" s="4" t="inlineStr">
        <is>
          <t>Weighted-average number of ordinary shares used in calculating net loss per share—basic and diluted | shares</t>
        </is>
      </c>
      <c r="B21" s="7" t="n">
        <v>126758926</v>
      </c>
      <c r="C21" s="7" t="n">
        <v>126758926</v>
      </c>
      <c r="D21" s="7" t="n">
        <v>7184086</v>
      </c>
    </row>
    <row r="22">
      <c r="A22" s="3" t="inlineStr">
        <is>
          <t>Net loss per share attributable to ordinary shareholders</t>
        </is>
      </c>
    </row>
    <row r="23">
      <c r="A23" s="4" t="inlineStr">
        <is>
          <t>—Basic | (per share)</t>
        </is>
      </c>
      <c r="B23" s="9" t="n">
        <v>-4.5</v>
      </c>
      <c r="C23" s="10" t="n">
        <v>-0.66</v>
      </c>
      <c r="D23" s="9" t="n">
        <v>-153.59</v>
      </c>
    </row>
    <row r="24">
      <c r="A24" s="4" t="inlineStr">
        <is>
          <t>—Diluted | (per share)</t>
        </is>
      </c>
      <c r="B24" s="9" t="n">
        <v>-4.5</v>
      </c>
      <c r="C24" s="10" t="n">
        <v>-0.66</v>
      </c>
      <c r="D24" s="9" t="n">
        <v>-153.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ummary of Share-Based Compensation Expenses Related to Restricted Shares</t>
        </is>
      </c>
      <c r="B4" s="4" t="inlineStr">
        <is>
          <t>The allocation of share-based compensation expense was as follows:
Year Ended Nine Months Ended September 30,
2019 2019 2020
RMB RMB RMB US$ (Note 2.5)
Research and development expenses 470 467 224,619 33,083
Administrative expenses 514,733 514,726 167,957 24,737
515,203 515,193 392,576 57,820</t>
        </is>
      </c>
    </row>
    <row r="5">
      <c r="A5" s="4" t="inlineStr">
        <is>
          <t>Summary of Stock Options Activities</t>
        </is>
      </c>
      <c r="B5" s="4" t="inlineStr">
        <is>
          <t>The following table sets forth the stock options activities of 2017 Plan for the nine months ended September 30, 2020 is presented below:
Number of shares Weighted average exercise price US$ Weighted average remaining contractual term Aggregate intrinsic value US$
Outstanding as of December 31, 2019 9,812,881 0.93 7.76 47,671
Exercised (115,888 ) 1.00 — —
Forfeited (336,377 ) 1.00 — —
Surrendered (Note 15 (h)) (332,566 ) 1.00 — —
Outstanding as of September 30, 2020 9,028,050 0.93 7.01 175,576
Exercisable as of September 30, 2020 8,047,548 0.92 6.91 156,567</t>
        </is>
      </c>
    </row>
    <row r="6">
      <c r="A6" s="4" t="inlineStr">
        <is>
          <t>Summary of Valuation Assumptions Used</t>
        </is>
      </c>
      <c r="B6" s="4" t="inlineStr">
        <is>
          <t xml:space="preserve">The Group determined the fair value of the put right with the assistance of an independent third-party valuation firm. The Group used the option pricing model (finnerty model) to estimate the fair value of the put right using the following assumptions:
As of September 15,
2020
Expected terms (Year) 4
Estimated volatility 55.2 %
Spot price US$ 143,401
Probability of triggering event for redemption option 65 % </t>
        </is>
      </c>
    </row>
    <row r="7">
      <c r="A7" s="4" t="inlineStr">
        <is>
          <t>2017 Plan [Member]</t>
        </is>
      </c>
    </row>
    <row r="8">
      <c r="A8" s="3" t="inlineStr">
        <is>
          <t>Share-based Compensation Arrangement by Share-based Payment Award [Line Items]</t>
        </is>
      </c>
    </row>
    <row r="9">
      <c r="A9" s="4" t="inlineStr">
        <is>
          <t>Schedule of Nonvested Share Activity [Table Text Block]</t>
        </is>
      </c>
      <c r="B9" s="4" t="inlineStr">
        <is>
          <t>A summary of non-vested
Number of Weighted average Grant date fair value US$
Non-vested 9,812,881 2.10
Vested (8,047,548 ) 1.74
Exercised (115,888 ) 2.14
Forfeited (336,377 ) 2.26
Surrendered (332,566 ) 1.47
Non-vested 980,502 5.02</t>
        </is>
      </c>
    </row>
    <row r="10">
      <c r="A10" s="4" t="inlineStr">
        <is>
          <t>2018 Plan [Member]</t>
        </is>
      </c>
    </row>
    <row r="11">
      <c r="A11" s="3" t="inlineStr">
        <is>
          <t>Share-based Compensation Arrangement by Share-based Payment Award [Line Items]</t>
        </is>
      </c>
    </row>
    <row r="12">
      <c r="A12" s="4" t="inlineStr">
        <is>
          <t>Summary of Stock Options Activities</t>
        </is>
      </c>
      <c r="B12" s="4" t="inlineStr">
        <is>
          <t>The following table sets forth the stock options activities of 2018 Plan for the nine months ended September 30, 2020 is presented below:
Number of shares Weighted average exercise price US$ Weighted average remaining contractual term Aggregate intrinsic value US$
Outstanding as of December 31, 2019 13,536,588 1.00 9.15 64,840
Surrendered (Note 15 (h)) (2,544,917 ) 1.00 — —
Outstanding as of September 30, 2020 10,991,671 1.00 8.40 213.764
Exercisable as of September 30, 2020 10,166,671 1.00 8.40 197,720</t>
        </is>
      </c>
    </row>
    <row r="13">
      <c r="A13" s="4" t="inlineStr">
        <is>
          <t>Schedule of Nonvested Share Activity [Table Text Block]</t>
        </is>
      </c>
      <c r="B13" s="4" t="inlineStr">
        <is>
          <t>A summary of non-vested
Number of Weighted grant-date US$
Non-vested 3,098,500 5.57
Vested (2,273,500 ) 5.57
Non-vested 825,000 5.57</t>
        </is>
      </c>
    </row>
    <row r="14">
      <c r="A14" s="4" t="inlineStr">
        <is>
          <t>2019 Plan [Member]</t>
        </is>
      </c>
    </row>
    <row r="15">
      <c r="A15" s="3" t="inlineStr">
        <is>
          <t>Share-based Compensation Arrangement by Share-based Payment Award [Line Items]</t>
        </is>
      </c>
    </row>
    <row r="16">
      <c r="A16" s="4" t="inlineStr">
        <is>
          <t>Summary of Stock Options Activities</t>
        </is>
      </c>
      <c r="B16" s="4" t="inlineStr">
        <is>
          <t>The following table sets forth the stock options activities of 2019 Plan for the nine months ended September 30, 2020 presented:
Number of shares Weighted average exercise price US$ Weighted average remaining contractual term Aggregate intrinsic value US$
Outstanding as of December 31, 2019 — — — —
Granted 72,000 6.09 — —
Outstanding as of September 30, 2020 72,000 6.09 9.59 1,034
Exercisable as of September 30, 2020 — — — —</t>
        </is>
      </c>
    </row>
    <row r="17">
      <c r="A17" s="4" t="inlineStr">
        <is>
          <t>Summary of Valuation Assumptions Used</t>
        </is>
      </c>
      <c r="B17" s="4" t="inlineStr">
        <is>
          <t xml:space="preserve">Stock options granted to the 3 independent directors were measured at fair value on the dates of grant using the Binomial Option Pricing Model with the following assumptions:
Nine Months Ended September 30,
2020
Expected volatility 54.88 %
Risk-free interest rate (per annum) 0.79 %
Exercise multiple 2.80
Expected dividend yield —
Contractual term (in years) 10 </t>
        </is>
      </c>
    </row>
    <row r="18">
      <c r="A18" s="4" t="inlineStr">
        <is>
          <t>Schedule of Nonvested Share Activity [Table Text Block]</t>
        </is>
      </c>
      <c r="B18" s="4" t="inlineStr">
        <is>
          <t>A summary of non-vested
Number of Weighted average grant-date fair value US$
Non-vested — —
Granted 72,000 6.09
Non-vested 72,000 6.09</t>
        </is>
      </c>
    </row>
    <row r="19">
      <c r="A19" s="4" t="inlineStr">
        <is>
          <t>2020 Plan [Member]</t>
        </is>
      </c>
    </row>
    <row r="20">
      <c r="A20" s="3" t="inlineStr">
        <is>
          <t>Share-based Compensation Arrangement by Share-based Payment Award [Line Items]</t>
        </is>
      </c>
    </row>
    <row r="21">
      <c r="A21" s="4" t="inlineStr">
        <is>
          <t>Summary of Stock Options Activities</t>
        </is>
      </c>
      <c r="B21" s="4" t="inlineStr">
        <is>
          <t xml:space="preserve">The following table sets forth the stock options activities of 2020 Plan for the nine months ended September 30, 2020: </t>
        </is>
      </c>
    </row>
    <row r="22">
      <c r="A22" s="4" t="inlineStr">
        <is>
          <t>Summary of Valuation Assumptions Used</t>
        </is>
      </c>
      <c r="B22" s="4" t="inlineStr">
        <is>
          <t xml:space="preserve">Stock options granted to the employees were measured at fair value on the dates of grant using the Binomial Option Pricing Model with the following assumptions:
Nine Months Ended September 30,
2020
Expected volatility 56.51 %
Risk-free interest rate (per annum) 0.86 %
Exercise multiple 2.20-2.80
Expected dividend yield —
Contractual term (in years) 10 </t>
        </is>
      </c>
    </row>
    <row r="23">
      <c r="A23" s="4" t="inlineStr">
        <is>
          <t>Schedule of Nonvested Share Activity [Table Text Block]</t>
        </is>
      </c>
      <c r="B23" s="4" t="inlineStr">
        <is>
          <t>A summary of non-vested
Number of Weighted average grant-date fair value US$
Non-vested — —
Granted 1,068,733 8.65
Forfeited (18,693 ) 8.65
Non-vested 1,050,040 8.65</t>
        </is>
      </c>
    </row>
    <row r="24">
      <c r="A24" s="4" t="inlineStr">
        <is>
          <t>Restricted Shares [Member]</t>
        </is>
      </c>
    </row>
    <row r="25">
      <c r="A25" s="3" t="inlineStr">
        <is>
          <t>Share-based Compensation Arrangement by Share-based Payment Award [Line Items]</t>
        </is>
      </c>
    </row>
    <row r="26">
      <c r="A26" s="4" t="inlineStr">
        <is>
          <t>Summary of Share-Based Compensation Expenses Related to Restricted Shares</t>
        </is>
      </c>
      <c r="B26" s="4" t="inlineStr">
        <is>
          <t>Share-based compensation expenses related to restricted shares are included in:
Year Ended December 31, Nine Months Ended September 30,
2019 2019 2020
RMB RMB RMB US$ (Note 2.5)
Research and development expenses 470 467 — —
Administrative expenses 1,096 1,089 — —
1,566 1,556 — —</t>
        </is>
      </c>
    </row>
    <row r="27">
      <c r="A27" s="4" t="inlineStr">
        <is>
          <t>Restricted Shares [Member] | 2018 Plan [Member]</t>
        </is>
      </c>
    </row>
    <row r="28">
      <c r="A28" s="3" t="inlineStr">
        <is>
          <t>Share-based Compensation Arrangement by Share-based Payment Award [Line Items]</t>
        </is>
      </c>
    </row>
    <row r="29">
      <c r="A29" s="4" t="inlineStr">
        <is>
          <t>Summary of Stock Options Activities</t>
        </is>
      </c>
      <c r="B29" s="4" t="inlineStr">
        <is>
          <t xml:space="preserve">The following table sets forth the restricted share units subject to terms and conditions under 2018 Plan for the nine months ended September 30, 2020: </t>
        </is>
      </c>
    </row>
    <row r="30">
      <c r="A30" s="4" t="inlineStr">
        <is>
          <t>Schedule of Nonvested Restricted Stock Units Activity</t>
        </is>
      </c>
      <c r="B30" s="4" t="inlineStr">
        <is>
          <t>A summary of non-vested
Number of Weighted average grant-date fair value US$
Non-vested — —
Granted 1,328,120 13.34
Vested (558,200 ) 13.98
Non-vested 769,920 12.88</t>
        </is>
      </c>
    </row>
    <row r="31">
      <c r="A31" s="4" t="inlineStr">
        <is>
          <t>Restricted Shares [Member] | 2020 Plan [Member]</t>
        </is>
      </c>
    </row>
    <row r="32">
      <c r="A32" s="3" t="inlineStr">
        <is>
          <t>Share-based Compensation Arrangement by Share-based Payment Award [Line Items]</t>
        </is>
      </c>
    </row>
    <row r="33">
      <c r="A33" s="4" t="inlineStr">
        <is>
          <t>Summary of Stock Options Activities</t>
        </is>
      </c>
      <c r="B33" s="4" t="inlineStr">
        <is>
          <t>The following table sets forth the restricted share units of 2020 Plan for the nine months ended September 30, 2020:
Number of restricted Weighted average exercise price US$ Weighted average remaining contractual term Aggregate intrinsic value US$
Outstanding as of December 31, 2019 — — — —
Granted 3,564,798 — — —
Forfeited (13,461 ) — — —
Outstanding as of September 30, 2020 3,551,337 — 9.91 72,617</t>
        </is>
      </c>
    </row>
    <row r="34">
      <c r="A34" s="4" t="inlineStr">
        <is>
          <t>Schedule of Nonvested Restricted Stock Units Activity</t>
        </is>
      </c>
      <c r="B34" s="4" t="inlineStr">
        <is>
          <t>A summary of non-vested
Number of Weighted average grant-date fair value US$
Non-vested — —
Granted 3,564,798 13.63
Forfeited (13,461 ) 11.75
Non-vested 3,551,337 13.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0</t>
        </is>
      </c>
    </row>
    <row r="3">
      <c r="A3" s="3" t="inlineStr">
        <is>
          <t>Other Income and Expenses [Abstract]</t>
        </is>
      </c>
    </row>
    <row r="4">
      <c r="A4" s="4" t="inlineStr">
        <is>
          <t>Summary of Other Income, Net</t>
        </is>
      </c>
      <c r="B4" s="4" t="inlineStr">
        <is>
          <t xml:space="preserve">The following table summarizes other income and expenses, recognized for the nine months ended September 30, 2019 and 2020:
Nine Months Ended September 30,
2019 2020
RMB RMB US$ (Note 2.5)
Fair value change of short-term investments 332 2,557 377
Income of incentive payment from depository bank — 1,731 255
Net foreign exchange gains 1,489 (1,760 ) (260 )
Subsidy income (Note (i)) 180 10,658 1,570
Fair value change of other financial assets (145 ) — —
Gains on deconsolidation of a subsidiary (Note 7) — 407,598 60,033
Others (98 ) 116 17
1,758 420,900 61,992
Note: (i) For the nine months ended September 30, 2020, subsidy income consists primarily of the government grant of RMB10 million. The government grant was granted by the project management office of Shanghai Zhangjiang Science City to support the research and development activities in the local reg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t>
        </is>
      </c>
      <c r="B4" s="4" t="inlineStr">
        <is>
          <t xml:space="preserve">Basic and diluted net loss per share for each of the periods presented are calculated as follows:
Nine Months Ended September 30,
2019 2020
RMB RMB US$ (Note 2.5)
Numerator:
Net loss attributable to ordinary shareholders (1,103,380 ) (570,635 ) (84,045 )
Denominator:
Weighted average number of ordinary shares outstanding—basic and diluted 7,184,086 126,758,926 126,758,926
Net loss per share—basic and diluted (153.59 ) (4.50 ) (0.66 ) </t>
        </is>
      </c>
    </row>
    <row r="5">
      <c r="A5" s="4" t="inlineStr">
        <is>
          <t>Summary of Antidilutive Securities Excluded from Computation of Earnings Per Share</t>
        </is>
      </c>
      <c r="B5" s="4" t="inlineStr">
        <is>
          <t xml:space="preserve">The potentially dilutive securities that have not been included in the calculation of diluted net loss per share as their inclusion would be anti-dilutive are as follows:
Nine Months Ended
2019 2020
Convertible preferred shares 95,222,315 5,593,305
Restricted shares 1,179,634 —
Restricted share units — 1,071,194
Stock options 11,445,457 17,321,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0</t>
        </is>
      </c>
    </row>
    <row r="3">
      <c r="A3" s="3" t="inlineStr">
        <is>
          <t>Related Party Transactions [Abstract]</t>
        </is>
      </c>
    </row>
    <row r="4">
      <c r="A4" s="4" t="inlineStr">
        <is>
          <t>Summary of Related Party Balances</t>
        </is>
      </c>
      <c r="B4" s="4" t="inlineStr">
        <is>
          <t>Ordinary Shares to be issued to Everest*
As of December 31, As of September 30,
2019 2020
RMB RMB US$ (Note 2.5)
Everest (Note 16) 258,119 — —
Loans to an affiliate
As of December 31, As of September 30,
2019 2020
RMB RMB US$ (Note 2.5)
I-Mab Hangzhou (Note(i)) — 52,000 7,659</t>
        </is>
      </c>
    </row>
    <row r="5">
      <c r="A5" s="4" t="inlineStr">
        <is>
          <t>Summary of Related Party Transactions</t>
        </is>
      </c>
      <c r="B5" s="4" t="inlineStr">
        <is>
          <t>Receipt of CRO services—recognized in research and development expenses
Nine Months Ended September 30,
2019 2020
RMB RMB US$ (Note 2.5)
Tasly Pharmaceutical Group Co., Ltd. 5,590 — —
Receipt of research and development funding
Nine Months Ended September 30,
2019 2020
RMB RMB US$ (Note 2.5)
Everest (Note 16) 52,207 — —
Project development fee – recognized in research and development expenses
Nine Months Ended September 30,
2019 2020
RMB RMB US$ (Note 2.5)
CMAB Biopharma (Suzhou) Inc. — 690 1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9" customWidth="1" min="2" max="2"/>
  </cols>
  <sheetData>
    <row r="1">
      <c r="A1" s="1" t="inlineStr">
        <is>
          <t>Principal Activities and Organization - Schedule of Principal Subsidiaries (Detail)</t>
        </is>
      </c>
      <c r="B1" s="2" t="inlineStr">
        <is>
          <t>9 Months Ended</t>
        </is>
      </c>
    </row>
    <row r="2">
      <c r="B2" s="2" t="inlineStr">
        <is>
          <t>Sep. 30, 2020</t>
        </is>
      </c>
    </row>
    <row r="3">
      <c r="A3" s="4" t="inlineStr">
        <is>
          <t>I-Mab Biopharma Hong Kong Limited [Member]</t>
        </is>
      </c>
    </row>
    <row r="4">
      <c r="A4" s="4" t="inlineStr">
        <is>
          <t>Place of incorporation</t>
        </is>
      </c>
      <c r="B4" s="4" t="inlineStr">
        <is>
          <t>Hong Kong</t>
        </is>
      </c>
    </row>
    <row r="5">
      <c r="A5" s="4" t="inlineStr">
        <is>
          <t>Date of incorporation</t>
        </is>
      </c>
      <c r="B5" s="4" t="inlineStr">
        <is>
          <t>Jul. 8,
		2016</t>
        </is>
      </c>
    </row>
    <row r="6">
      <c r="A6" s="4" t="inlineStr">
        <is>
          <t>Percentage of direct or indirect ownership by the company</t>
        </is>
      </c>
      <c r="B6" s="4" t="inlineStr">
        <is>
          <t>100.00%</t>
        </is>
      </c>
    </row>
    <row r="7">
      <c r="A7" s="4" t="inlineStr">
        <is>
          <t>Principal activities</t>
        </is>
      </c>
      <c r="B7" s="4" t="inlineStr">
        <is>
          <t>Investment holding</t>
        </is>
      </c>
    </row>
    <row r="8">
      <c r="A8" s="4" t="inlineStr">
        <is>
          <t>I-Mab Shanghai [Member]</t>
        </is>
      </c>
    </row>
    <row r="9">
      <c r="A9" s="4" t="inlineStr">
        <is>
          <t>Place of incorporation</t>
        </is>
      </c>
      <c r="B9" s="4" t="inlineStr">
        <is>
          <t>PRC</t>
        </is>
      </c>
    </row>
    <row r="10">
      <c r="A10" s="4" t="inlineStr">
        <is>
          <t>Date of incorporation</t>
        </is>
      </c>
      <c r="B10" s="4" t="inlineStr">
        <is>
          <t>Aug. 24,
		2016</t>
        </is>
      </c>
    </row>
    <row r="11">
      <c r="A11" s="4" t="inlineStr">
        <is>
          <t>Percentage of direct or indirect ownership by the company</t>
        </is>
      </c>
      <c r="B11" s="4" t="inlineStr">
        <is>
          <t>100.00%</t>
        </is>
      </c>
    </row>
    <row r="12">
      <c r="A12" s="4" t="inlineStr">
        <is>
          <t>Principal activities</t>
        </is>
      </c>
      <c r="B12" s="4" t="inlineStr">
        <is>
          <t>Research and development of innovative medicines</t>
        </is>
      </c>
    </row>
    <row r="13">
      <c r="A13" s="4" t="inlineStr">
        <is>
          <t>I-MabTianjin [Member]</t>
        </is>
      </c>
    </row>
    <row r="14">
      <c r="A14" s="4" t="inlineStr">
        <is>
          <t>Place of incorporation</t>
        </is>
      </c>
      <c r="B14" s="4" t="inlineStr">
        <is>
          <t>PRC</t>
        </is>
      </c>
    </row>
    <row r="15">
      <c r="A15" s="4" t="inlineStr">
        <is>
          <t>Date of incorporation</t>
        </is>
      </c>
      <c r="B15" s="4" t="inlineStr">
        <is>
          <t>Jul. 15,
		2017</t>
        </is>
      </c>
    </row>
    <row r="16">
      <c r="A16" s="4" t="inlineStr">
        <is>
          <t>Percentage of direct or indirect ownership by the company</t>
        </is>
      </c>
      <c r="B16" s="4" t="inlineStr">
        <is>
          <t>100.00%</t>
        </is>
      </c>
    </row>
    <row r="17">
      <c r="A17" s="4" t="inlineStr">
        <is>
          <t>Principal activities</t>
        </is>
      </c>
      <c r="B17" s="4" t="inlineStr">
        <is>
          <t>Research and development of innovative medicines</t>
        </is>
      </c>
    </row>
    <row r="18">
      <c r="A18" s="4" t="inlineStr">
        <is>
          <t>I-MabBiopharma US Ltd. [Member]</t>
        </is>
      </c>
    </row>
    <row r="19">
      <c r="A19" s="4" t="inlineStr">
        <is>
          <t>Place of incorporation</t>
        </is>
      </c>
      <c r="B19" s="4" t="inlineStr">
        <is>
          <t>U.S.</t>
        </is>
      </c>
    </row>
    <row r="20">
      <c r="A20" s="4" t="inlineStr">
        <is>
          <t>Date of incorporation</t>
        </is>
      </c>
      <c r="B20" s="4" t="inlineStr">
        <is>
          <t>Feb. 28,
		2018</t>
        </is>
      </c>
    </row>
    <row r="21">
      <c r="A21" s="4" t="inlineStr">
        <is>
          <t>Percentage of direct or indirect ownership by the company</t>
        </is>
      </c>
      <c r="B21" s="4" t="inlineStr">
        <is>
          <t>100.00%</t>
        </is>
      </c>
    </row>
    <row r="22">
      <c r="A22" s="4" t="inlineStr">
        <is>
          <t>Principal activities</t>
        </is>
      </c>
      <c r="B22" s="4" t="inlineStr">
        <is>
          <t>Research and development of innovative medicin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4" customWidth="1" min="7" max="7"/>
    <col width="24" customWidth="1" min="8" max="8"/>
  </cols>
  <sheetData>
    <row r="1">
      <c r="A1" s="1" t="inlineStr">
        <is>
          <t>Principal Activities and Organization - Additional Information (Detail) $ / shares in Units, ¥ in Thousands, $ in Thousands</t>
        </is>
      </c>
      <c r="B1" s="2" t="inlineStr">
        <is>
          <t>Feb. 10, 2020USD ($)$ / sharesshares</t>
        </is>
      </c>
      <c r="C1" s="2" t="inlineStr">
        <is>
          <t>Jan. 31, 2020USD ($)shares</t>
        </is>
      </c>
      <c r="D1" s="2" t="inlineStr">
        <is>
          <t>Jan. 31, 2020USD ($)shares</t>
        </is>
      </c>
      <c r="E1" s="2" t="inlineStr">
        <is>
          <t>Sep. 30, 2020CNY (¥)</t>
        </is>
      </c>
      <c r="F1" s="2" t="inlineStr">
        <is>
          <t>Sep. 30, 2020USD ($)</t>
        </is>
      </c>
      <c r="G1" s="2" t="inlineStr">
        <is>
          <t>Jan. 17, 2020$ / shares</t>
        </is>
      </c>
      <c r="H1" s="2" t="inlineStr">
        <is>
          <t>Oct. 31, 2016$ / shares</t>
        </is>
      </c>
    </row>
    <row r="2">
      <c r="A2" s="4" t="inlineStr">
        <is>
          <t>Proceeds from initial public offering</t>
        </is>
      </c>
      <c r="E2" s="5" t="n">
        <v>726300</v>
      </c>
      <c r="F2" s="6" t="n">
        <v>106972</v>
      </c>
    </row>
    <row r="3">
      <c r="A3" s="4" t="inlineStr">
        <is>
          <t>Share price | $ / shares</t>
        </is>
      </c>
      <c r="H3" s="10" t="n">
        <v>0.77</v>
      </c>
    </row>
    <row r="4">
      <c r="A4" s="4" t="inlineStr">
        <is>
          <t>IPO [Member] | American Depositary Shares [Member]</t>
        </is>
      </c>
    </row>
    <row r="5">
      <c r="A5" s="4" t="inlineStr">
        <is>
          <t>Number of share issued, ADS | shares</t>
        </is>
      </c>
      <c r="C5" s="7" t="n">
        <v>7407400</v>
      </c>
      <c r="D5" s="7" t="n">
        <v>7407400</v>
      </c>
    </row>
    <row r="6">
      <c r="A6" s="4" t="inlineStr">
        <is>
          <t>Number of share issued, price per share | $ / shares</t>
        </is>
      </c>
      <c r="G6" s="6" t="n">
        <v>14</v>
      </c>
    </row>
    <row r="7">
      <c r="A7" s="4" t="inlineStr">
        <is>
          <t>Proceeds from initial public offering | $</t>
        </is>
      </c>
      <c r="C7" s="6" t="n">
        <v>103700</v>
      </c>
      <c r="D7" s="6" t="n">
        <v>103700</v>
      </c>
    </row>
    <row r="8">
      <c r="A8" s="4" t="inlineStr">
        <is>
          <t>Over-Allotment Option [Member] | American Depositary Shares [Member]</t>
        </is>
      </c>
    </row>
    <row r="9">
      <c r="A9" s="4" t="inlineStr">
        <is>
          <t>Number of share issued, ADS | shares</t>
        </is>
      </c>
      <c r="B9" s="7" t="n">
        <v>8175750</v>
      </c>
    </row>
    <row r="10">
      <c r="A10" s="4" t="inlineStr">
        <is>
          <t>Proceeds from initial public offering | $</t>
        </is>
      </c>
      <c r="B10" s="6" t="n">
        <v>114500</v>
      </c>
    </row>
    <row r="11">
      <c r="A11" s="4" t="inlineStr">
        <is>
          <t>Common stock shares issuable | shares</t>
        </is>
      </c>
      <c r="B11" s="7" t="n">
        <v>768350</v>
      </c>
    </row>
    <row r="12">
      <c r="A12" s="4" t="inlineStr">
        <is>
          <t>Share price | $ / shares</t>
        </is>
      </c>
      <c r="B12"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Summary of Financial Assets and Liabilities Measured at Fair Value on a Recurring Basis (Detail) ¥ in Thousands, $ in Thousands</t>
        </is>
      </c>
      <c r="B1" s="2" t="inlineStr">
        <is>
          <t>Sep. 30, 2020CNY (¥)</t>
        </is>
      </c>
      <c r="C1" s="2" t="inlineStr">
        <is>
          <t>Sep. 30, 2020USD ($)</t>
        </is>
      </c>
      <c r="D1" s="2" t="inlineStr">
        <is>
          <t>Dec. 31, 2019CNY (¥)</t>
        </is>
      </c>
    </row>
    <row r="2">
      <c r="A2" s="3" t="inlineStr">
        <is>
          <t>Assets [Abstract]</t>
        </is>
      </c>
    </row>
    <row r="3">
      <c r="A3" s="4" t="inlineStr">
        <is>
          <t>Short-term Investments</t>
        </is>
      </c>
      <c r="B3" s="5" t="n">
        <v>28526</v>
      </c>
      <c r="C3" s="6" t="n">
        <v>4201</v>
      </c>
      <c r="D3" s="5" t="n">
        <v>32000</v>
      </c>
    </row>
    <row r="4">
      <c r="A4" s="3" t="inlineStr">
        <is>
          <t>Liabilities [Abstract]</t>
        </is>
      </c>
    </row>
    <row r="5">
      <c r="A5" s="4" t="inlineStr">
        <is>
          <t>Put right liabilities</t>
        </is>
      </c>
      <c r="B5" s="7" t="n">
        <v>124100</v>
      </c>
      <c r="C5" s="6" t="n">
        <v>18278</v>
      </c>
    </row>
    <row r="6">
      <c r="A6" s="4" t="inlineStr">
        <is>
          <t>Fair Value, Recurring [Member]</t>
        </is>
      </c>
    </row>
    <row r="7">
      <c r="A7" s="3" t="inlineStr">
        <is>
          <t>Assets [Abstract]</t>
        </is>
      </c>
    </row>
    <row r="8">
      <c r="A8" s="4" t="inlineStr">
        <is>
          <t>Short-term Investments</t>
        </is>
      </c>
      <c r="B8" s="7" t="n">
        <v>28526</v>
      </c>
      <c r="D8" s="7" t="n">
        <v>32000</v>
      </c>
    </row>
    <row r="9">
      <c r="A9" s="3" t="inlineStr">
        <is>
          <t>Liabilities [Abstract]</t>
        </is>
      </c>
    </row>
    <row r="10">
      <c r="A10" s="4" t="inlineStr">
        <is>
          <t>Put right liabilities</t>
        </is>
      </c>
      <c r="B10" s="7" t="n">
        <v>124100</v>
      </c>
    </row>
    <row r="11">
      <c r="A11" s="4" t="inlineStr">
        <is>
          <t>Fair Value, Recurring [Member] | Fair Value, Inputs, Level 3 [Member]</t>
        </is>
      </c>
    </row>
    <row r="12">
      <c r="A12" s="3" t="inlineStr">
        <is>
          <t>Assets [Abstract]</t>
        </is>
      </c>
    </row>
    <row r="13">
      <c r="A13" s="4" t="inlineStr">
        <is>
          <t>Short-term Investments</t>
        </is>
      </c>
      <c r="B13" s="7" t="n">
        <v>28526</v>
      </c>
      <c r="D13" s="5" t="n">
        <v>32000</v>
      </c>
    </row>
    <row r="14">
      <c r="A14" s="3" t="inlineStr">
        <is>
          <t>Liabilities [Abstract]</t>
        </is>
      </c>
    </row>
    <row r="15">
      <c r="A15" s="4" t="inlineStr">
        <is>
          <t>Put right liabilities</t>
        </is>
      </c>
      <c r="B15" s="5" t="n">
        <v>124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rincipal Accounting Policies - Summary of Roll Forward of Major Level 3 Financial Assets and Financial Liability (Detail) ¥ in Thousands</t>
        </is>
      </c>
      <c r="B1" s="2" t="inlineStr">
        <is>
          <t>9 Months Ended</t>
        </is>
      </c>
    </row>
    <row r="2">
      <c r="B2" s="2" t="inlineStr">
        <is>
          <t>Sep. 30, 2020CNY (¥)</t>
        </is>
      </c>
    </row>
    <row r="3">
      <c r="A3" s="4" t="inlineStr">
        <is>
          <t>Short-term Investments [Member]</t>
        </is>
      </c>
    </row>
    <row r="4">
      <c r="A4" s="3" t="inlineStr">
        <is>
          <t>Fair Value, Net Derivative Asset (Liability) Measured on Recurring Basis, Unobservable Input Reconciliation [Line Items]</t>
        </is>
      </c>
    </row>
    <row r="5">
      <c r="A5" s="4" t="inlineStr">
        <is>
          <t>Fair value of Level 3 financial asset and liability</t>
        </is>
      </c>
      <c r="B5" s="5" t="n">
        <v>32000</v>
      </c>
    </row>
    <row r="6">
      <c r="A6" s="4" t="inlineStr">
        <is>
          <t>Purchase of short-term investments</t>
        </is>
      </c>
      <c r="B6" s="7" t="n">
        <v>270853</v>
      </c>
    </row>
    <row r="7">
      <c r="A7" s="4" t="inlineStr">
        <is>
          <t>Disposal of short-term investments</t>
        </is>
      </c>
      <c r="B7" s="7" t="n">
        <v>-276884</v>
      </c>
    </row>
    <row r="8">
      <c r="A8" s="4" t="inlineStr">
        <is>
          <t>Grant of put right liabilities</t>
        </is>
      </c>
      <c r="B8" s="7" t="n">
        <v>0</v>
      </c>
    </row>
    <row r="9">
      <c r="A9" s="4" t="inlineStr">
        <is>
          <t>Fair value change</t>
        </is>
      </c>
      <c r="B9" s="7" t="n">
        <v>2557</v>
      </c>
    </row>
    <row r="10">
      <c r="A10" s="4" t="inlineStr">
        <is>
          <t>Effect of exchange rate changes</t>
        </is>
      </c>
      <c r="B10" s="7" t="n">
        <v>0</v>
      </c>
    </row>
    <row r="11">
      <c r="A11" s="4" t="inlineStr">
        <is>
          <t>Fair value of Level 3 financial asset and liability</t>
        </is>
      </c>
      <c r="B11" s="7" t="n">
        <v>28526</v>
      </c>
    </row>
    <row r="12">
      <c r="A12" s="4" t="inlineStr">
        <is>
          <t>Put right liabilities [Member]</t>
        </is>
      </c>
    </row>
    <row r="13">
      <c r="A13" s="3" t="inlineStr">
        <is>
          <t>Fair Value, Net Derivative Asset (Liability) Measured on Recurring Basis, Unobservable Input Reconciliation [Line Items]</t>
        </is>
      </c>
    </row>
    <row r="14">
      <c r="A14" s="4" t="inlineStr">
        <is>
          <t>Fair value of Level 3 financial asset and liability</t>
        </is>
      </c>
      <c r="B14" s="7" t="n">
        <v>0</v>
      </c>
    </row>
    <row r="15">
      <c r="A15" s="4" t="inlineStr">
        <is>
          <t>Purchase of short-term investments</t>
        </is>
      </c>
      <c r="B15" s="7" t="n">
        <v>0</v>
      </c>
    </row>
    <row r="16">
      <c r="A16" s="4" t="inlineStr">
        <is>
          <t>Disposal of short-term investments</t>
        </is>
      </c>
      <c r="B16" s="7" t="n">
        <v>0</v>
      </c>
    </row>
    <row r="17">
      <c r="A17" s="4" t="inlineStr">
        <is>
          <t>Grant of put right liabilities</t>
        </is>
      </c>
      <c r="B17" s="7" t="n">
        <v>124321</v>
      </c>
    </row>
    <row r="18">
      <c r="A18" s="4" t="inlineStr">
        <is>
          <t>Fair value change</t>
        </is>
      </c>
      <c r="B18" s="7" t="n">
        <v>0</v>
      </c>
    </row>
    <row r="19">
      <c r="A19" s="4" t="inlineStr">
        <is>
          <t>Effect of exchange rate changes</t>
        </is>
      </c>
      <c r="B19" s="7" t="n">
        <v>-221</v>
      </c>
    </row>
    <row r="20">
      <c r="A20" s="4" t="inlineStr">
        <is>
          <t>Fair value of Level 3 financial asset and liability</t>
        </is>
      </c>
      <c r="B20" s="5" t="n">
        <v>124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Additional Information (Detail) ¥ in Thousands, $ in Thousands</t>
        </is>
      </c>
      <c r="B1" s="2" t="inlineStr">
        <is>
          <t>9 Months Ended</t>
        </is>
      </c>
      <c r="C1" s="2" t="inlineStr">
        <is>
          <t>12 Months Ended</t>
        </is>
      </c>
    </row>
    <row r="2">
      <c r="B2" s="2" t="inlineStr">
        <is>
          <t>Sep. 30, 2020CNY (¥)</t>
        </is>
      </c>
      <c r="C2" s="2" t="inlineStr">
        <is>
          <t>Dec. 31, 2019CNY (¥)</t>
        </is>
      </c>
      <c r="D2" s="2" t="inlineStr">
        <is>
          <t>Sep. 30, 2020USD ($)</t>
        </is>
      </c>
      <c r="E2" s="2" t="inlineStr">
        <is>
          <t>Jan. 01, 2019CNY (¥)</t>
        </is>
      </c>
    </row>
    <row r="3">
      <c r="A3" s="4" t="inlineStr">
        <is>
          <t>Deferred subsidy income</t>
        </is>
      </c>
      <c r="B3" s="5" t="n">
        <v>7638</v>
      </c>
      <c r="C3" s="5" t="n">
        <v>3920</v>
      </c>
    </row>
    <row r="4">
      <c r="A4" s="4" t="inlineStr">
        <is>
          <t>Operating lease right-of-use assets</t>
        </is>
      </c>
      <c r="B4" s="5" t="n">
        <v>15061</v>
      </c>
      <c r="C4" s="5" t="n">
        <v>16435</v>
      </c>
      <c r="D4" s="6" t="n">
        <v>2218</v>
      </c>
      <c r="E4" s="5" t="n">
        <v>13100</v>
      </c>
    </row>
    <row r="5">
      <c r="A5" s="4" t="inlineStr">
        <is>
          <t>Operating lease, liability</t>
        </is>
      </c>
      <c r="E5" s="5" t="n">
        <v>11333</v>
      </c>
    </row>
    <row r="6">
      <c r="A6" s="4" t="inlineStr">
        <is>
          <t>Minimum [Member]</t>
        </is>
      </c>
    </row>
    <row r="7">
      <c r="A7" s="4" t="inlineStr">
        <is>
          <t>VAT surcharges percent</t>
        </is>
      </c>
      <c r="B7" s="4" t="inlineStr">
        <is>
          <t>6.00%</t>
        </is>
      </c>
      <c r="C7" s="4" t="inlineStr">
        <is>
          <t>6.00%</t>
        </is>
      </c>
    </row>
    <row r="8">
      <c r="A8" s="4" t="inlineStr">
        <is>
          <t>Maximum [Member]</t>
        </is>
      </c>
    </row>
    <row r="9">
      <c r="A9" s="4" t="inlineStr">
        <is>
          <t>VAT surcharges percent</t>
        </is>
      </c>
      <c r="B9" s="4" t="inlineStr">
        <is>
          <t>17.00%</t>
        </is>
      </c>
      <c r="C9" s="4" t="inlineStr">
        <is>
          <t>17.00%</t>
        </is>
      </c>
    </row>
    <row r="10">
      <c r="A10" s="4" t="inlineStr">
        <is>
          <t>Peoples Bank of China [Member]</t>
        </is>
      </c>
    </row>
    <row r="11">
      <c r="A11" s="4" t="inlineStr">
        <is>
          <t>Translation exchange rates</t>
        </is>
      </c>
      <c r="B11" s="11" t="n">
        <v>6.8101</v>
      </c>
      <c r="C11" s="11" t="n">
        <v>6.9762</v>
      </c>
      <c r="D11" s="11" t="n">
        <v>6.8101</v>
      </c>
    </row>
    <row r="12">
      <c r="A12" s="4" t="inlineStr">
        <is>
          <t>Federal Reserve Bank of New York [Member]</t>
        </is>
      </c>
    </row>
    <row r="13">
      <c r="A13" s="4" t="inlineStr">
        <is>
          <t>Translation exchange rates</t>
        </is>
      </c>
      <c r="B13" s="11" t="n">
        <v>6.7896</v>
      </c>
      <c r="D13" s="11" t="n">
        <v>6.78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6" customWidth="1" min="2" max="2"/>
  </cols>
  <sheetData>
    <row r="1">
      <c r="A1" s="1" t="inlineStr">
        <is>
          <t>Principal Accounting Policies - Summary of Estimated Useful Lives (Detail)</t>
        </is>
      </c>
      <c r="B1" s="2" t="inlineStr">
        <is>
          <t>9 Months Ended</t>
        </is>
      </c>
    </row>
    <row r="2">
      <c r="B2" s="2" t="inlineStr">
        <is>
          <t>Sep. 30, 2020</t>
        </is>
      </c>
    </row>
    <row r="3">
      <c r="A3" s="4" t="inlineStr">
        <is>
          <t>Laboratory Equipment [Member] | Minimum [Member]</t>
        </is>
      </c>
    </row>
    <row r="4">
      <c r="A4" s="3" t="inlineStr">
        <is>
          <t>Property, Plant and Equipment [Line Items]</t>
        </is>
      </c>
    </row>
    <row r="5">
      <c r="A5" s="4" t="inlineStr">
        <is>
          <t>Property, Plant and Equipment, Useful Life</t>
        </is>
      </c>
      <c r="B5" s="4" t="inlineStr">
        <is>
          <t>3 years</t>
        </is>
      </c>
    </row>
    <row r="6">
      <c r="A6" s="4" t="inlineStr">
        <is>
          <t>Laboratory Equipment [Member] | Maximum [Member]</t>
        </is>
      </c>
    </row>
    <row r="7">
      <c r="A7" s="3" t="inlineStr">
        <is>
          <t>Property, Plant and Equipment [Line Items]</t>
        </is>
      </c>
    </row>
    <row r="8">
      <c r="A8" s="4" t="inlineStr">
        <is>
          <t>Property, Plant and Equipment, Useful Life</t>
        </is>
      </c>
      <c r="B8" s="4" t="inlineStr">
        <is>
          <t>5 years</t>
        </is>
      </c>
    </row>
    <row r="9">
      <c r="A9" s="4" t="inlineStr">
        <is>
          <t>Software [Member] | Minimum [Member]</t>
        </is>
      </c>
    </row>
    <row r="10">
      <c r="A10" s="3" t="inlineStr">
        <is>
          <t>Property, Plant and Equipment [Line Items]</t>
        </is>
      </c>
    </row>
    <row r="11">
      <c r="A11" s="4" t="inlineStr">
        <is>
          <t>Property, Plant and Equipment, Useful Life</t>
        </is>
      </c>
      <c r="B11" s="4" t="inlineStr">
        <is>
          <t>2 years</t>
        </is>
      </c>
    </row>
    <row r="12">
      <c r="A12" s="4" t="inlineStr">
        <is>
          <t>Software [Member] | Maximum [Member]</t>
        </is>
      </c>
    </row>
    <row r="13">
      <c r="A13" s="3" t="inlineStr">
        <is>
          <t>Property, Plant and Equipment [Line Items]</t>
        </is>
      </c>
    </row>
    <row r="14">
      <c r="A14" s="4" t="inlineStr">
        <is>
          <t>Property, Plant and Equipment, Useful Life</t>
        </is>
      </c>
      <c r="B14" s="4" t="inlineStr">
        <is>
          <t>5 years</t>
        </is>
      </c>
    </row>
    <row r="15">
      <c r="A15" s="4" t="inlineStr">
        <is>
          <t>Office furniture and equipment [Member]</t>
        </is>
      </c>
    </row>
    <row r="16">
      <c r="A16" s="3" t="inlineStr">
        <is>
          <t>Property, Plant and Equipment [Line Items]</t>
        </is>
      </c>
    </row>
    <row r="17">
      <c r="A17" s="4" t="inlineStr">
        <is>
          <t>Property, Plant and Equipment, Useful Life</t>
        </is>
      </c>
      <c r="B17" s="4" t="inlineStr">
        <is>
          <t>5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Lesser of useful life or lease ter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2" customWidth="1" min="5" max="5"/>
    <col width="34" customWidth="1" min="6" max="6"/>
    <col width="46" customWidth="1" min="7" max="7"/>
    <col width="27" customWidth="1" min="8" max="8"/>
  </cols>
  <sheetData>
    <row r="1">
      <c r="A1" s="1" t="inlineStr">
        <is>
          <t>Consolidated Statements of Changes in Shareholders' Deficit ¥ in Thousands, $ in Thousands</t>
        </is>
      </c>
      <c r="B1" s="2" t="inlineStr">
        <is>
          <t>CNY (¥)</t>
        </is>
      </c>
      <c r="C1" s="2" t="inlineStr">
        <is>
          <t>USD ($)</t>
        </is>
      </c>
      <c r="D1" s="2" t="inlineStr">
        <is>
          <t>Ordinary shareCNY (¥)shares</t>
        </is>
      </c>
      <c r="E1" s="2" t="inlineStr">
        <is>
          <t>Treasury stockCNY (¥)</t>
        </is>
      </c>
      <c r="F1" s="2" t="inlineStr">
        <is>
          <t>Additional paid-in capitalCNY (¥)</t>
        </is>
      </c>
      <c r="G1" s="2" t="inlineStr">
        <is>
          <t>Accumulated other comprehensive incomeCNY (¥)</t>
        </is>
      </c>
      <c r="H1" s="2" t="inlineStr">
        <is>
          <t>Accumulated deficitCNY (¥)</t>
        </is>
      </c>
    </row>
    <row r="2">
      <c r="A2" s="4" t="inlineStr">
        <is>
          <t>Beginning balance at Dec. 31, 2018</t>
        </is>
      </c>
      <c r="B2" s="5" t="n">
        <v>-955104</v>
      </c>
      <c r="D2" s="5" t="n">
        <v>6</v>
      </c>
      <c r="E2" s="5" t="n">
        <v>-1</v>
      </c>
      <c r="F2" s="5" t="n">
        <v>0</v>
      </c>
      <c r="G2" s="5" t="n">
        <v>59380</v>
      </c>
      <c r="H2" s="5" t="n">
        <v>-1014489</v>
      </c>
    </row>
    <row r="3">
      <c r="A3" s="4" t="inlineStr">
        <is>
          <t>Beginning balance, shares at Dec. 31, 2018 | shares</t>
        </is>
      </c>
      <c r="D3" s="7" t="n">
        <v>8363719</v>
      </c>
    </row>
    <row r="4">
      <c r="A4" s="4" t="inlineStr">
        <is>
          <t>Foreign currency translation adjustments</t>
        </is>
      </c>
      <c r="B4" s="7" t="n">
        <v>66254</v>
      </c>
    </row>
    <row r="5">
      <c r="A5" s="4" t="inlineStr">
        <is>
          <t>Net loss</t>
        </is>
      </c>
      <c r="B5" s="7" t="n">
        <v>-1103380</v>
      </c>
      <c r="H5" s="7" t="n">
        <v>-1103380</v>
      </c>
    </row>
    <row r="6">
      <c r="A6" s="4" t="inlineStr">
        <is>
          <t>Share-based compensation</t>
        </is>
      </c>
      <c r="B6" s="7" t="n">
        <v>366885</v>
      </c>
      <c r="F6" s="7" t="n">
        <v>366885</v>
      </c>
    </row>
    <row r="7">
      <c r="A7" s="4" t="inlineStr">
        <is>
          <t>Ending balance at Sep. 30, 2019</t>
        </is>
      </c>
      <c r="B7" s="7" t="n">
        <v>-1625345</v>
      </c>
      <c r="D7" s="5" t="n">
        <v>6</v>
      </c>
      <c r="E7" s="7" t="n">
        <v>-1</v>
      </c>
      <c r="F7" s="7" t="n">
        <v>366885</v>
      </c>
      <c r="G7" s="7" t="n">
        <v>125634</v>
      </c>
      <c r="H7" s="7" t="n">
        <v>-2117869</v>
      </c>
    </row>
    <row r="8">
      <c r="A8" s="4" t="inlineStr">
        <is>
          <t>Ending balance, shares at Sep. 30, 2019 | shares</t>
        </is>
      </c>
      <c r="D8" s="7" t="n">
        <v>8363719</v>
      </c>
    </row>
    <row r="9">
      <c r="A9" s="4" t="inlineStr">
        <is>
          <t>Beginning balance at Dec. 31, 2018</t>
        </is>
      </c>
      <c r="B9" s="7" t="n">
        <v>-955104</v>
      </c>
      <c r="D9" s="5" t="n">
        <v>6</v>
      </c>
      <c r="E9" s="5" t="n">
        <v>-1</v>
      </c>
      <c r="F9" s="7" t="n">
        <v>0</v>
      </c>
      <c r="G9" s="7" t="n">
        <v>59380</v>
      </c>
      <c r="H9" s="7" t="n">
        <v>-1014489</v>
      </c>
    </row>
    <row r="10">
      <c r="A10" s="4" t="inlineStr">
        <is>
          <t>Beginning balance, shares at Dec. 31, 2018 | shares</t>
        </is>
      </c>
      <c r="D10" s="7" t="n">
        <v>8363719</v>
      </c>
    </row>
    <row r="11">
      <c r="A11" s="4" t="inlineStr">
        <is>
          <t>Ending balance at Dec. 31, 2019</t>
        </is>
      </c>
      <c r="B11" s="7" t="n">
        <v>-2034695</v>
      </c>
      <c r="D11" s="5" t="n">
        <v>6</v>
      </c>
      <c r="F11" s="7" t="n">
        <v>389379</v>
      </c>
      <c r="G11" s="7" t="n">
        <v>70127</v>
      </c>
      <c r="H11" s="7" t="n">
        <v>-2494207</v>
      </c>
    </row>
    <row r="12">
      <c r="A12" s="4" t="inlineStr">
        <is>
          <t>Ending balance, shares at Dec. 31, 2019 | shares</t>
        </is>
      </c>
      <c r="D12" s="7" t="n">
        <v>8363719</v>
      </c>
    </row>
    <row r="13">
      <c r="A13" s="4" t="inlineStr">
        <is>
          <t>Foreign currency translation adjustments</t>
        </is>
      </c>
      <c r="B13" s="7" t="n">
        <v>15530</v>
      </c>
      <c r="C13" s="6" t="n">
        <v>2288</v>
      </c>
      <c r="G13" s="7" t="n">
        <v>15530</v>
      </c>
    </row>
    <row r="14">
      <c r="A14" s="4" t="inlineStr">
        <is>
          <t>Net loss</t>
        </is>
      </c>
      <c r="B14" s="7" t="n">
        <v>-570635</v>
      </c>
      <c r="C14" s="7" t="n">
        <v>-84045</v>
      </c>
      <c r="H14" s="7" t="n">
        <v>-570635</v>
      </c>
    </row>
    <row r="15">
      <c r="A15" s="4" t="inlineStr">
        <is>
          <t>Share-based compensation</t>
        </is>
      </c>
      <c r="B15" s="7" t="n">
        <v>301525</v>
      </c>
      <c r="F15" s="7" t="n">
        <v>301525</v>
      </c>
    </row>
    <row r="16">
      <c r="A16" s="4" t="inlineStr">
        <is>
          <t>Exercise of stock options</t>
        </is>
      </c>
      <c r="B16" s="7" t="n">
        <v>791</v>
      </c>
      <c r="D16" s="5" t="n">
        <v>1</v>
      </c>
      <c r="F16" s="7" t="n">
        <v>790</v>
      </c>
    </row>
    <row r="17">
      <c r="A17" s="4" t="inlineStr">
        <is>
          <t>Exercise of stock options, shares | shares</t>
        </is>
      </c>
      <c r="D17" s="7" t="n">
        <v>115888</v>
      </c>
    </row>
    <row r="18">
      <c r="A18" s="4" t="inlineStr">
        <is>
          <t>Capital contribution from stock option surrender (Note 15 (h))</t>
        </is>
      </c>
      <c r="B18" s="7" t="n">
        <v>91051</v>
      </c>
      <c r="F18" s="7" t="n">
        <v>91051</v>
      </c>
    </row>
    <row r="19">
      <c r="A19" s="4" t="inlineStr">
        <is>
          <t>Conversion of preferred shares to ordinary shares upon the completion of initial public offering ("IPO")</t>
        </is>
      </c>
      <c r="B19" s="7" t="n">
        <v>3104177</v>
      </c>
      <c r="D19" s="5" t="n">
        <v>69</v>
      </c>
      <c r="F19" s="7" t="n">
        <v>3104108</v>
      </c>
    </row>
    <row r="20">
      <c r="A20" s="4" t="inlineStr">
        <is>
          <t>Conversion of preferred shares to ordinary shares upon the completion of initial public offering ("IPO"), shares | shares</t>
        </is>
      </c>
      <c r="D20" s="7" t="n">
        <v>99760129</v>
      </c>
    </row>
    <row r="21">
      <c r="A21" s="4" t="inlineStr">
        <is>
          <t>Issuance of ordinary shares to Everest</t>
        </is>
      </c>
      <c r="B21" s="7" t="n">
        <v>254848</v>
      </c>
      <c r="D21" s="5" t="n">
        <v>4</v>
      </c>
      <c r="F21" s="7" t="n">
        <v>254844</v>
      </c>
    </row>
    <row r="22">
      <c r="A22" s="4" t="inlineStr">
        <is>
          <t>Issuance of ordinary shares to Everest, shares | shares</t>
        </is>
      </c>
      <c r="D22" s="7" t="n">
        <v>6078571</v>
      </c>
    </row>
    <row r="23">
      <c r="A23" s="4" t="inlineStr">
        <is>
          <t>Issuance of ordinary shares upon IPO and over-allotment, net of issuance cost</t>
        </is>
      </c>
      <c r="B23" s="7" t="n">
        <v>697878</v>
      </c>
      <c r="D23" s="5" t="n">
        <v>13</v>
      </c>
      <c r="F23" s="7" t="n">
        <v>697865</v>
      </c>
    </row>
    <row r="24">
      <c r="A24" s="4" t="inlineStr">
        <is>
          <t>Issuance of ordinary shares upon IPO and over-allotment, net of issuance cost, shares | shares</t>
        </is>
      </c>
      <c r="D24" s="7" t="n">
        <v>18804225</v>
      </c>
    </row>
    <row r="25">
      <c r="A25" s="4" t="inlineStr">
        <is>
          <t>Issuance of ordinary shares upon private placement, net of issuance cost</t>
        </is>
      </c>
      <c r="B25" s="7" t="n">
        <v>1809291</v>
      </c>
      <c r="D25" s="5" t="n">
        <v>13</v>
      </c>
      <c r="F25" s="7" t="n">
        <v>1809278</v>
      </c>
    </row>
    <row r="26">
      <c r="A26" s="4" t="inlineStr">
        <is>
          <t>Issuance of ordinary shares upon private placement, net of issuance cost, shares | shares</t>
        </is>
      </c>
      <c r="D26" s="7" t="n">
        <v>20421378</v>
      </c>
    </row>
    <row r="27">
      <c r="A27" s="4" t="inlineStr">
        <is>
          <t>Issuance of warrants</t>
        </is>
      </c>
      <c r="B27" s="7" t="n">
        <v>71874</v>
      </c>
      <c r="D27" s="5" t="n">
        <v>0</v>
      </c>
      <c r="F27" s="7" t="n">
        <v>71874</v>
      </c>
    </row>
    <row r="28">
      <c r="A28" s="4" t="inlineStr">
        <is>
          <t>Ending balance at Sep. 30, 2020</t>
        </is>
      </c>
      <c r="B28" s="5" t="n">
        <v>3741635</v>
      </c>
      <c r="C28" s="6" t="n">
        <v>551083</v>
      </c>
      <c r="D28" s="5" t="n">
        <v>106</v>
      </c>
      <c r="F28" s="5" t="n">
        <v>6720714</v>
      </c>
      <c r="G28" s="5" t="n">
        <v>85657</v>
      </c>
      <c r="H28" s="5" t="n">
        <v>-3064842</v>
      </c>
    </row>
    <row r="29">
      <c r="A29" s="4" t="inlineStr">
        <is>
          <t>Ending balance, shares at Sep. 30, 2020 | shares</t>
        </is>
      </c>
      <c r="D29" s="7" t="n">
        <v>153543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Receivables - Summary of Prepayments And Other Receivables (Detail) ¥ in Thousands, $ in Thousands</t>
        </is>
      </c>
      <c r="B1" s="2" t="inlineStr">
        <is>
          <t>Sep. 30, 2020CNY (¥)</t>
        </is>
      </c>
      <c r="C1" s="2" t="inlineStr">
        <is>
          <t>Sep. 30, 2020USD ($)</t>
        </is>
      </c>
      <c r="D1" s="2" t="inlineStr">
        <is>
          <t>Dec. 31, 2019CNY (¥)</t>
        </is>
      </c>
    </row>
    <row r="2">
      <c r="A2" s="3" t="inlineStr">
        <is>
          <t>Prepaid Expense, Current [Abstract]</t>
        </is>
      </c>
    </row>
    <row r="3">
      <c r="A3" s="4" t="inlineStr">
        <is>
          <t>—Prepayments to CRO vendors</t>
        </is>
      </c>
      <c r="B3" s="5" t="n">
        <v>72285</v>
      </c>
      <c r="C3" s="6" t="n">
        <v>10646</v>
      </c>
      <c r="D3" s="5" t="n">
        <v>78740</v>
      </c>
    </row>
    <row r="4">
      <c r="A4" s="4" t="inlineStr">
        <is>
          <t>—Prepayments for stock repurchase program (Note 11)</t>
        </is>
      </c>
      <c r="B4" s="7" t="n">
        <v>34051</v>
      </c>
      <c r="C4" s="7" t="n">
        <v>5015</v>
      </c>
    </row>
    <row r="5">
      <c r="A5" s="4" t="inlineStr">
        <is>
          <t>—Prepayments for other services</t>
        </is>
      </c>
      <c r="B5" s="7" t="n">
        <v>1722</v>
      </c>
      <c r="C5" s="7" t="n">
        <v>254</v>
      </c>
      <c r="D5" s="7" t="n">
        <v>880</v>
      </c>
    </row>
    <row r="6">
      <c r="A6" s="4" t="inlineStr">
        <is>
          <t>Receivables due from employees (Note (i))</t>
        </is>
      </c>
      <c r="B6" s="7" t="n">
        <v>0</v>
      </c>
      <c r="C6" s="7" t="n">
        <v>0</v>
      </c>
      <c r="D6" s="7" t="n">
        <v>16201</v>
      </c>
    </row>
    <row r="7">
      <c r="A7" s="4" t="inlineStr">
        <is>
          <t>Loans to an affiliate (Note 21)</t>
        </is>
      </c>
      <c r="B7" s="7" t="n">
        <v>52000</v>
      </c>
      <c r="C7" s="7" t="n">
        <v>7659</v>
      </c>
    </row>
    <row r="8">
      <c r="A8" s="4" t="inlineStr">
        <is>
          <t>Value-added tax recoverable</t>
        </is>
      </c>
      <c r="B8" s="7" t="n">
        <v>25330</v>
      </c>
      <c r="C8" s="7" t="n">
        <v>3731</v>
      </c>
      <c r="D8" s="7" t="n">
        <v>12517</v>
      </c>
    </row>
    <row r="9">
      <c r="A9" s="4" t="inlineStr">
        <is>
          <t>Rental deposits</t>
        </is>
      </c>
      <c r="B9" s="7" t="n">
        <v>994</v>
      </c>
      <c r="C9" s="7" t="n">
        <v>146</v>
      </c>
      <c r="D9" s="7" t="n">
        <v>546</v>
      </c>
    </row>
    <row r="10">
      <c r="A10" s="4" t="inlineStr">
        <is>
          <t>Interest receivables</t>
        </is>
      </c>
      <c r="B10" s="7" t="n">
        <v>0</v>
      </c>
      <c r="C10" s="7" t="n">
        <v>0</v>
      </c>
      <c r="D10" s="7" t="n">
        <v>764</v>
      </c>
    </row>
    <row r="11">
      <c r="A11" s="4" t="inlineStr">
        <is>
          <t>Others</t>
        </is>
      </c>
      <c r="B11" s="7" t="n">
        <v>33457</v>
      </c>
      <c r="C11" s="7" t="n">
        <v>4928</v>
      </c>
      <c r="D11" s="7" t="n">
        <v>26388</v>
      </c>
    </row>
    <row r="12">
      <c r="A12" s="4" t="inlineStr">
        <is>
          <t>Total</t>
        </is>
      </c>
      <c r="B12" s="5" t="n">
        <v>219839</v>
      </c>
      <c r="C12" s="6" t="n">
        <v>32379</v>
      </c>
      <c r="D12" s="5" t="n">
        <v>136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 Additional Information (Detail) - CNY (¥) ¥ in Millions</t>
        </is>
      </c>
      <c r="B1" s="2" t="inlineStr">
        <is>
          <t>9 Months Ended</t>
        </is>
      </c>
    </row>
    <row r="2">
      <c r="B2" s="2" t="inlineStr">
        <is>
          <t>Sep. 30, 2020</t>
        </is>
      </c>
      <c r="C2" s="2" t="inlineStr">
        <is>
          <t>Sep. 30, 2019</t>
        </is>
      </c>
    </row>
    <row r="3">
      <c r="A3" s="3" t="inlineStr">
        <is>
          <t>Property, Plant and Equipment [Abstract]</t>
        </is>
      </c>
    </row>
    <row r="4">
      <c r="A4" s="4" t="inlineStr">
        <is>
          <t>Depreciation, Depletion and Amortization</t>
        </is>
      </c>
      <c r="B4" s="12" t="n">
        <v>7.7</v>
      </c>
      <c r="C4" s="12" t="n">
        <v>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 Schedule of property, equipment and software, net (Detail) ¥ in Thousands, $ in Thousands</t>
        </is>
      </c>
      <c r="B1" s="2" t="inlineStr">
        <is>
          <t>Sep. 30, 2020CNY (¥)</t>
        </is>
      </c>
      <c r="C1" s="2" t="inlineStr">
        <is>
          <t>Sep. 30, 2020USD ($)</t>
        </is>
      </c>
      <c r="D1" s="2" t="inlineStr">
        <is>
          <t>Dec. 31, 2019CNY (¥)</t>
        </is>
      </c>
    </row>
    <row r="2">
      <c r="A2" s="3" t="inlineStr">
        <is>
          <t>Property, Plant and Equipment, Net, by Type [Abstract]</t>
        </is>
      </c>
    </row>
    <row r="3">
      <c r="A3" s="4" t="inlineStr">
        <is>
          <t>Total property, equipment and software</t>
        </is>
      </c>
      <c r="B3" s="5" t="n">
        <v>51668</v>
      </c>
      <c r="C3" s="6" t="n">
        <v>7610</v>
      </c>
      <c r="D3" s="5" t="n">
        <v>47867</v>
      </c>
    </row>
    <row r="4">
      <c r="A4" s="4" t="inlineStr">
        <is>
          <t>Less: accumulated depreciation and amortization</t>
        </is>
      </c>
      <c r="B4" s="7" t="n">
        <v>-25935</v>
      </c>
      <c r="C4" s="7" t="n">
        <v>-3820</v>
      </c>
      <c r="D4" s="7" t="n">
        <v>-18221</v>
      </c>
    </row>
    <row r="5">
      <c r="A5" s="4" t="inlineStr">
        <is>
          <t>Net book value</t>
        </is>
      </c>
      <c r="B5" s="7" t="n">
        <v>25733</v>
      </c>
      <c r="C5" s="7" t="n">
        <v>3790</v>
      </c>
      <c r="D5" s="7" t="n">
        <v>29646</v>
      </c>
    </row>
    <row r="6">
      <c r="A6" s="4" t="inlineStr">
        <is>
          <t>Construction in progress</t>
        </is>
      </c>
      <c r="B6" s="7" t="n">
        <v>1325</v>
      </c>
      <c r="C6" s="7" t="n">
        <v>195</v>
      </c>
      <c r="D6" s="7" t="n">
        <v>423</v>
      </c>
    </row>
    <row r="7">
      <c r="A7" s="4" t="inlineStr">
        <is>
          <t>Total net book value of property, equipment and software</t>
        </is>
      </c>
      <c r="B7" s="7" t="n">
        <v>27058</v>
      </c>
      <c r="C7" s="7" t="n">
        <v>3985</v>
      </c>
      <c r="D7" s="7" t="n">
        <v>30069</v>
      </c>
    </row>
    <row r="8">
      <c r="A8" s="4" t="inlineStr">
        <is>
          <t>Laboratory Equipment [Member]</t>
        </is>
      </c>
    </row>
    <row r="9">
      <c r="A9" s="3" t="inlineStr">
        <is>
          <t>Property, Plant and Equipment, Net, by Type [Abstract]</t>
        </is>
      </c>
    </row>
    <row r="10">
      <c r="A10" s="4" t="inlineStr">
        <is>
          <t>Total property, equipment and software</t>
        </is>
      </c>
      <c r="B10" s="7" t="n">
        <v>27336</v>
      </c>
      <c r="C10" s="7" t="n">
        <v>4026</v>
      </c>
      <c r="D10" s="7" t="n">
        <v>24265</v>
      </c>
    </row>
    <row r="11">
      <c r="A11" s="4" t="inlineStr">
        <is>
          <t>Leasehold improvement [Member]</t>
        </is>
      </c>
    </row>
    <row r="12">
      <c r="A12" s="3" t="inlineStr">
        <is>
          <t>Property, Plant and Equipment, Net, by Type [Abstract]</t>
        </is>
      </c>
    </row>
    <row r="13">
      <c r="A13" s="4" t="inlineStr">
        <is>
          <t>Total property, equipment and software</t>
        </is>
      </c>
      <c r="B13" s="7" t="n">
        <v>12605</v>
      </c>
      <c r="C13" s="7" t="n">
        <v>1857</v>
      </c>
      <c r="D13" s="7" t="n">
        <v>11856</v>
      </c>
    </row>
    <row r="14">
      <c r="A14" s="4" t="inlineStr">
        <is>
          <t>Software [Member]</t>
        </is>
      </c>
    </row>
    <row r="15">
      <c r="A15" s="3" t="inlineStr">
        <is>
          <t>Property, Plant and Equipment, Net, by Type [Abstract]</t>
        </is>
      </c>
    </row>
    <row r="16">
      <c r="A16" s="4" t="inlineStr">
        <is>
          <t>Total property, equipment and software</t>
        </is>
      </c>
      <c r="B16" s="7" t="n">
        <v>10201</v>
      </c>
      <c r="C16" s="7" t="n">
        <v>1502</v>
      </c>
      <c r="D16" s="7" t="n">
        <v>10220</v>
      </c>
    </row>
    <row r="17">
      <c r="A17" s="4" t="inlineStr">
        <is>
          <t>Office furniture and equipment [Member]</t>
        </is>
      </c>
    </row>
    <row r="18">
      <c r="A18" s="3" t="inlineStr">
        <is>
          <t>Property, Plant and Equipment, Net, by Type [Abstract]</t>
        </is>
      </c>
    </row>
    <row r="19">
      <c r="A19" s="4" t="inlineStr">
        <is>
          <t>Total property, equipment and software</t>
        </is>
      </c>
      <c r="B19" s="5" t="n">
        <v>1526</v>
      </c>
      <c r="C19" s="6" t="n">
        <v>225</v>
      </c>
      <c r="D19" s="5" t="n">
        <v>15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ummary Of Intangible Assets (Detail) ¥ in Thousands, $ in Thousands</t>
        </is>
      </c>
      <c r="B1" s="2" t="inlineStr">
        <is>
          <t>Sep. 30, 2020CNY (¥)</t>
        </is>
      </c>
      <c r="C1" s="2" t="inlineStr">
        <is>
          <t>Sep. 30, 2020USD ($)</t>
        </is>
      </c>
      <c r="D1" s="2" t="inlineStr">
        <is>
          <t>Dec. 31, 2019CNY (¥)</t>
        </is>
      </c>
    </row>
    <row r="2">
      <c r="A2" s="3" t="inlineStr">
        <is>
          <t>Finite-Lived Intangible Assets [Line Items]</t>
        </is>
      </c>
    </row>
    <row r="3">
      <c r="A3" s="4" t="inlineStr">
        <is>
          <t>Net book value</t>
        </is>
      </c>
      <c r="B3" s="5" t="n">
        <v>122000</v>
      </c>
      <c r="C3" s="6" t="n">
        <v>17969</v>
      </c>
      <c r="D3" s="5" t="n">
        <v>148844</v>
      </c>
    </row>
    <row r="4">
      <c r="A4" s="4" t="inlineStr">
        <is>
          <t>IPR&amp;D [Member]</t>
        </is>
      </c>
    </row>
    <row r="5">
      <c r="A5" s="3" t="inlineStr">
        <is>
          <t>Finite-Lived Intangible Assets [Line Items]</t>
        </is>
      </c>
    </row>
    <row r="6">
      <c r="A6" s="4" t="inlineStr">
        <is>
          <t>Intangible assets</t>
        </is>
      </c>
      <c r="B6" s="5" t="n">
        <v>122000</v>
      </c>
      <c r="C6" s="6" t="n">
        <v>17969</v>
      </c>
      <c r="D6" s="5" t="n">
        <v>148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Additional Information (Detail) ¥ in Thousands, $ in Thousands</t>
        </is>
      </c>
      <c r="B1" s="2" t="inlineStr">
        <is>
          <t>9 Months Ended</t>
        </is>
      </c>
      <c r="C1" s="2" t="inlineStr">
        <is>
          <t>12 Months Ended</t>
        </is>
      </c>
    </row>
    <row r="2">
      <c r="B2" s="2" t="inlineStr">
        <is>
          <t>Sep. 30, 2020CNY (¥)</t>
        </is>
      </c>
      <c r="C2" s="2" t="inlineStr">
        <is>
          <t>Dec. 31, 2019CNY (¥)</t>
        </is>
      </c>
      <c r="D2" s="2" t="inlineStr">
        <is>
          <t>Sep. 30, 2020USD ($)</t>
        </is>
      </c>
    </row>
    <row r="3">
      <c r="A3" s="4" t="inlineStr">
        <is>
          <t>Impairment of intangible assets</t>
        </is>
      </c>
      <c r="B3" s="5" t="n">
        <v>0</v>
      </c>
      <c r="C3" s="5" t="n">
        <v>0</v>
      </c>
    </row>
    <row r="4">
      <c r="A4" s="4" t="inlineStr">
        <is>
          <t>IPR&amp;D [Member]</t>
        </is>
      </c>
    </row>
    <row r="5">
      <c r="A5" s="4" t="inlineStr">
        <is>
          <t>Fair value of intangible asset</t>
        </is>
      </c>
      <c r="B5" s="5" t="n">
        <v>26844</v>
      </c>
      <c r="D5" s="6" t="n">
        <v>39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14" customWidth="1" min="5" max="5"/>
  </cols>
  <sheetData>
    <row r="1">
      <c r="A1" s="1" t="inlineStr">
        <is>
          <t>Goodwill - Additional Information (Detail) ¥ in Thousands, $ in Thousands</t>
        </is>
      </c>
      <c r="B1" s="2" t="inlineStr">
        <is>
          <t>Sep. 30, 2020CNY (¥)</t>
        </is>
      </c>
      <c r="C1" s="2" t="inlineStr">
        <is>
          <t>Sep. 30, 2020USD ($)</t>
        </is>
      </c>
      <c r="D1" s="2" t="inlineStr">
        <is>
          <t>Dec. 31, 2019CNY (¥)</t>
        </is>
      </c>
      <c r="E1" s="2" t="inlineStr">
        <is>
          <t>Jul. 15, 2017</t>
        </is>
      </c>
    </row>
    <row r="2">
      <c r="A2" s="3" t="inlineStr">
        <is>
          <t>Indefinite-lived Intangible Assets [Line Items]</t>
        </is>
      </c>
    </row>
    <row r="3">
      <c r="A3" s="4" t="inlineStr">
        <is>
          <t>Goodwill</t>
        </is>
      </c>
      <c r="B3" s="5" t="n">
        <v>162574</v>
      </c>
      <c r="C3" s="6" t="n">
        <v>23945</v>
      </c>
      <c r="D3" s="5" t="n">
        <v>162574</v>
      </c>
    </row>
    <row r="4">
      <c r="A4" s="4" t="inlineStr">
        <is>
          <t>Goodwill, accumulated impairment loss</t>
        </is>
      </c>
      <c r="B4" s="5" t="n">
        <v>0</v>
      </c>
      <c r="D4" s="5" t="n">
        <v>0</v>
      </c>
    </row>
    <row r="5">
      <c r="A5" s="4" t="inlineStr">
        <is>
          <t>Tasgen Group [Member]</t>
        </is>
      </c>
    </row>
    <row r="6">
      <c r="A6" s="3" t="inlineStr">
        <is>
          <t>Indefinite-lived Intangible Assets [Line Items]</t>
        </is>
      </c>
    </row>
    <row r="7">
      <c r="A7" s="4" t="inlineStr">
        <is>
          <t>Voting Interests Acquired</t>
        </is>
      </c>
      <c r="E7" s="4" t="inlineStr">
        <is>
          <t>66.6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Accounted for Using the Equity Method and Put Right Liabilities - Summary of Estimate the Fair Value of the Put Right Using the Following Assumptions (Detail) $ in Thousands</t>
        </is>
      </c>
      <c r="B1" s="2" t="inlineStr">
        <is>
          <t>9 Months Ended</t>
        </is>
      </c>
    </row>
    <row r="2">
      <c r="B2" s="2" t="inlineStr">
        <is>
          <t>Sep. 30, 2020USD ($)</t>
        </is>
      </c>
    </row>
    <row r="3">
      <c r="A3" s="3" t="inlineStr">
        <is>
          <t>Investment Accounted for Using the Equity Method and Put Right Liabilities Abstract [Abstract]</t>
        </is>
      </c>
    </row>
    <row r="4">
      <c r="A4" s="4" t="inlineStr">
        <is>
          <t>Expected terms (Year)</t>
        </is>
      </c>
      <c r="B4" s="4" t="inlineStr">
        <is>
          <t>4 years</t>
        </is>
      </c>
    </row>
    <row r="5">
      <c r="A5" s="4" t="inlineStr">
        <is>
          <t>Estimated volatility</t>
        </is>
      </c>
      <c r="B5" s="4" t="inlineStr">
        <is>
          <t>55.20%</t>
        </is>
      </c>
    </row>
    <row r="6">
      <c r="A6" s="4" t="inlineStr">
        <is>
          <t>Spot price</t>
        </is>
      </c>
      <c r="B6" s="6" t="n">
        <v>143401</v>
      </c>
    </row>
    <row r="7">
      <c r="A7" s="4" t="inlineStr">
        <is>
          <t>Probability of triggering event for redemption option</t>
        </is>
      </c>
      <c r="B7" s="4" t="inlineStr">
        <is>
          <t>6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Accounted for Using the Equity Method and Put Right Liabilities - Additional Information (Detail) ¥ in Thousands, $ in Thousands</t>
        </is>
      </c>
      <c r="B1" s="2" t="inlineStr">
        <is>
          <t>9 Months Ended</t>
        </is>
      </c>
    </row>
    <row r="2">
      <c r="B2" s="2" t="inlineStr">
        <is>
          <t>Sep. 30, 2020USD ($)</t>
        </is>
      </c>
      <c r="C2" s="2" t="inlineStr">
        <is>
          <t>Sep. 30, 2020CNY (¥)</t>
        </is>
      </c>
      <c r="D2" s="2" t="inlineStr">
        <is>
          <t>Sep. 30, 2020CNY (¥)</t>
        </is>
      </c>
      <c r="E2" s="2" t="inlineStr">
        <is>
          <t>Jun. 16, 2019USD ($)</t>
        </is>
      </c>
    </row>
    <row r="3">
      <c r="A3" s="4" t="inlineStr">
        <is>
          <t>Disposal of an equity method investment</t>
        </is>
      </c>
      <c r="B3" s="6" t="n">
        <v>60033</v>
      </c>
      <c r="C3" s="5" t="n">
        <v>407598</v>
      </c>
    </row>
    <row r="4">
      <c r="A4" s="4" t="inlineStr">
        <is>
          <t>Management Holdco</t>
        </is>
      </c>
    </row>
    <row r="5">
      <c r="A5" s="4" t="inlineStr">
        <is>
          <t>Equity method investment, Ownership percentage</t>
        </is>
      </c>
      <c r="B5" s="4" t="inlineStr">
        <is>
          <t>10.00%</t>
        </is>
      </c>
      <c r="D5" s="4" t="inlineStr">
        <is>
          <t>10.00%</t>
        </is>
      </c>
    </row>
    <row r="6">
      <c r="A6" s="4" t="inlineStr">
        <is>
          <t>ESOP Holdco</t>
        </is>
      </c>
    </row>
    <row r="7">
      <c r="A7" s="4" t="inlineStr">
        <is>
          <t>Equity method investment, Ownership percentage</t>
        </is>
      </c>
      <c r="B7" s="4" t="inlineStr">
        <is>
          <t>5.00%</t>
        </is>
      </c>
      <c r="D7" s="4" t="inlineStr">
        <is>
          <t>5.00%</t>
        </is>
      </c>
    </row>
    <row r="8">
      <c r="A8" s="4" t="inlineStr">
        <is>
          <t>Domestic Investors</t>
        </is>
      </c>
    </row>
    <row r="9">
      <c r="A9" s="4" t="inlineStr">
        <is>
          <t>Equity method investment, Ownership percentage</t>
        </is>
      </c>
      <c r="B9" s="4" t="inlineStr">
        <is>
          <t>40.00%</t>
        </is>
      </c>
      <c r="D9" s="4" t="inlineStr">
        <is>
          <t>40.00%</t>
        </is>
      </c>
    </row>
    <row r="10">
      <c r="A10" s="4" t="inlineStr">
        <is>
          <t>I-Mab Hong Kong</t>
        </is>
      </c>
    </row>
    <row r="11">
      <c r="A11" s="4" t="inlineStr">
        <is>
          <t>Equity method investment, Ownership percentage</t>
        </is>
      </c>
      <c r="B11" s="4" t="inlineStr">
        <is>
          <t>45.00%</t>
        </is>
      </c>
      <c r="D11" s="4" t="inlineStr">
        <is>
          <t>45.00%</t>
        </is>
      </c>
    </row>
    <row r="12">
      <c r="A12" s="4" t="inlineStr">
        <is>
          <t>I-Mab Hangzhou</t>
        </is>
      </c>
    </row>
    <row r="13">
      <c r="A13" s="4" t="inlineStr">
        <is>
          <t>Assets recognized value</t>
        </is>
      </c>
      <c r="B13" s="6" t="n">
        <v>105000</v>
      </c>
    </row>
    <row r="14">
      <c r="A14" s="4" t="inlineStr">
        <is>
          <t>Equity method investment, Ownership percentage</t>
        </is>
      </c>
      <c r="B14" s="4" t="inlineStr">
        <is>
          <t>45.00%</t>
        </is>
      </c>
      <c r="D14" s="4" t="inlineStr">
        <is>
          <t>45.00%</t>
        </is>
      </c>
    </row>
    <row r="15">
      <c r="A15" s="4" t="inlineStr">
        <is>
          <t>Registered capital of subsidiary</t>
        </is>
      </c>
      <c r="E15" s="6" t="n">
        <v>30000</v>
      </c>
    </row>
    <row r="16">
      <c r="A16" s="4" t="inlineStr">
        <is>
          <t>Proceeds from contributions from affiliates</t>
        </is>
      </c>
      <c r="B16" s="6" t="n">
        <v>30000</v>
      </c>
    </row>
    <row r="17">
      <c r="A17" s="4" t="inlineStr">
        <is>
          <t>Equity method investment, Amount sold | ¥</t>
        </is>
      </c>
      <c r="C17" s="5" t="n">
        <v>762997</v>
      </c>
    </row>
    <row r="18">
      <c r="A18" s="4" t="inlineStr">
        <is>
          <t>Equity method investment fair value</t>
        </is>
      </c>
      <c r="B18" s="6" t="n">
        <v>112039</v>
      </c>
      <c r="D18" s="5" t="n">
        <v>764352</v>
      </c>
    </row>
    <row r="19">
      <c r="A19" s="4" t="inlineStr">
        <is>
          <t>I-Mab Hangzhou | Management Holdco</t>
        </is>
      </c>
    </row>
    <row r="20">
      <c r="A20" s="4" t="inlineStr">
        <is>
          <t>Equity method investment, Ownership percentage</t>
        </is>
      </c>
      <c r="B20" s="4" t="inlineStr">
        <is>
          <t>10.00%</t>
        </is>
      </c>
      <c r="D20" s="4" t="inlineStr">
        <is>
          <t>10.00%</t>
        </is>
      </c>
    </row>
    <row r="21">
      <c r="A21" s="4" t="inlineStr">
        <is>
          <t>Registered capital of subsidiary</t>
        </is>
      </c>
      <c r="B21" s="6" t="n">
        <v>3000</v>
      </c>
    </row>
    <row r="22">
      <c r="A22" s="4" t="inlineStr">
        <is>
          <t>Proceeds from contributions from affiliates</t>
        </is>
      </c>
      <c r="B22" s="6" t="n">
        <v>3000</v>
      </c>
    </row>
    <row r="23">
      <c r="A23" s="4" t="inlineStr">
        <is>
          <t>I-Mab Hangzhou | ESOP Holdco</t>
        </is>
      </c>
    </row>
    <row r="24">
      <c r="A24" s="4" t="inlineStr">
        <is>
          <t>Equity method investment, Ownership percentage</t>
        </is>
      </c>
      <c r="B24" s="4" t="inlineStr">
        <is>
          <t>5.00%</t>
        </is>
      </c>
      <c r="D24" s="4" t="inlineStr">
        <is>
          <t>5.00%</t>
        </is>
      </c>
    </row>
    <row r="25">
      <c r="A25" s="4" t="inlineStr">
        <is>
          <t>Registered capital of subsidiary</t>
        </is>
      </c>
      <c r="B25" s="6" t="n">
        <v>1500</v>
      </c>
    </row>
    <row r="26">
      <c r="A26" s="4" t="inlineStr">
        <is>
          <t>I-Mab Hangzhou | Domestic Investors</t>
        </is>
      </c>
    </row>
    <row r="27">
      <c r="A27" s="4" t="inlineStr">
        <is>
          <t>Equity method investment, Ownership percentage</t>
        </is>
      </c>
      <c r="B27" s="4" t="inlineStr">
        <is>
          <t>40.00%</t>
        </is>
      </c>
      <c r="D27" s="4" t="inlineStr">
        <is>
          <t>40.00%</t>
        </is>
      </c>
    </row>
    <row r="28">
      <c r="A28" s="4" t="inlineStr">
        <is>
          <t>Registered capital of subsidiary</t>
        </is>
      </c>
      <c r="B28" s="6" t="n">
        <v>12000</v>
      </c>
    </row>
    <row r="29">
      <c r="A29" s="4" t="inlineStr">
        <is>
          <t>Proceeds from contributions from affiliates</t>
        </is>
      </c>
      <c r="B29" s="6" t="n">
        <v>1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hort-Term Borrowings - Additional Information (Detail) ¥ in Thousands, $ in Thousands</t>
        </is>
      </c>
      <c r="B1" s="2" t="inlineStr">
        <is>
          <t>1 Months Ended</t>
        </is>
      </c>
    </row>
    <row r="2">
      <c r="B2" s="2" t="inlineStr">
        <is>
          <t>Jun. 30, 2019CNY (¥)</t>
        </is>
      </c>
      <c r="C2" s="2" t="inlineStr">
        <is>
          <t>Dec. 31, 2019CNY (¥)</t>
        </is>
      </c>
      <c r="D2" s="2" t="inlineStr">
        <is>
          <t>Jun. 30, 2019USD ($)</t>
        </is>
      </c>
    </row>
    <row r="3">
      <c r="A3" s="4" t="inlineStr">
        <is>
          <t>Loan Borrowed</t>
        </is>
      </c>
      <c r="C3" s="5" t="n">
        <v>50000</v>
      </c>
    </row>
    <row r="4">
      <c r="A4" s="4" t="inlineStr">
        <is>
          <t>Loan One [Member] | China Merchant Bank Co., Ltd [Member]</t>
        </is>
      </c>
    </row>
    <row r="5">
      <c r="A5" s="4" t="inlineStr">
        <is>
          <t>Lender name</t>
        </is>
      </c>
      <c r="B5" s="4" t="inlineStr">
        <is>
          <t>China Merchant Bank Co., Ltd.</t>
        </is>
      </c>
    </row>
    <row r="6">
      <c r="A6" s="4" t="inlineStr">
        <is>
          <t>Loan Term</t>
        </is>
      </c>
      <c r="B6" s="4" t="inlineStr">
        <is>
          <t>1 year</t>
        </is>
      </c>
    </row>
    <row r="7">
      <c r="A7" s="4" t="inlineStr">
        <is>
          <t>Loan Borrowed</t>
        </is>
      </c>
      <c r="B7" s="5" t="n">
        <v>50000</v>
      </c>
    </row>
    <row r="8">
      <c r="A8" s="4" t="inlineStr">
        <is>
          <t>Interest Rate</t>
        </is>
      </c>
      <c r="B8" s="4" t="inlineStr">
        <is>
          <t>4.15%</t>
        </is>
      </c>
      <c r="D8" s="4" t="inlineStr">
        <is>
          <t>4.15%</t>
        </is>
      </c>
    </row>
    <row r="9">
      <c r="A9" s="4" t="inlineStr">
        <is>
          <t>Collateral Value</t>
        </is>
      </c>
      <c r="B9" s="5" t="n">
        <v>55810</v>
      </c>
      <c r="D9" s="6" t="n">
        <v>8000</v>
      </c>
    </row>
    <row r="10">
      <c r="A10" s="4" t="inlineStr">
        <is>
          <t>Percentage of interest bearing on deposit</t>
        </is>
      </c>
      <c r="B10" s="4" t="inlineStr">
        <is>
          <t>2.63%</t>
        </is>
      </c>
      <c r="D10" s="4" t="inlineStr">
        <is>
          <t>2.63%</t>
        </is>
      </c>
    </row>
    <row r="11">
      <c r="A11" s="4" t="inlineStr">
        <is>
          <t>Debt instrument, maturity</t>
        </is>
      </c>
      <c r="B11" s="4" t="inlineStr">
        <is>
          <t>The borrowing was repaid in June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Payables - Summary of accruals and other payables (Detail) ¥ in Thousands, $ in Thousands</t>
        </is>
      </c>
      <c r="B1" s="2" t="inlineStr">
        <is>
          <t>Sep. 30, 2020CNY (¥)</t>
        </is>
      </c>
      <c r="C1" s="2" t="inlineStr">
        <is>
          <t>Sep. 30, 2020USD ($)</t>
        </is>
      </c>
      <c r="D1" s="2" t="inlineStr">
        <is>
          <t>Dec. 31, 2019CNY (¥)</t>
        </is>
      </c>
    </row>
    <row r="2">
      <c r="A2" s="3" t="inlineStr">
        <is>
          <t>Current:</t>
        </is>
      </c>
    </row>
    <row r="3">
      <c r="A3" s="4" t="inlineStr">
        <is>
          <t>Staff salaries and welfare payables</t>
        </is>
      </c>
      <c r="B3" s="5" t="n">
        <v>15783</v>
      </c>
      <c r="C3" s="6" t="n">
        <v>2325</v>
      </c>
      <c r="D3" s="5" t="n">
        <v>30166</v>
      </c>
    </row>
    <row r="4">
      <c r="A4" s="4" t="inlineStr">
        <is>
          <t>Accrued external research and development activities related expenses</t>
        </is>
      </c>
      <c r="B4" s="7" t="n">
        <v>150622</v>
      </c>
      <c r="C4" s="7" t="n">
        <v>22184</v>
      </c>
      <c r="D4" s="7" t="n">
        <v>144000</v>
      </c>
    </row>
    <row r="5">
      <c r="A5" s="4" t="inlineStr">
        <is>
          <t>Accrued initial public offering costs payable</t>
        </is>
      </c>
      <c r="B5" s="7" t="n">
        <v>508</v>
      </c>
      <c r="C5" s="7" t="n">
        <v>75</v>
      </c>
      <c r="D5" s="7" t="n">
        <v>17504</v>
      </c>
    </row>
    <row r="6">
      <c r="A6" s="4" t="inlineStr">
        <is>
          <t>Accrued private placement offering costs payable</t>
        </is>
      </c>
      <c r="B6" s="7" t="n">
        <v>96837</v>
      </c>
      <c r="C6" s="7" t="n">
        <v>14263</v>
      </c>
    </row>
    <row r="7">
      <c r="A7" s="4" t="inlineStr">
        <is>
          <t>Withholding IIT payable related to stock options</t>
        </is>
      </c>
      <c r="D7" s="7" t="n">
        <v>16201</v>
      </c>
    </row>
    <row r="8">
      <c r="A8" s="4" t="inlineStr">
        <is>
          <t>Non-refundable incentive payment from depositary bank (Note)</t>
        </is>
      </c>
      <c r="B8" s="7" t="n">
        <v>2630</v>
      </c>
      <c r="C8" s="7" t="n">
        <v>387</v>
      </c>
    </row>
    <row r="9">
      <c r="A9" s="4" t="inlineStr">
        <is>
          <t>Accrued traveling expenses, office expenses and others</t>
        </is>
      </c>
      <c r="B9" s="7" t="n">
        <v>71937</v>
      </c>
      <c r="C9" s="7" t="n">
        <v>10595</v>
      </c>
      <c r="D9" s="7" t="n">
        <v>65682</v>
      </c>
    </row>
    <row r="10">
      <c r="A10" s="4" t="inlineStr">
        <is>
          <t>Accounts Payable and Accrued Liabilities, Current</t>
        </is>
      </c>
      <c r="B10" s="7" t="n">
        <v>338317</v>
      </c>
      <c r="C10" s="7" t="n">
        <v>49829</v>
      </c>
      <c r="D10" s="5" t="n">
        <v>273553</v>
      </c>
    </row>
    <row r="11">
      <c r="A11" s="3" t="inlineStr">
        <is>
          <t>Non-current:</t>
        </is>
      </c>
    </row>
    <row r="12">
      <c r="A12" s="4" t="inlineStr">
        <is>
          <t>Non-refundable incentive payment from depositary bank (Note)</t>
        </is>
      </c>
      <c r="B12" s="5" t="n">
        <v>8433</v>
      </c>
      <c r="C12" s="6" t="n">
        <v>1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Thousands</t>
        </is>
      </c>
      <c r="B1" s="2" t="inlineStr">
        <is>
          <t>9 Months Ended</t>
        </is>
      </c>
    </row>
    <row r="2">
      <c r="B2" s="2" t="inlineStr">
        <is>
          <t>Sep. 30, 2020CNY (¥)</t>
        </is>
      </c>
      <c r="C2" s="2" t="inlineStr">
        <is>
          <t>Sep. 30, 2020USD ($)</t>
        </is>
      </c>
      <c r="D2" s="2" t="inlineStr">
        <is>
          <t>Sep. 30, 2019CNY (¥)</t>
        </is>
      </c>
    </row>
    <row r="3">
      <c r="A3" s="3" t="inlineStr">
        <is>
          <t>Cash flows from operating activities</t>
        </is>
      </c>
    </row>
    <row r="4">
      <c r="A4" s="4" t="inlineStr">
        <is>
          <t>Net loss</t>
        </is>
      </c>
      <c r="B4" s="5" t="n">
        <v>-570635</v>
      </c>
      <c r="C4" s="6" t="n">
        <v>-84045</v>
      </c>
      <c r="D4" s="5" t="n">
        <v>-1103380</v>
      </c>
    </row>
    <row r="5">
      <c r="A5" s="3" t="inlineStr">
        <is>
          <t>Adjustments to reconcile net loss to net cash used in operating activities</t>
        </is>
      </c>
    </row>
    <row r="6">
      <c r="A6" s="4" t="inlineStr">
        <is>
          <t>Depreciation of property, equipment and software</t>
        </is>
      </c>
      <c r="B6" s="7" t="n">
        <v>7738</v>
      </c>
      <c r="C6" s="7" t="n">
        <v>1140</v>
      </c>
      <c r="D6" s="7" t="n">
        <v>6835</v>
      </c>
    </row>
    <row r="7">
      <c r="A7" s="4" t="inlineStr">
        <is>
          <t>Loss on disposal of property, equipment and software</t>
        </is>
      </c>
      <c r="B7" s="7" t="n">
        <v>8</v>
      </c>
      <c r="C7" s="7" t="n">
        <v>1</v>
      </c>
    </row>
    <row r="8">
      <c r="A8" s="4" t="inlineStr">
        <is>
          <t>Fair value change of short-term investments</t>
        </is>
      </c>
      <c r="B8" s="7" t="n">
        <v>-2557</v>
      </c>
      <c r="C8" s="7" t="n">
        <v>-377</v>
      </c>
      <c r="D8" s="7" t="n">
        <v>-332</v>
      </c>
    </row>
    <row r="9">
      <c r="A9" s="4" t="inlineStr">
        <is>
          <t>Fair value change of warrants</t>
        </is>
      </c>
      <c r="D9" s="7" t="n">
        <v>-5609</v>
      </c>
    </row>
    <row r="10">
      <c r="A10" s="4" t="inlineStr">
        <is>
          <t>Fair value change of other financial assets</t>
        </is>
      </c>
      <c r="D10" s="7" t="n">
        <v>145</v>
      </c>
    </row>
    <row r="11">
      <c r="A11" s="4" t="inlineStr">
        <is>
          <t>Share-based compensation</t>
        </is>
      </c>
      <c r="B11" s="7" t="n">
        <v>392576</v>
      </c>
      <c r="C11" s="7" t="n">
        <v>57820</v>
      </c>
      <c r="D11" s="7" t="n">
        <v>366885</v>
      </c>
    </row>
    <row r="12">
      <c r="A12" s="4" t="inlineStr">
        <is>
          <t>Amortization of right-of use assets and interest of lease liabilities</t>
        </is>
      </c>
      <c r="B12" s="7" t="n">
        <v>6935</v>
      </c>
      <c r="C12" s="7" t="n">
        <v>1021</v>
      </c>
      <c r="D12" s="7" t="n">
        <v>4427</v>
      </c>
    </row>
    <row r="13">
      <c r="A13" s="4" t="inlineStr">
        <is>
          <t>Gains on deconsolidation of a subsidiary</t>
        </is>
      </c>
      <c r="B13" s="7" t="n">
        <v>-407598</v>
      </c>
      <c r="C13" s="7" t="n">
        <v>-60033</v>
      </c>
    </row>
    <row r="14">
      <c r="A14" s="3" t="inlineStr">
        <is>
          <t>Changes in operating assets and liabilities</t>
        </is>
      </c>
    </row>
    <row r="15">
      <c r="A15" s="4" t="inlineStr">
        <is>
          <t>Prepayments and other receivables</t>
        </is>
      </c>
      <c r="B15" s="7" t="n">
        <v>3309</v>
      </c>
      <c r="C15" s="7" t="n">
        <v>488</v>
      </c>
      <c r="D15" s="7" t="n">
        <v>12310</v>
      </c>
    </row>
    <row r="16">
      <c r="A16" s="4" t="inlineStr">
        <is>
          <t>Accruals and other payables</t>
        </is>
      </c>
      <c r="B16" s="7" t="n">
        <v>-17623</v>
      </c>
      <c r="C16" s="7" t="n">
        <v>-2596</v>
      </c>
      <c r="D16" s="7" t="n">
        <v>32200</v>
      </c>
    </row>
    <row r="17">
      <c r="A17" s="4" t="inlineStr">
        <is>
          <t>Advance from customers</t>
        </is>
      </c>
      <c r="D17" s="7" t="n">
        <v>-14151</v>
      </c>
    </row>
    <row r="18">
      <c r="A18" s="4" t="inlineStr">
        <is>
          <t>Research and development funding received</t>
        </is>
      </c>
      <c r="D18" s="7" t="n">
        <v>52207</v>
      </c>
    </row>
    <row r="19">
      <c r="A19" s="4" t="inlineStr">
        <is>
          <t>Deferred subsidy income</t>
        </is>
      </c>
      <c r="B19" s="7" t="n">
        <v>3718</v>
      </c>
      <c r="C19" s="7" t="n">
        <v>548</v>
      </c>
      <c r="D19" s="7" t="n">
        <v>1420</v>
      </c>
    </row>
    <row r="20">
      <c r="A20" s="4" t="inlineStr">
        <is>
          <t>Other non-current liabilities</t>
        </is>
      </c>
      <c r="B20" s="7" t="n">
        <v>8433</v>
      </c>
      <c r="C20" s="7" t="n">
        <v>1242</v>
      </c>
    </row>
    <row r="21">
      <c r="A21" s="4" t="inlineStr">
        <is>
          <t>Lease liabilities</t>
        </is>
      </c>
      <c r="B21" s="7" t="n">
        <v>-6935</v>
      </c>
      <c r="C21" s="7" t="n">
        <v>-1021</v>
      </c>
      <c r="D21" s="7" t="n">
        <v>-4950</v>
      </c>
    </row>
    <row r="22">
      <c r="A22" s="4" t="inlineStr">
        <is>
          <t>Net cash used in operating activities</t>
        </is>
      </c>
      <c r="B22" s="7" t="n">
        <v>-582631</v>
      </c>
      <c r="C22" s="7" t="n">
        <v>-85812</v>
      </c>
      <c r="D22" s="7" t="n">
        <v>-651993</v>
      </c>
    </row>
    <row r="23">
      <c r="A23" s="3" t="inlineStr">
        <is>
          <t>Cash flows from investing activities</t>
        </is>
      </c>
    </row>
    <row r="24">
      <c r="A24" s="4" t="inlineStr">
        <is>
          <t>Purchase of property, equipment and software</t>
        </is>
      </c>
      <c r="B24" s="7" t="n">
        <v>-4761</v>
      </c>
      <c r="C24" s="7" t="n">
        <v>-701</v>
      </c>
      <c r="D24" s="7" t="n">
        <v>-4617</v>
      </c>
    </row>
    <row r="25">
      <c r="A25" s="4" t="inlineStr">
        <is>
          <t>Proceeds from disposal of property, equipment and software</t>
        </is>
      </c>
      <c r="D25" s="7" t="n">
        <v>12</v>
      </c>
    </row>
    <row r="26">
      <c r="A26" s="4" t="inlineStr">
        <is>
          <t>Proceeds from disposal of short-term investments</t>
        </is>
      </c>
      <c r="B26" s="7" t="n">
        <v>276884</v>
      </c>
      <c r="C26" s="7" t="n">
        <v>40781</v>
      </c>
      <c r="D26" s="7" t="n">
        <v>35332</v>
      </c>
    </row>
    <row r="27">
      <c r="A27" s="4" t="inlineStr">
        <is>
          <t>Purchase of short-term investments</t>
        </is>
      </c>
      <c r="B27" s="7" t="n">
        <v>-270853</v>
      </c>
      <c r="C27" s="7" t="n">
        <v>-39892</v>
      </c>
      <c r="D27" s="7" t="n">
        <v>-88000</v>
      </c>
    </row>
    <row r="28">
      <c r="A28" s="4" t="inlineStr">
        <is>
          <t>Cash disposed of resulting from deconsolidation of a subsidiary</t>
        </is>
      </c>
      <c r="B28" s="7" t="n">
        <v>-257651</v>
      </c>
      <c r="C28" s="7" t="n">
        <v>-37948</v>
      </c>
    </row>
    <row r="29">
      <c r="A29" s="4" t="inlineStr">
        <is>
          <t>Cash received from disposal of other financial assets</t>
        </is>
      </c>
      <c r="D29" s="7" t="n">
        <v>192401</v>
      </c>
    </row>
    <row r="30">
      <c r="A30" s="4" t="inlineStr">
        <is>
          <t>Net cash generated from (used in) investing activities</t>
        </is>
      </c>
      <c r="B30" s="7" t="n">
        <v>-256381</v>
      </c>
      <c r="C30" s="7" t="n">
        <v>-37760</v>
      </c>
      <c r="D30" s="7" t="n">
        <v>135128</v>
      </c>
    </row>
    <row r="31">
      <c r="A31" s="3" t="inlineStr">
        <is>
          <t>Cash flows from financing activities</t>
        </is>
      </c>
    </row>
    <row r="32">
      <c r="A32" s="4" t="inlineStr">
        <is>
          <t>Consideration received in advance from a preferred shares investor</t>
        </is>
      </c>
      <c r="D32" s="7" t="n">
        <v>70729</v>
      </c>
    </row>
    <row r="33">
      <c r="A33" s="4" t="inlineStr">
        <is>
          <t>Proceeds from initial public offering and over-allotment, net of underwriting discounts and commissions</t>
        </is>
      </c>
      <c r="B33" s="7" t="n">
        <v>726300</v>
      </c>
      <c r="C33" s="7" t="n">
        <v>106972</v>
      </c>
    </row>
    <row r="34">
      <c r="A34" s="4" t="inlineStr">
        <is>
          <t>Payment of issuance cost for initial public offering and over-allotment</t>
        </is>
      </c>
      <c r="B34" s="7" t="n">
        <v>-27088</v>
      </c>
      <c r="C34" s="7" t="n">
        <v>-3990</v>
      </c>
      <c r="D34" s="7" t="n">
        <v>-1316</v>
      </c>
    </row>
    <row r="35">
      <c r="A35" s="4" t="inlineStr">
        <is>
          <t>Proceeds from private placement, net of payment of issuance cost</t>
        </is>
      </c>
      <c r="B35" s="7" t="n">
        <v>1980548</v>
      </c>
      <c r="C35" s="7" t="n">
        <v>291703</v>
      </c>
    </row>
    <row r="36">
      <c r="A36" s="4" t="inlineStr">
        <is>
          <t>Proceeds from exercise of stock options</t>
        </is>
      </c>
      <c r="B36" s="7" t="n">
        <v>791</v>
      </c>
      <c r="C36" s="7" t="n">
        <v>117</v>
      </c>
    </row>
    <row r="37">
      <c r="A37" s="4" t="inlineStr">
        <is>
          <t>Proceeds from bank borrowings</t>
        </is>
      </c>
      <c r="D37" s="7" t="n">
        <v>50000</v>
      </c>
    </row>
    <row r="38">
      <c r="A38" s="4" t="inlineStr">
        <is>
          <t>Prepayment for stock repurchase program</t>
        </is>
      </c>
      <c r="B38" s="7" t="n">
        <v>-34859</v>
      </c>
      <c r="C38" s="7" t="n">
        <v>-5134</v>
      </c>
    </row>
    <row r="39">
      <c r="A39" s="4" t="inlineStr">
        <is>
          <t>Repayment of bank borrowings</t>
        </is>
      </c>
      <c r="B39" s="7" t="n">
        <v>-50000</v>
      </c>
      <c r="C39" s="7" t="n">
        <v>-7364</v>
      </c>
      <c r="D39" s="7" t="n">
        <v>-80000</v>
      </c>
    </row>
    <row r="40">
      <c r="A40" s="4" t="inlineStr">
        <is>
          <t>Net cash generated from financing activities</t>
        </is>
      </c>
      <c r="B40" s="7" t="n">
        <v>2595692</v>
      </c>
      <c r="C40" s="7" t="n">
        <v>382304</v>
      </c>
      <c r="D40" s="7" t="n">
        <v>39413</v>
      </c>
    </row>
    <row r="41">
      <c r="A41" s="4" t="inlineStr">
        <is>
          <t>Effect of exchange rate changes on cash and cash equivalents and restricted cash</t>
        </is>
      </c>
      <c r="B41" s="7" t="n">
        <v>10054</v>
      </c>
      <c r="C41" s="7" t="n">
        <v>1480</v>
      </c>
      <c r="D41" s="7" t="n">
        <v>77581</v>
      </c>
    </row>
    <row r="42">
      <c r="A42" s="4" t="inlineStr">
        <is>
          <t>Net increase (decrease) in cash and cash equivalents and restricted cash</t>
        </is>
      </c>
      <c r="B42" s="7" t="n">
        <v>1766734</v>
      </c>
      <c r="C42" s="7" t="n">
        <v>260212</v>
      </c>
      <c r="D42" s="7" t="n">
        <v>-399871</v>
      </c>
    </row>
    <row r="43">
      <c r="A43" s="4" t="inlineStr">
        <is>
          <t>Cash, cash equivalents, and restricted cash, beginning of year</t>
        </is>
      </c>
      <c r="B43" s="7" t="n">
        <v>1193283</v>
      </c>
      <c r="C43" s="7" t="n">
        <v>175751</v>
      </c>
      <c r="D43" s="7" t="n">
        <v>1680931</v>
      </c>
    </row>
    <row r="44">
      <c r="A44" s="4" t="inlineStr">
        <is>
          <t>Cash, cash equivalents, and restricted cash, end of the year</t>
        </is>
      </c>
      <c r="B44" s="7" t="n">
        <v>2960017</v>
      </c>
      <c r="C44" s="7" t="n">
        <v>435963</v>
      </c>
      <c r="D44" s="7" t="n">
        <v>1281060</v>
      </c>
    </row>
    <row r="45">
      <c r="A45" s="3" t="inlineStr">
        <is>
          <t>Additional ASC 842 supplemental disclosures</t>
        </is>
      </c>
    </row>
    <row r="46">
      <c r="A46" s="4" t="inlineStr">
        <is>
          <t>Cash paid for fixed operating lease costs included in the measurement of lease obligations in operating activities</t>
        </is>
      </c>
      <c r="B46" s="7" t="n">
        <v>6935</v>
      </c>
      <c r="C46" s="7" t="n">
        <v>1021</v>
      </c>
      <c r="D46" s="7" t="n">
        <v>4950</v>
      </c>
    </row>
    <row r="47">
      <c r="A47" s="4" t="inlineStr">
        <is>
          <t>Right-of-use assets obtained in exchange for operating lease obligations</t>
        </is>
      </c>
      <c r="B47" s="7" t="n">
        <v>5029</v>
      </c>
      <c r="C47" s="7" t="n">
        <v>741</v>
      </c>
      <c r="D47" s="7" t="n">
        <v>2952</v>
      </c>
    </row>
    <row r="48">
      <c r="A48" s="3" t="inlineStr">
        <is>
          <t>Other supplemental cash flow disclosures</t>
        </is>
      </c>
    </row>
    <row r="49">
      <c r="A49" s="4" t="inlineStr">
        <is>
          <t>Interest paid</t>
        </is>
      </c>
      <c r="B49" s="7" t="n">
        <v>957</v>
      </c>
      <c r="C49" s="7" t="n">
        <v>141</v>
      </c>
      <c r="D49" s="7" t="n">
        <v>2466</v>
      </c>
    </row>
    <row r="50">
      <c r="A50" s="3" t="inlineStr">
        <is>
          <t>Non-cash activities</t>
        </is>
      </c>
    </row>
    <row r="51">
      <c r="A51" s="4" t="inlineStr">
        <is>
          <t>Accrued initial public offering costs payable</t>
        </is>
      </c>
      <c r="B51" s="7" t="n">
        <v>508</v>
      </c>
      <c r="C51" s="7" t="n">
        <v>75</v>
      </c>
      <c r="D51" s="5" t="n">
        <v>4850</v>
      </c>
    </row>
    <row r="52">
      <c r="A52" s="4" t="inlineStr">
        <is>
          <t>Accrued private placement offering costs payable</t>
        </is>
      </c>
      <c r="B52" s="7" t="n">
        <v>96837</v>
      </c>
      <c r="C52" s="7" t="n">
        <v>14263</v>
      </c>
    </row>
    <row r="53">
      <c r="A53" s="4" t="inlineStr">
        <is>
          <t>Ordinary shares issued to Everest</t>
        </is>
      </c>
      <c r="B53" s="7" t="n">
        <v>254848</v>
      </c>
      <c r="C53" s="7" t="n">
        <v>37535</v>
      </c>
    </row>
    <row r="54">
      <c r="A54" s="4" t="inlineStr">
        <is>
          <t>Conversion of preferred shares to ordinary shares</t>
        </is>
      </c>
      <c r="B54" s="5" t="n">
        <v>3104177</v>
      </c>
      <c r="C54" s="6" t="n">
        <v>4571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Payables - Additional Information (Details) ¥ in Thousands, $ in Thousands</t>
        </is>
      </c>
      <c r="B1" s="2" t="inlineStr">
        <is>
          <t>Apr. 30, 2020USD ($)</t>
        </is>
      </c>
      <c r="C1" s="2" t="inlineStr">
        <is>
          <t>Apr. 30, 2020CNY (¥)</t>
        </is>
      </c>
      <c r="D1" s="2" t="inlineStr">
        <is>
          <t>Sep. 30, 2020CNY (¥)</t>
        </is>
      </c>
    </row>
    <row r="2">
      <c r="A2" s="3" t="inlineStr">
        <is>
          <t>Payables and Accruals [Abstract]</t>
        </is>
      </c>
    </row>
    <row r="3">
      <c r="A3" s="4" t="inlineStr">
        <is>
          <t>Proceeds from non-refundable incentive</t>
        </is>
      </c>
      <c r="B3" s="6" t="n">
        <v>1857</v>
      </c>
      <c r="C3" s="5" t="n">
        <v>12982</v>
      </c>
    </row>
    <row r="4">
      <c r="A4" s="4" t="inlineStr">
        <is>
          <t>Other income</t>
        </is>
      </c>
      <c r="D4" s="5" t="n">
        <v>1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0" customWidth="1" min="6" max="6"/>
    <col width="45" customWidth="1" min="7" max="7"/>
    <col width="45" customWidth="1" min="8" max="8"/>
    <col width="27" customWidth="1" min="9" max="9"/>
    <col width="37" customWidth="1" min="10" max="10"/>
    <col width="21" customWidth="1" min="11" max="11"/>
    <col width="21" customWidth="1" min="12" max="12"/>
    <col width="30" customWidth="1" min="13" max="13"/>
    <col width="37" customWidth="1" min="14" max="14"/>
    <col width="20" customWidth="1" min="15" max="15"/>
    <col width="30" customWidth="1" min="16" max="16"/>
    <col width="24" customWidth="1" min="17" max="17"/>
    <col width="24" customWidth="1" min="18" max="18"/>
  </cols>
  <sheetData>
    <row r="1">
      <c r="A1" s="1" t="inlineStr">
        <is>
          <t>Ordinary Shares - Additional Information (Detail) $ / shares in Units, ¥ in Thousands</t>
        </is>
      </c>
      <c r="B1" s="2" t="inlineStr">
        <is>
          <t>Feb. 10, 2020CNY (¥)shares</t>
        </is>
      </c>
      <c r="C1" s="2" t="inlineStr">
        <is>
          <t>Feb. 10, 2020USD ($)$ / sharesshares</t>
        </is>
      </c>
      <c r="D1" s="2" t="inlineStr">
        <is>
          <t>Jan. 31, 2020USD ($)shares</t>
        </is>
      </c>
      <c r="E1" s="2" t="inlineStr">
        <is>
          <t>Jan. 31, 2020USD ($)shares</t>
        </is>
      </c>
      <c r="F1" s="2" t="inlineStr">
        <is>
          <t>Jan. 17, 2020$ / sharesshares</t>
        </is>
      </c>
      <c r="G1" s="2" t="inlineStr">
        <is>
          <t>Sep. 30, 2020CNY (¥)shares</t>
        </is>
      </c>
      <c r="H1" s="2" t="inlineStr">
        <is>
          <t>Sep. 30, 2020USD ($)shares</t>
        </is>
      </c>
      <c r="I1" s="2" t="inlineStr">
        <is>
          <t>Dec. 31, 2020USD ($)shares</t>
        </is>
      </c>
      <c r="J1" s="2" t="inlineStr">
        <is>
          <t>Sep. 30, 2020USD ($)$ / sharesshares</t>
        </is>
      </c>
      <c r="K1" s="2" t="inlineStr">
        <is>
          <t>Jul. 15, 2020CNY (¥)</t>
        </is>
      </c>
      <c r="L1" s="2" t="inlineStr">
        <is>
          <t>Jul. 15, 2020USD ($)</t>
        </is>
      </c>
      <c r="M1" s="2" t="inlineStr">
        <is>
          <t>Dec. 31, 2019$ / sharesshares</t>
        </is>
      </c>
      <c r="N1" s="2" t="inlineStr">
        <is>
          <t>Oct. 29, 2019USD ($)$ / sharesshares</t>
        </is>
      </c>
      <c r="O1" s="2" t="inlineStr">
        <is>
          <t>Sep. 30, 2019shares</t>
        </is>
      </c>
      <c r="P1" s="2" t="inlineStr">
        <is>
          <t>Dec. 31, 2018$ / sharesshares</t>
        </is>
      </c>
      <c r="Q1" s="2" t="inlineStr">
        <is>
          <t>Dec. 31, 2017$ / shares</t>
        </is>
      </c>
      <c r="R1" s="2" t="inlineStr">
        <is>
          <t>Oct. 31, 2016$ / shares</t>
        </is>
      </c>
    </row>
    <row r="2">
      <c r="A2" s="3" t="inlineStr">
        <is>
          <t>Statement Line Item [Line Items]</t>
        </is>
      </c>
    </row>
    <row r="3">
      <c r="A3" s="4" t="inlineStr">
        <is>
          <t>Ordinary shares, shares authorized</t>
        </is>
      </c>
      <c r="G3" s="7" t="n">
        <v>800000000</v>
      </c>
      <c r="J3" s="7" t="n">
        <v>800000000</v>
      </c>
      <c r="M3" s="7" t="n">
        <v>500000000</v>
      </c>
    </row>
    <row r="4">
      <c r="A4" s="4" t="inlineStr">
        <is>
          <t>Voting rights</t>
        </is>
      </c>
      <c r="G4" s="4" t="inlineStr">
        <is>
          <t>Each ordinary share is entitled to one vote.</t>
        </is>
      </c>
      <c r="H4" s="4" t="inlineStr">
        <is>
          <t>Each ordinary share is entitled to one vote.</t>
        </is>
      </c>
    </row>
    <row r="5">
      <c r="A5" s="4" t="inlineStr">
        <is>
          <t>Ordinary shares, par value | $ / shares</t>
        </is>
      </c>
      <c r="J5" s="8" t="n">
        <v>0.0001</v>
      </c>
      <c r="M5" s="8" t="n">
        <v>0.0001</v>
      </c>
      <c r="P5" s="8" t="n">
        <v>0.0001</v>
      </c>
      <c r="Q5" s="8" t="n">
        <v>0.0001</v>
      </c>
    </row>
    <row r="6">
      <c r="A6" s="4" t="inlineStr">
        <is>
          <t>Proceeds from initial public offering</t>
        </is>
      </c>
      <c r="G6" s="5" t="n">
        <v>726300</v>
      </c>
      <c r="H6" s="6" t="n">
        <v>106972000</v>
      </c>
    </row>
    <row r="7">
      <c r="A7" s="4" t="inlineStr">
        <is>
          <t>Share price | $ / shares</t>
        </is>
      </c>
      <c r="R7" s="10" t="n">
        <v>0.77</v>
      </c>
    </row>
    <row r="8">
      <c r="A8" s="4" t="inlineStr">
        <is>
          <t>American depository shares, common share equivalent</t>
        </is>
      </c>
      <c r="B8" s="7" t="n">
        <v>23</v>
      </c>
      <c r="C8" s="7" t="n">
        <v>23</v>
      </c>
    </row>
    <row r="9">
      <c r="A9" s="4" t="inlineStr">
        <is>
          <t>Prepaid Expensestock repurchase program</t>
        </is>
      </c>
      <c r="G9" s="7" t="n">
        <v>34051</v>
      </c>
      <c r="J9" s="6" t="n">
        <v>5015000</v>
      </c>
    </row>
    <row r="10">
      <c r="A10" s="4" t="inlineStr">
        <is>
          <t>Issuance of Private Placement</t>
        </is>
      </c>
      <c r="G10" s="5" t="n">
        <v>1980548</v>
      </c>
      <c r="H10" s="7" t="n">
        <v>291703000</v>
      </c>
    </row>
    <row r="11">
      <c r="A11" s="4" t="inlineStr">
        <is>
          <t>2017 Employee Stock Option Plan [Member]</t>
        </is>
      </c>
    </row>
    <row r="12">
      <c r="A12" s="3" t="inlineStr">
        <is>
          <t>Statement Line Item [Line Items]</t>
        </is>
      </c>
    </row>
    <row r="13">
      <c r="A13" s="4" t="inlineStr">
        <is>
          <t>Shares Held in Employee Stock Option Plan</t>
        </is>
      </c>
      <c r="G13" s="7" t="n">
        <v>115888</v>
      </c>
      <c r="J13" s="7" t="n">
        <v>115888</v>
      </c>
    </row>
    <row r="14">
      <c r="A14" s="4" t="inlineStr">
        <is>
          <t>Collaboration Agreement with Everest [Member] | Everest Member [Member]</t>
        </is>
      </c>
    </row>
    <row r="15">
      <c r="A15" s="3" t="inlineStr">
        <is>
          <t>Statement Line Item [Line Items]</t>
        </is>
      </c>
    </row>
    <row r="16">
      <c r="A16" s="4" t="inlineStr">
        <is>
          <t>Shares issued upon conversion</t>
        </is>
      </c>
      <c r="D16" s="7" t="n">
        <v>6078571</v>
      </c>
      <c r="E16" s="7" t="n">
        <v>6078571</v>
      </c>
      <c r="F16" s="7" t="n">
        <v>6078571</v>
      </c>
    </row>
    <row r="17">
      <c r="A17" s="4" t="inlineStr">
        <is>
          <t>Hillhouse Entities [Member]</t>
        </is>
      </c>
    </row>
    <row r="18">
      <c r="A18" s="3" t="inlineStr">
        <is>
          <t>Statement Line Item [Line Items]</t>
        </is>
      </c>
    </row>
    <row r="19">
      <c r="A19" s="4" t="inlineStr">
        <is>
          <t>Proceeds from Issuance of Warrants | $</t>
        </is>
      </c>
      <c r="H19" s="7" t="n">
        <v>45</v>
      </c>
    </row>
    <row r="20">
      <c r="A20" s="4" t="inlineStr">
        <is>
          <t>Hillhouse Entities [Member] | First Closing Period [Member]</t>
        </is>
      </c>
    </row>
    <row r="21">
      <c r="A21" s="3" t="inlineStr">
        <is>
          <t>Statement Line Item [Line Items]</t>
        </is>
      </c>
    </row>
    <row r="22">
      <c r="A22" s="4" t="inlineStr">
        <is>
          <t>Shares, Issued</t>
        </is>
      </c>
      <c r="G22" s="7" t="n">
        <v>20421378</v>
      </c>
      <c r="J22" s="7" t="n">
        <v>20421378</v>
      </c>
    </row>
    <row r="23">
      <c r="A23" s="4" t="inlineStr">
        <is>
          <t>Number of warrants issued</t>
        </is>
      </c>
      <c r="G23" s="7" t="n">
        <v>3744032</v>
      </c>
      <c r="J23" s="7" t="n">
        <v>3744032</v>
      </c>
    </row>
    <row r="24">
      <c r="A24" s="4" t="inlineStr">
        <is>
          <t>Gross proceeds of shares and warrants | $</t>
        </is>
      </c>
      <c r="H24" s="7" t="n">
        <v>293000000</v>
      </c>
    </row>
    <row r="25">
      <c r="A25" s="4" t="inlineStr">
        <is>
          <t>Hillhouse Entities [Member] | Second Closing Period [Member]</t>
        </is>
      </c>
    </row>
    <row r="26">
      <c r="A26" s="3" t="inlineStr">
        <is>
          <t>Statement Line Item [Line Items]</t>
        </is>
      </c>
    </row>
    <row r="27">
      <c r="A27" s="4" t="inlineStr">
        <is>
          <t>Shares, Issued</t>
        </is>
      </c>
      <c r="I27" s="7" t="n">
        <v>8712124</v>
      </c>
    </row>
    <row r="28">
      <c r="A28" s="4" t="inlineStr">
        <is>
          <t>Number of warrants issued</t>
        </is>
      </c>
      <c r="I28" s="7" t="n">
        <v>1597235</v>
      </c>
    </row>
    <row r="29">
      <c r="A29" s="4" t="inlineStr">
        <is>
          <t>Gross proceeds of shares and warrants | $</t>
        </is>
      </c>
      <c r="I29" s="6" t="n">
        <v>125000000</v>
      </c>
    </row>
    <row r="30">
      <c r="A30" s="4" t="inlineStr">
        <is>
          <t>Collaboration Agreement With Investores [Member]</t>
        </is>
      </c>
    </row>
    <row r="31">
      <c r="A31" s="3" t="inlineStr">
        <is>
          <t>Statement Line Item [Line Items]</t>
        </is>
      </c>
    </row>
    <row r="32">
      <c r="A32" s="4" t="inlineStr">
        <is>
          <t>Issuance of Private Placement | $</t>
        </is>
      </c>
      <c r="H32" s="6" t="n">
        <v>418000000</v>
      </c>
    </row>
    <row r="33">
      <c r="A33" s="4" t="inlineStr">
        <is>
          <t>American Depositary Shares [Member] | Investor Warrants [Member]</t>
        </is>
      </c>
    </row>
    <row r="34">
      <c r="A34" s="3" t="inlineStr">
        <is>
          <t>Statement Line Item [Line Items]</t>
        </is>
      </c>
    </row>
    <row r="35">
      <c r="A35" s="4" t="inlineStr">
        <is>
          <t>Number of share issued, ADS</t>
        </is>
      </c>
      <c r="G35" s="7" t="n">
        <v>5341267</v>
      </c>
      <c r="H35" s="7" t="n">
        <v>5341267</v>
      </c>
    </row>
    <row r="36">
      <c r="A36" s="4" t="inlineStr">
        <is>
          <t>Share price | $ / shares</t>
        </is>
      </c>
      <c r="J36" s="6" t="n">
        <v>45</v>
      </c>
    </row>
    <row r="37">
      <c r="A37" s="4" t="inlineStr">
        <is>
          <t>Proceeds from Issuance of Warrants | $</t>
        </is>
      </c>
      <c r="H37" s="6" t="n">
        <v>104500000</v>
      </c>
    </row>
    <row r="38">
      <c r="A38" s="4" t="inlineStr">
        <is>
          <t>American Depositary Shares [Member] | IPO [Member]</t>
        </is>
      </c>
    </row>
    <row r="39">
      <c r="A39" s="3" t="inlineStr">
        <is>
          <t>Statement Line Item [Line Items]</t>
        </is>
      </c>
    </row>
    <row r="40">
      <c r="A40" s="4" t="inlineStr">
        <is>
          <t>Number of share issued, ADS</t>
        </is>
      </c>
      <c r="D40" s="7" t="n">
        <v>7407400</v>
      </c>
      <c r="E40" s="7" t="n">
        <v>7407400</v>
      </c>
    </row>
    <row r="41">
      <c r="A41" s="4" t="inlineStr">
        <is>
          <t>Number of share issued, price per share | $ / shares</t>
        </is>
      </c>
      <c r="F41" s="6" t="n">
        <v>14</v>
      </c>
    </row>
    <row r="42">
      <c r="A42" s="4" t="inlineStr">
        <is>
          <t>Proceeds from initial public offering | $</t>
        </is>
      </c>
      <c r="D42" s="6" t="n">
        <v>103700000</v>
      </c>
      <c r="E42" s="6" t="n">
        <v>103700000</v>
      </c>
    </row>
    <row r="43">
      <c r="A43" s="4" t="inlineStr">
        <is>
          <t>American Depositary Shares [Member] | Over-Allotment Option [Member]</t>
        </is>
      </c>
    </row>
    <row r="44">
      <c r="A44" s="3" t="inlineStr">
        <is>
          <t>Statement Line Item [Line Items]</t>
        </is>
      </c>
    </row>
    <row r="45">
      <c r="A45" s="4" t="inlineStr">
        <is>
          <t>Number of share issued, ADS</t>
        </is>
      </c>
      <c r="B45" s="7" t="n">
        <v>8175750</v>
      </c>
      <c r="C45" s="7" t="n">
        <v>8175750</v>
      </c>
    </row>
    <row r="46">
      <c r="A46" s="4" t="inlineStr">
        <is>
          <t>Proceeds from initial public offering, net</t>
        </is>
      </c>
      <c r="B46" s="5" t="n">
        <v>697788</v>
      </c>
      <c r="C46" s="6" t="n">
        <v>101300000</v>
      </c>
    </row>
    <row r="47">
      <c r="A47" s="4" t="inlineStr">
        <is>
          <t>Proceeds from initial public offering | $</t>
        </is>
      </c>
      <c r="C47" s="6" t="n">
        <v>114500000</v>
      </c>
    </row>
    <row r="48">
      <c r="A48" s="4" t="inlineStr">
        <is>
          <t>Common Stock Shares Issuable</t>
        </is>
      </c>
      <c r="C48" s="7" t="n">
        <v>768350</v>
      </c>
    </row>
    <row r="49">
      <c r="A49" s="4" t="inlineStr">
        <is>
          <t>Share price | $ / shares</t>
        </is>
      </c>
      <c r="C49" s="6" t="n">
        <v>14</v>
      </c>
    </row>
    <row r="50">
      <c r="A50" s="4" t="inlineStr">
        <is>
          <t>American Depositary Shares [Member] | Private Placement [Member]</t>
        </is>
      </c>
    </row>
    <row r="51">
      <c r="A51" s="3" t="inlineStr">
        <is>
          <t>Statement Line Item [Line Items]</t>
        </is>
      </c>
    </row>
    <row r="52">
      <c r="A52" s="4" t="inlineStr">
        <is>
          <t>Number of share issued, ADS</t>
        </is>
      </c>
      <c r="G52" s="7" t="n">
        <v>29133502</v>
      </c>
      <c r="H52" s="7" t="n">
        <v>29133502</v>
      </c>
    </row>
    <row r="53">
      <c r="A53" s="4" t="inlineStr">
        <is>
          <t>Share price | $ / shares</t>
        </is>
      </c>
      <c r="J53" s="6" t="n">
        <v>33</v>
      </c>
    </row>
    <row r="54">
      <c r="A54" s="4" t="inlineStr">
        <is>
          <t>Issuance of Private Placement | $</t>
        </is>
      </c>
      <c r="H54" s="6" t="n">
        <v>418000000</v>
      </c>
    </row>
    <row r="55">
      <c r="A55" s="4" t="inlineStr">
        <is>
          <t>Series A Convertible Preferred Stock [Member]</t>
        </is>
      </c>
    </row>
    <row r="56">
      <c r="A56" s="3" t="inlineStr">
        <is>
          <t>Statement Line Item [Line Items]</t>
        </is>
      </c>
    </row>
    <row r="57">
      <c r="A57" s="4" t="inlineStr">
        <is>
          <t>Preferred stock, shares outstanding</t>
        </is>
      </c>
      <c r="F57" s="7" t="n">
        <v>30227056</v>
      </c>
      <c r="G57" s="7" t="n">
        <v>0</v>
      </c>
      <c r="J57" s="7" t="n">
        <v>0</v>
      </c>
      <c r="M57" s="7" t="n">
        <v>30227056</v>
      </c>
      <c r="O57" s="7" t="n">
        <v>30227056</v>
      </c>
      <c r="P57" s="7" t="n">
        <v>30227056</v>
      </c>
    </row>
    <row r="58">
      <c r="A58" s="4" t="inlineStr">
        <is>
          <t>Number of preferred shares converted to common shares</t>
        </is>
      </c>
      <c r="F58" s="7" t="n">
        <v>30227056</v>
      </c>
    </row>
    <row r="59">
      <c r="A59" s="4" t="inlineStr">
        <is>
          <t>Series B Convertible Preferred Stock [Member]</t>
        </is>
      </c>
    </row>
    <row r="60">
      <c r="A60" s="3" t="inlineStr">
        <is>
          <t>Statement Line Item [Line Items]</t>
        </is>
      </c>
    </row>
    <row r="61">
      <c r="A61" s="4" t="inlineStr">
        <is>
          <t>Preferred stock, shares outstanding</t>
        </is>
      </c>
      <c r="F61" s="7" t="n">
        <v>23288783</v>
      </c>
    </row>
    <row r="62">
      <c r="A62" s="4" t="inlineStr">
        <is>
          <t>Number of preferred shares converted to common shares</t>
        </is>
      </c>
      <c r="F62" s="7" t="n">
        <v>23288783</v>
      </c>
    </row>
    <row r="63">
      <c r="A63" s="4" t="inlineStr">
        <is>
          <t>Convertible Preferred Stock Series B-1 Upon Conversion [Member]</t>
        </is>
      </c>
    </row>
    <row r="64">
      <c r="A64" s="3" t="inlineStr">
        <is>
          <t>Statement Line Item [Line Items]</t>
        </is>
      </c>
    </row>
    <row r="65">
      <c r="A65" s="4" t="inlineStr">
        <is>
          <t>Preferred stock, shares outstanding</t>
        </is>
      </c>
      <c r="F65" s="7" t="n">
        <v>3714580</v>
      </c>
    </row>
    <row r="66">
      <c r="A66" s="4" t="inlineStr">
        <is>
          <t>Number of preferred shares converted to common shares</t>
        </is>
      </c>
      <c r="F66" s="7" t="n">
        <v>3714580</v>
      </c>
    </row>
    <row r="67">
      <c r="A67" s="4" t="inlineStr">
        <is>
          <t>Convertible Preferred Stock Series B-2 [Member]</t>
        </is>
      </c>
    </row>
    <row r="68">
      <c r="A68" s="3" t="inlineStr">
        <is>
          <t>Statement Line Item [Line Items]</t>
        </is>
      </c>
    </row>
    <row r="69">
      <c r="A69" s="4" t="inlineStr">
        <is>
          <t>Temporary Shares Outstanding</t>
        </is>
      </c>
      <c r="F69" s="7" t="n">
        <v>3301849</v>
      </c>
    </row>
    <row r="70">
      <c r="A70" s="4" t="inlineStr">
        <is>
          <t>Number of preferred shares converted to common shares</t>
        </is>
      </c>
      <c r="F70" s="7" t="n">
        <v>3571427</v>
      </c>
    </row>
    <row r="71">
      <c r="A71" s="4" t="inlineStr">
        <is>
          <t>Series C Preferred Stock [Member]</t>
        </is>
      </c>
    </row>
    <row r="72">
      <c r="A72" s="3" t="inlineStr">
        <is>
          <t>Statement Line Item [Line Items]</t>
        </is>
      </c>
    </row>
    <row r="73">
      <c r="A73" s="4" t="inlineStr">
        <is>
          <t>Temporary Shares Outstanding</t>
        </is>
      </c>
      <c r="F73" s="7" t="n">
        <v>31046360</v>
      </c>
    </row>
    <row r="74">
      <c r="A74" s="4" t="inlineStr">
        <is>
          <t>Number of preferred shares converted to common shares</t>
        </is>
      </c>
      <c r="F74" s="7" t="n">
        <v>34420469</v>
      </c>
    </row>
    <row r="75">
      <c r="A75" s="4" t="inlineStr">
        <is>
          <t>Series C-1 Convertible Preferred Stock [Member]</t>
        </is>
      </c>
    </row>
    <row r="76">
      <c r="A76" s="3" t="inlineStr">
        <is>
          <t>Statement Line Item [Line Items]</t>
        </is>
      </c>
    </row>
    <row r="77">
      <c r="A77" s="4" t="inlineStr">
        <is>
          <t>Temporary Shares Outstanding</t>
        </is>
      </c>
      <c r="F77" s="7" t="n">
        <v>3857143</v>
      </c>
    </row>
    <row r="78">
      <c r="A78" s="4" t="inlineStr">
        <is>
          <t>Number of preferred shares converted to common shares</t>
        </is>
      </c>
      <c r="F78" s="7" t="n">
        <v>4537814</v>
      </c>
    </row>
    <row r="79">
      <c r="A79" s="4" t="inlineStr">
        <is>
          <t>Director [Member]</t>
        </is>
      </c>
    </row>
    <row r="80">
      <c r="A80" s="3" t="inlineStr">
        <is>
          <t>Statement Line Item [Line Items]</t>
        </is>
      </c>
    </row>
    <row r="81">
      <c r="A81" s="4" t="inlineStr">
        <is>
          <t>Ordinary shares, shares authorized</t>
        </is>
      </c>
      <c r="N81" s="7" t="n">
        <v>800000000</v>
      </c>
    </row>
    <row r="82">
      <c r="A82" s="4" t="inlineStr">
        <is>
          <t>Ordinary shares, par value | $ / shares</t>
        </is>
      </c>
      <c r="N82" s="8" t="n">
        <v>0.0001</v>
      </c>
    </row>
    <row r="83">
      <c r="A83" s="4" t="inlineStr">
        <is>
          <t>Common stock value authorized | $</t>
        </is>
      </c>
      <c r="N83" s="6" t="n">
        <v>80000000</v>
      </c>
    </row>
    <row r="84">
      <c r="A84" s="4" t="inlineStr">
        <is>
          <t>Board of Directors [Member] | American Depositary Shares [Member]</t>
        </is>
      </c>
    </row>
    <row r="85">
      <c r="A85" s="3" t="inlineStr">
        <is>
          <t>Statement Line Item [Line Items]</t>
        </is>
      </c>
    </row>
    <row r="86">
      <c r="A86" s="4" t="inlineStr">
        <is>
          <t>Amount of stock repurchase | $</t>
        </is>
      </c>
      <c r="L86" s="6" t="n">
        <v>20000000</v>
      </c>
    </row>
    <row r="87">
      <c r="A87" s="4" t="inlineStr">
        <is>
          <t>Prepaid Expensestock repurchase program</t>
        </is>
      </c>
      <c r="K87" s="5" t="n">
        <v>34051</v>
      </c>
      <c r="L87" s="6" t="n">
        <v>5000000</v>
      </c>
    </row>
    <row r="88">
      <c r="A88" s="4" t="inlineStr">
        <is>
          <t>shares were repurchased</t>
        </is>
      </c>
      <c r="G88" s="7" t="n">
        <v>0</v>
      </c>
      <c r="J8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7" customWidth="1" min="5" max="5"/>
    <col width="27" customWidth="1" min="6" max="6"/>
    <col width="21" customWidth="1" min="7" max="7"/>
    <col width="37" customWidth="1" min="8" max="8"/>
    <col width="27" customWidth="1" min="9" max="9"/>
    <col width="27" customWidth="1" min="10" max="10"/>
    <col width="21" customWidth="1" min="11" max="11"/>
    <col width="37" customWidth="1" min="12" max="12"/>
    <col width="27" customWidth="1" min="13" max="13"/>
    <col width="27" customWidth="1" min="14" max="14"/>
    <col width="27" customWidth="1" min="15" max="15"/>
    <col width="27" customWidth="1" min="16" max="16"/>
    <col width="21" customWidth="1" min="17" max="17"/>
    <col width="21" customWidth="1" min="18" max="18"/>
    <col width="31" customWidth="1" min="19" max="19"/>
    <col width="20" customWidth="1" min="20" max="20"/>
    <col width="27" customWidth="1" min="21" max="21"/>
    <col width="20" customWidth="1" min="22" max="22"/>
  </cols>
  <sheetData>
    <row r="1">
      <c r="A1" s="1" t="inlineStr">
        <is>
          <t>Convertible Preferred Shares - Additional Information (Detail) $ / shares in Units, ¥ in Thousands</t>
        </is>
      </c>
      <c r="B1" s="2" t="inlineStr">
        <is>
          <t>Jan. 17, 2020shares</t>
        </is>
      </c>
      <c r="C1" s="2" t="inlineStr">
        <is>
          <t>Dec. 25, 2019USD ($)$ / shares</t>
        </is>
      </c>
      <c r="D1" s="2" t="inlineStr">
        <is>
          <t>Nov. 06, 2019CNY (¥)shares</t>
        </is>
      </c>
      <c r="E1" s="2" t="inlineStr">
        <is>
          <t>Nov. 06, 2019USD ($)shares</t>
        </is>
      </c>
      <c r="F1" s="2" t="inlineStr">
        <is>
          <t>Oct. 17, 2019USD ($)shares</t>
        </is>
      </c>
      <c r="G1" s="2" t="inlineStr">
        <is>
          <t>Jul. 06, 2018CNY (¥)</t>
        </is>
      </c>
      <c r="H1" s="2" t="inlineStr">
        <is>
          <t>Jul. 06, 2018USD ($)$ / sharesshares</t>
        </is>
      </c>
      <c r="I1" s="2" t="inlineStr">
        <is>
          <t>Sep. 22, 2017CNY (¥)shares</t>
        </is>
      </c>
      <c r="J1" s="2" t="inlineStr">
        <is>
          <t>Sep. 22, 2017USD ($)shares</t>
        </is>
      </c>
      <c r="K1" s="2" t="inlineStr">
        <is>
          <t>Sep. 06, 2017CNY (¥)</t>
        </is>
      </c>
      <c r="L1" s="2" t="inlineStr">
        <is>
          <t>Sep. 06, 2017USD ($)$ / sharesshares</t>
        </is>
      </c>
      <c r="M1" s="2" t="inlineStr">
        <is>
          <t>Oct. 18, 2016CNY (¥)shares</t>
        </is>
      </c>
      <c r="N1" s="2" t="inlineStr">
        <is>
          <t>Oct. 18, 2016USD ($)shares</t>
        </is>
      </c>
      <c r="O1" s="2" t="inlineStr">
        <is>
          <t>Sep. 30, 2020CNY (¥)shares</t>
        </is>
      </c>
      <c r="P1" s="2" t="inlineStr">
        <is>
          <t>Sep. 30, 2020USD ($)shares</t>
        </is>
      </c>
      <c r="Q1" s="2" t="inlineStr">
        <is>
          <t>Sep. 30, 2019CNY (¥)</t>
        </is>
      </c>
      <c r="R1" s="2" t="inlineStr">
        <is>
          <t>Dec. 25, 2019CNY (¥)</t>
        </is>
      </c>
      <c r="S1" s="2" t="inlineStr">
        <is>
          <t>Dec. 25, 2019USD ($)$ / shares</t>
        </is>
      </c>
      <c r="T1" s="2" t="inlineStr">
        <is>
          <t>Dec. 31, 2019shares</t>
        </is>
      </c>
      <c r="U1" s="2" t="inlineStr">
        <is>
          <t>Jul. 25, 2019USD ($)shares</t>
        </is>
      </c>
      <c r="V1" s="2" t="inlineStr">
        <is>
          <t>Jun. 29, 2018shares</t>
        </is>
      </c>
    </row>
    <row r="2">
      <c r="A2" s="3" t="inlineStr">
        <is>
          <t>Temporary Equity [Line Items]</t>
        </is>
      </c>
    </row>
    <row r="3">
      <c r="A3" s="4" t="inlineStr">
        <is>
          <t>Stock Issuance Costs</t>
        </is>
      </c>
      <c r="O3" s="5" t="n">
        <v>27088</v>
      </c>
      <c r="P3" s="6" t="n">
        <v>3990000</v>
      </c>
      <c r="Q3" s="5" t="n">
        <v>1316</v>
      </c>
    </row>
    <row r="4">
      <c r="A4" s="4" t="inlineStr">
        <is>
          <t>Offering Price of converted shares | $</t>
        </is>
      </c>
      <c r="C4" s="6" t="n">
        <v>1000000000</v>
      </c>
    </row>
    <row r="5">
      <c r="A5" s="4" t="inlineStr">
        <is>
          <t>Preferred Stock Liquidation Preference Percentage</t>
        </is>
      </c>
      <c r="O5" s="4" t="inlineStr">
        <is>
          <t>(100.00%)</t>
        </is>
      </c>
      <c r="P5" s="4" t="inlineStr">
        <is>
          <t>(100.00%)</t>
        </is>
      </c>
    </row>
    <row r="6">
      <c r="A6" s="4" t="inlineStr">
        <is>
          <t>Internal Rate of Return</t>
        </is>
      </c>
      <c r="O6" s="4" t="inlineStr">
        <is>
          <t>(12.00%)</t>
        </is>
      </c>
      <c r="P6" s="4" t="inlineStr">
        <is>
          <t>(12.00%)</t>
        </is>
      </c>
    </row>
    <row r="7">
      <c r="A7" s="4" t="inlineStr">
        <is>
          <t>Maximum [Member]</t>
        </is>
      </c>
    </row>
    <row r="8">
      <c r="A8" s="3" t="inlineStr">
        <is>
          <t>Temporary Equity [Line Items]</t>
        </is>
      </c>
    </row>
    <row r="9">
      <c r="A9" s="4" t="inlineStr">
        <is>
          <t>Final Offering Price | $ / shares</t>
        </is>
      </c>
      <c r="C9" s="10" t="n">
        <v>5.22</v>
      </c>
      <c r="S9" s="10" t="n">
        <v>5.22</v>
      </c>
    </row>
    <row r="10">
      <c r="A10" s="4" t="inlineStr">
        <is>
          <t>Minimum [Member]</t>
        </is>
      </c>
    </row>
    <row r="11">
      <c r="A11" s="3" t="inlineStr">
        <is>
          <t>Temporary Equity [Line Items]</t>
        </is>
      </c>
    </row>
    <row r="12">
      <c r="A12" s="4" t="inlineStr">
        <is>
          <t>Final Offering Price | $ / shares</t>
        </is>
      </c>
      <c r="C12" s="13" t="n">
        <v>4.176</v>
      </c>
      <c r="S12" s="13" t="n">
        <v>4.176</v>
      </c>
    </row>
    <row r="13">
      <c r="A13" s="4" t="inlineStr">
        <is>
          <t>Series A1 And A2 Preferred Stock [Member]</t>
        </is>
      </c>
    </row>
    <row r="14">
      <c r="A14" s="3" t="inlineStr">
        <is>
          <t>Temporary Equity [Line Items]</t>
        </is>
      </c>
    </row>
    <row r="15">
      <c r="A15" s="4" t="inlineStr">
        <is>
          <t>Consideration in issuance Preference Shares</t>
        </is>
      </c>
      <c r="M15" s="5" t="n">
        <v>74742</v>
      </c>
      <c r="N15" s="6" t="n">
        <v>11282000</v>
      </c>
    </row>
    <row r="16">
      <c r="A16" s="4" t="inlineStr">
        <is>
          <t>Issuance of Preference Shares</t>
        </is>
      </c>
      <c r="M16" s="7" t="n">
        <v>5141587</v>
      </c>
      <c r="N16" s="7" t="n">
        <v>5141587</v>
      </c>
    </row>
    <row r="17">
      <c r="A17" s="4" t="inlineStr">
        <is>
          <t>Convertible Preferred Stock Series A3 [Member]</t>
        </is>
      </c>
    </row>
    <row r="18">
      <c r="A18" s="3" t="inlineStr">
        <is>
          <t>Temporary Equity [Line Items]</t>
        </is>
      </c>
    </row>
    <row r="19">
      <c r="A19" s="4" t="inlineStr">
        <is>
          <t>Issuance of Warrants</t>
        </is>
      </c>
      <c r="M19" s="7" t="n">
        <v>2246744</v>
      </c>
      <c r="N19" s="7" t="n">
        <v>2246744</v>
      </c>
    </row>
    <row r="20">
      <c r="A20" s="4" t="inlineStr">
        <is>
          <t>Series A3 Preferred Stock [Member]</t>
        </is>
      </c>
    </row>
    <row r="21">
      <c r="A21" s="3" t="inlineStr">
        <is>
          <t>Temporary Equity [Line Items]</t>
        </is>
      </c>
    </row>
    <row r="22">
      <c r="A22" s="4" t="inlineStr">
        <is>
          <t>Preferred Stock Price | $ / shares</t>
        </is>
      </c>
      <c r="L22" s="10" t="n">
        <v>2.55</v>
      </c>
    </row>
    <row r="23">
      <c r="A23" s="4" t="inlineStr">
        <is>
          <t>Consideration in issuance Preference Shares</t>
        </is>
      </c>
      <c r="K23" s="5" t="n">
        <v>289024</v>
      </c>
      <c r="L23" s="6" t="n">
        <v>42645000</v>
      </c>
    </row>
    <row r="24">
      <c r="A24" s="4" t="inlineStr">
        <is>
          <t>Issuance of Preference Shares</t>
        </is>
      </c>
      <c r="L24" s="7" t="n">
        <v>16723646</v>
      </c>
    </row>
    <row r="25">
      <c r="A25" s="4" t="inlineStr">
        <is>
          <t>Convertible Preferred Stock Series B [Member]</t>
        </is>
      </c>
    </row>
    <row r="26">
      <c r="A26" s="3" t="inlineStr">
        <is>
          <t>Temporary Equity [Line Items]</t>
        </is>
      </c>
    </row>
    <row r="27">
      <c r="A27" s="4" t="inlineStr">
        <is>
          <t>Issuance of Warrants</t>
        </is>
      </c>
      <c r="I27" s="7" t="n">
        <v>5633780</v>
      </c>
      <c r="J27" s="7" t="n">
        <v>5633780</v>
      </c>
    </row>
    <row r="28">
      <c r="A28" s="4" t="inlineStr">
        <is>
          <t>Consideration in issuance Preference Shares</t>
        </is>
      </c>
      <c r="I28" s="5" t="n">
        <v>346515</v>
      </c>
      <c r="J28" s="6" t="n">
        <v>52546000</v>
      </c>
    </row>
    <row r="29">
      <c r="A29" s="4" t="inlineStr">
        <is>
          <t>Issuance of Preference Shares</t>
        </is>
      </c>
      <c r="I29" s="7" t="n">
        <v>15894594</v>
      </c>
      <c r="J29" s="7" t="n">
        <v>15894594</v>
      </c>
    </row>
    <row r="30">
      <c r="A30" s="4" t="inlineStr">
        <is>
          <t>Preferred stock, shares outstanding</t>
        </is>
      </c>
      <c r="B30" s="7" t="n">
        <v>23288783</v>
      </c>
    </row>
    <row r="31">
      <c r="A31" s="4" t="inlineStr">
        <is>
          <t>Number of preferred shares converted to common shares</t>
        </is>
      </c>
      <c r="B31" s="7" t="n">
        <v>23288783</v>
      </c>
    </row>
    <row r="32">
      <c r="A32" s="4" t="inlineStr">
        <is>
          <t>Convertible Preferred Stock Series B-2 [Member]</t>
        </is>
      </c>
    </row>
    <row r="33">
      <c r="A33" s="3" t="inlineStr">
        <is>
          <t>Temporary Equity [Line Items]</t>
        </is>
      </c>
    </row>
    <row r="34">
      <c r="A34" s="4" t="inlineStr">
        <is>
          <t>Issuance of Warrants</t>
        </is>
      </c>
      <c r="I34" s="7" t="n">
        <v>2620842</v>
      </c>
      <c r="J34" s="7" t="n">
        <v>2620842</v>
      </c>
    </row>
    <row r="35">
      <c r="A35" s="4" t="inlineStr">
        <is>
          <t>Number of preferred shares converted to common shares</t>
        </is>
      </c>
      <c r="B35" s="7" t="n">
        <v>3571427</v>
      </c>
    </row>
    <row r="36">
      <c r="A36" s="4" t="inlineStr">
        <is>
          <t>Temporary Equity, Shares Outstanding</t>
        </is>
      </c>
      <c r="B36" s="7" t="n">
        <v>3301849</v>
      </c>
    </row>
    <row r="37">
      <c r="A37" s="4" t="inlineStr">
        <is>
          <t>Convertible Preferred Stock Series A Three Upon Exercise [Member]</t>
        </is>
      </c>
    </row>
    <row r="38">
      <c r="A38" s="3" t="inlineStr">
        <is>
          <t>Temporary Equity [Line Items]</t>
        </is>
      </c>
    </row>
    <row r="39">
      <c r="A39" s="4" t="inlineStr">
        <is>
          <t>Issuance of Preference Shares</t>
        </is>
      </c>
      <c r="V39" s="7" t="n">
        <v>8361823</v>
      </c>
    </row>
    <row r="40">
      <c r="A40" s="4" t="inlineStr">
        <is>
          <t>Convertible Preferred Stock Series B-1 Upon Conversion [Member]</t>
        </is>
      </c>
    </row>
    <row r="41">
      <c r="A41" s="3" t="inlineStr">
        <is>
          <t>Temporary Equity [Line Items]</t>
        </is>
      </c>
    </row>
    <row r="42">
      <c r="A42" s="4" t="inlineStr">
        <is>
          <t>Issuance of Preference Shares</t>
        </is>
      </c>
      <c r="V42" s="7" t="n">
        <v>2535201</v>
      </c>
    </row>
    <row r="43">
      <c r="A43" s="4" t="inlineStr">
        <is>
          <t>Preferred stock, shares outstanding</t>
        </is>
      </c>
      <c r="B43" s="7" t="n">
        <v>3714580</v>
      </c>
    </row>
    <row r="44">
      <c r="A44" s="4" t="inlineStr">
        <is>
          <t>Number of preferred shares converted to common shares</t>
        </is>
      </c>
      <c r="B44" s="7" t="n">
        <v>3714580</v>
      </c>
    </row>
    <row r="45">
      <c r="A45" s="4" t="inlineStr">
        <is>
          <t>Convertible Preferred Stock Series B Two Upon Exercise [Member]</t>
        </is>
      </c>
    </row>
    <row r="46">
      <c r="A46" s="3" t="inlineStr">
        <is>
          <t>Temporary Equity [Line Items]</t>
        </is>
      </c>
    </row>
    <row r="47">
      <c r="A47" s="4" t="inlineStr">
        <is>
          <t>Issuance of Preference Shares</t>
        </is>
      </c>
      <c r="H47" s="7" t="n">
        <v>1048337</v>
      </c>
      <c r="V47" s="7" t="n">
        <v>2253512</v>
      </c>
    </row>
    <row r="48">
      <c r="A48" s="4" t="inlineStr">
        <is>
          <t>Number of preferred shares converted to common shares</t>
        </is>
      </c>
      <c r="B48" s="7" t="n">
        <v>3571427</v>
      </c>
    </row>
    <row r="49">
      <c r="A49" s="4" t="inlineStr">
        <is>
          <t>Temporary Equity, Shares Outstanding</t>
        </is>
      </c>
      <c r="B49" s="7" t="n">
        <v>3301849</v>
      </c>
    </row>
    <row r="50">
      <c r="A50" s="4" t="inlineStr">
        <is>
          <t>Convertible Preferred Stock Series B Upon Exercise [Member]</t>
        </is>
      </c>
    </row>
    <row r="51">
      <c r="A51" s="3" t="inlineStr">
        <is>
          <t>Temporary Equity [Line Items]</t>
        </is>
      </c>
    </row>
    <row r="52">
      <c r="A52" s="4" t="inlineStr">
        <is>
          <t>Issuance of Preference Shares</t>
        </is>
      </c>
      <c r="H52" s="7" t="n">
        <v>1455549</v>
      </c>
      <c r="V52" s="7" t="n">
        <v>5938640</v>
      </c>
    </row>
    <row r="53">
      <c r="A53" s="4" t="inlineStr">
        <is>
          <t>Convertible Preferred Stock Series B One Upon Exercise [Member]</t>
        </is>
      </c>
    </row>
    <row r="54">
      <c r="A54" s="3" t="inlineStr">
        <is>
          <t>Temporary Equity [Line Items]</t>
        </is>
      </c>
    </row>
    <row r="55">
      <c r="A55" s="4" t="inlineStr">
        <is>
          <t>Issuance of Preference Shares</t>
        </is>
      </c>
      <c r="H55" s="7" t="n">
        <v>232161</v>
      </c>
      <c r="V55" s="7" t="n">
        <v>947218</v>
      </c>
    </row>
    <row r="56">
      <c r="A56" s="4" t="inlineStr">
        <is>
          <t>Series C Preferred Stock [Member]</t>
        </is>
      </c>
    </row>
    <row r="57">
      <c r="A57" s="3" t="inlineStr">
        <is>
          <t>Temporary Equity [Line Items]</t>
        </is>
      </c>
    </row>
    <row r="58">
      <c r="A58" s="4" t="inlineStr">
        <is>
          <t>Preferred Stock Price | $ / shares</t>
        </is>
      </c>
      <c r="H58" s="8" t="n">
        <v>6.4419</v>
      </c>
    </row>
    <row r="59">
      <c r="A59" s="4" t="inlineStr">
        <is>
          <t>Consideration in issuance Preference Shares</t>
        </is>
      </c>
      <c r="G59" s="5" t="n">
        <v>1323363</v>
      </c>
      <c r="H59" s="6" t="n">
        <v>200000000</v>
      </c>
    </row>
    <row r="60">
      <c r="A60" s="4" t="inlineStr">
        <is>
          <t>Issuance of Preference Shares</t>
        </is>
      </c>
      <c r="H60" s="7" t="n">
        <v>31046360</v>
      </c>
    </row>
    <row r="61">
      <c r="A61" s="4" t="inlineStr">
        <is>
          <t>Stock Issuance Costs | ¥</t>
        </is>
      </c>
      <c r="G61" s="5" t="n">
        <v>16730</v>
      </c>
    </row>
    <row r="62">
      <c r="A62" s="4" t="inlineStr">
        <is>
          <t>Number of preferred shares converted to common shares</t>
        </is>
      </c>
      <c r="B62" s="7" t="n">
        <v>34420469</v>
      </c>
    </row>
    <row r="63">
      <c r="A63" s="4" t="inlineStr">
        <is>
          <t>Temporary Equity, Shares Outstanding</t>
        </is>
      </c>
      <c r="B63" s="7" t="n">
        <v>31046360</v>
      </c>
    </row>
    <row r="64">
      <c r="A64" s="4" t="inlineStr">
        <is>
          <t>Series C One Preferred Stock [Member]</t>
        </is>
      </c>
    </row>
    <row r="65">
      <c r="A65" s="3" t="inlineStr">
        <is>
          <t>Temporary Equity [Line Items]</t>
        </is>
      </c>
    </row>
    <row r="66">
      <c r="A66" s="4" t="inlineStr">
        <is>
          <t>Stock Issuance Costs</t>
        </is>
      </c>
      <c r="D66" s="5" t="n">
        <v>5887</v>
      </c>
      <c r="E66" s="6" t="n">
        <v>840000</v>
      </c>
    </row>
    <row r="67">
      <c r="A67" s="4" t="inlineStr">
        <is>
          <t>Subscription of Preferred shares</t>
        </is>
      </c>
      <c r="U67" s="7" t="n">
        <v>3857143</v>
      </c>
    </row>
    <row r="68">
      <c r="A68" s="4" t="inlineStr">
        <is>
          <t>Aggregate Purchase Price | $</t>
        </is>
      </c>
      <c r="U68" s="6" t="n">
        <v>27000000</v>
      </c>
    </row>
    <row r="69">
      <c r="A69" s="4" t="inlineStr">
        <is>
          <t>Adjustments At Extinguishment Of Preferred Shares | $</t>
        </is>
      </c>
      <c r="C69" s="6" t="n">
        <v>800000</v>
      </c>
    </row>
    <row r="70">
      <c r="A70" s="4" t="inlineStr">
        <is>
          <t>Number of preferred shares converted to common shares</t>
        </is>
      </c>
      <c r="B70" s="7" t="n">
        <v>4537814</v>
      </c>
    </row>
    <row r="71">
      <c r="A71" s="4" t="inlineStr">
        <is>
          <t>Series C-1 Convertible Preferred Stock [Member]</t>
        </is>
      </c>
    </row>
    <row r="72">
      <c r="A72" s="3" t="inlineStr">
        <is>
          <t>Temporary Equity [Line Items]</t>
        </is>
      </c>
    </row>
    <row r="73">
      <c r="A73" s="4" t="inlineStr">
        <is>
          <t>Consideration in issuance Preference Shares</t>
        </is>
      </c>
      <c r="D73" s="7" t="n">
        <v>119387</v>
      </c>
      <c r="E73" s="6" t="n">
        <v>17000000</v>
      </c>
    </row>
    <row r="74">
      <c r="A74" s="4" t="inlineStr">
        <is>
          <t>Consideration in issuance Preference Shares</t>
        </is>
      </c>
      <c r="D74" s="5" t="n">
        <v>70036</v>
      </c>
      <c r="F74" s="6" t="n">
        <v>10000000</v>
      </c>
    </row>
    <row r="75">
      <c r="A75" s="4" t="inlineStr">
        <is>
          <t>Issuance of Preference Shares</t>
        </is>
      </c>
      <c r="D75" s="7" t="n">
        <v>2428572</v>
      </c>
      <c r="E75" s="7" t="n">
        <v>2428572</v>
      </c>
      <c r="F75" s="7" t="n">
        <v>1428571</v>
      </c>
    </row>
    <row r="76">
      <c r="A76" s="4" t="inlineStr">
        <is>
          <t>Number of preferred shares converted to common shares</t>
        </is>
      </c>
      <c r="B76" s="7" t="n">
        <v>4537814</v>
      </c>
    </row>
    <row r="77">
      <c r="A77" s="4" t="inlineStr">
        <is>
          <t>Temporary Equity, Shares Outstanding</t>
        </is>
      </c>
      <c r="B77" s="7" t="n">
        <v>3857143</v>
      </c>
    </row>
    <row r="78">
      <c r="A78" s="4" t="inlineStr">
        <is>
          <t>Temporary Equity [Member] | Preferred Stock [Member]</t>
        </is>
      </c>
    </row>
    <row r="79">
      <c r="A79" s="3" t="inlineStr">
        <is>
          <t>Temporary Equity [Line Items]</t>
        </is>
      </c>
    </row>
    <row r="80">
      <c r="A80" s="4" t="inlineStr">
        <is>
          <t>Increase in the fair value of ordinary shares</t>
        </is>
      </c>
      <c r="R80" s="5" t="n">
        <v>27800</v>
      </c>
      <c r="S80" s="6" t="n">
        <v>4000000</v>
      </c>
    </row>
    <row r="81">
      <c r="A81" s="4" t="inlineStr">
        <is>
          <t>Series A Convertible Preferred Shares [Member]</t>
        </is>
      </c>
    </row>
    <row r="82">
      <c r="A82" s="3" t="inlineStr">
        <is>
          <t>Temporary Equity [Line Items]</t>
        </is>
      </c>
    </row>
    <row r="83">
      <c r="A83" s="4" t="inlineStr">
        <is>
          <t>Preferred stock, shares outstanding</t>
        </is>
      </c>
      <c r="B83" s="7" t="n">
        <v>30227056</v>
      </c>
    </row>
    <row r="84">
      <c r="A84" s="4" t="inlineStr">
        <is>
          <t>Number of preferred shares converted to common shares</t>
        </is>
      </c>
      <c r="B84" s="7" t="n">
        <v>30227056</v>
      </c>
    </row>
    <row r="85">
      <c r="A85" s="4" t="inlineStr">
        <is>
          <t>Temporary Equity, Shares Outstanding</t>
        </is>
      </c>
      <c r="O85" s="7" t="n">
        <v>0</v>
      </c>
      <c r="P85" s="7" t="n">
        <v>0</v>
      </c>
      <c r="T85" s="7" t="n">
        <v>30227056</v>
      </c>
    </row>
    <row r="86">
      <c r="A86" s="4" t="inlineStr">
        <is>
          <t>Series B Convertible Preferred Shares [Member]</t>
        </is>
      </c>
    </row>
    <row r="87">
      <c r="A87" s="3" t="inlineStr">
        <is>
          <t>Temporary Equity [Line Items]</t>
        </is>
      </c>
    </row>
    <row r="88">
      <c r="A88" s="4" t="inlineStr">
        <is>
          <t>Preferred stock, shares outstanding</t>
        </is>
      </c>
      <c r="B88" s="7" t="n">
        <v>23288783</v>
      </c>
    </row>
    <row r="89">
      <c r="A89" s="4" t="inlineStr">
        <is>
          <t>Number of preferred shares converted to common shares</t>
        </is>
      </c>
      <c r="B89" s="7" t="n">
        <v>23288783</v>
      </c>
    </row>
    <row r="90">
      <c r="A90" s="4" t="inlineStr">
        <is>
          <t>Temporary Equity, Shares Outstanding</t>
        </is>
      </c>
      <c r="O90" s="7" t="n">
        <v>0</v>
      </c>
      <c r="P90" s="7" t="n">
        <v>0</v>
      </c>
      <c r="T90" s="7" t="n">
        <v>30305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vertible Preferred Shares - Schedule of Convertible Preferred Shares Activities (Detail) ¥ in Thousands, $ in Thousands</t>
        </is>
      </c>
      <c r="B1" s="2" t="inlineStr">
        <is>
          <t>9 Months Ended</t>
        </is>
      </c>
    </row>
    <row r="2">
      <c r="B2" s="2" t="inlineStr">
        <is>
          <t>Sep. 30, 2020CNY (¥)shares</t>
        </is>
      </c>
      <c r="C2" s="2" t="inlineStr">
        <is>
          <t>Sep. 30, 2020USD ($)shares</t>
        </is>
      </c>
      <c r="D2" s="2" t="inlineStr">
        <is>
          <t>Sep. 30, 2019CNY (¥)shares</t>
        </is>
      </c>
      <c r="E2" s="2" t="inlineStr">
        <is>
          <t>Sep. 30, 2019USD ($)shares</t>
        </is>
      </c>
    </row>
    <row r="3">
      <c r="A3" s="3" t="inlineStr">
        <is>
          <t>Temporary Equity [Line Items]</t>
        </is>
      </c>
    </row>
    <row r="4">
      <c r="A4" s="4" t="inlineStr">
        <is>
          <t>Stock issued during period, value, new issues | ¥</t>
        </is>
      </c>
      <c r="B4" s="5" t="n">
        <v>697878</v>
      </c>
    </row>
    <row r="5">
      <c r="A5" s="4" t="inlineStr">
        <is>
          <t>Conversion to ordinary shares upon IPO, value | ¥</t>
        </is>
      </c>
      <c r="B5" s="7" t="n">
        <v>3104177</v>
      </c>
    </row>
    <row r="6">
      <c r="A6" s="4" t="inlineStr">
        <is>
          <t>Series A Convertible Preferred Stock [Member]</t>
        </is>
      </c>
    </row>
    <row r="7">
      <c r="A7" s="3" t="inlineStr">
        <is>
          <t>Temporary Equity [Line Items]</t>
        </is>
      </c>
    </row>
    <row r="8">
      <c r="A8" s="4" t="inlineStr">
        <is>
          <t>Opening Balance</t>
        </is>
      </c>
      <c r="B8" s="5" t="n">
        <v>687482</v>
      </c>
      <c r="C8" s="6" t="n">
        <v>102852</v>
      </c>
      <c r="D8" s="5" t="n">
        <v>687482</v>
      </c>
      <c r="E8" s="6" t="n">
        <v>102852</v>
      </c>
    </row>
    <row r="9">
      <c r="A9" s="4" t="inlineStr">
        <is>
          <t>Opening Balance, Shares</t>
        </is>
      </c>
      <c r="B9" s="7" t="n">
        <v>30227056</v>
      </c>
      <c r="C9" s="7" t="n">
        <v>30227056</v>
      </c>
      <c r="D9" s="7" t="n">
        <v>30227056</v>
      </c>
      <c r="E9" s="7" t="n">
        <v>30227056</v>
      </c>
    </row>
    <row r="10">
      <c r="A10" s="4" t="inlineStr">
        <is>
          <t>Stock issued during period, value, new issues | $</t>
        </is>
      </c>
      <c r="E10" s="4" t="inlineStr">
        <is>
          <t xml:space="preserve"> </t>
        </is>
      </c>
    </row>
    <row r="11">
      <c r="A11" s="4" t="inlineStr">
        <is>
          <t>Conversion to ordinary shares upon IPO, value</t>
        </is>
      </c>
      <c r="B11" s="5" t="n">
        <v>-687482</v>
      </c>
      <c r="C11" s="6" t="n">
        <v>-102852</v>
      </c>
    </row>
    <row r="12">
      <c r="A12" s="4" t="inlineStr">
        <is>
          <t>Conversion to ordinary shares upon IPO, shares</t>
        </is>
      </c>
      <c r="B12" s="7" t="n">
        <v>-30227056</v>
      </c>
      <c r="C12" s="7" t="n">
        <v>-30227056</v>
      </c>
    </row>
    <row r="13">
      <c r="A13" s="4" t="inlineStr">
        <is>
          <t>Closing Balance</t>
        </is>
      </c>
      <c r="B13" s="5" t="n">
        <v>0</v>
      </c>
      <c r="C13" s="6" t="n">
        <v>0</v>
      </c>
      <c r="D13" s="5" t="n">
        <v>687482</v>
      </c>
      <c r="E13" s="6" t="n">
        <v>102852</v>
      </c>
    </row>
    <row r="14">
      <c r="A14" s="4" t="inlineStr">
        <is>
          <t>Closing Balance, Shares</t>
        </is>
      </c>
      <c r="B14" s="7" t="n">
        <v>0</v>
      </c>
      <c r="C14" s="7" t="n">
        <v>0</v>
      </c>
      <c r="D14" s="7" t="n">
        <v>30227056</v>
      </c>
      <c r="E14" s="7" t="n">
        <v>30227056</v>
      </c>
    </row>
    <row r="15">
      <c r="A15" s="4" t="inlineStr">
        <is>
          <t>Series B Convertible Preferred Stock [Member]</t>
        </is>
      </c>
    </row>
    <row r="16">
      <c r="A16" s="3" t="inlineStr">
        <is>
          <t>Temporary Equity [Line Items]</t>
        </is>
      </c>
    </row>
    <row r="17">
      <c r="A17" s="4" t="inlineStr">
        <is>
          <t>Opening Balance</t>
        </is>
      </c>
      <c r="B17" s="5" t="n">
        <v>921243</v>
      </c>
      <c r="C17" s="6" t="n">
        <v>139407</v>
      </c>
      <c r="D17" s="5" t="n">
        <v>921243</v>
      </c>
      <c r="E17" s="6" t="n">
        <v>139407</v>
      </c>
    </row>
    <row r="18">
      <c r="A18" s="4" t="inlineStr">
        <is>
          <t>Opening Balance, Shares</t>
        </is>
      </c>
      <c r="B18" s="7" t="n">
        <v>30305212</v>
      </c>
      <c r="C18" s="7" t="n">
        <v>30305212</v>
      </c>
      <c r="D18" s="7" t="n">
        <v>30305212</v>
      </c>
      <c r="E18" s="7" t="n">
        <v>30305212</v>
      </c>
    </row>
    <row r="19">
      <c r="A19" s="4" t="inlineStr">
        <is>
          <t>Stock issued during period, value, new issues | $</t>
        </is>
      </c>
      <c r="E19" s="4" t="inlineStr">
        <is>
          <t xml:space="preserve"> </t>
        </is>
      </c>
    </row>
    <row r="20">
      <c r="A20" s="4" t="inlineStr">
        <is>
          <t>Conversion to ordinary shares upon IPO, value</t>
        </is>
      </c>
      <c r="B20" s="5" t="n">
        <v>-921243</v>
      </c>
      <c r="C20" s="6" t="n">
        <v>-139407</v>
      </c>
    </row>
    <row r="21">
      <c r="A21" s="4" t="inlineStr">
        <is>
          <t>Conversion to ordinary shares upon IPO, shares</t>
        </is>
      </c>
      <c r="B21" s="7" t="n">
        <v>-30305212</v>
      </c>
      <c r="C21" s="7" t="n">
        <v>-30305212</v>
      </c>
    </row>
    <row r="22">
      <c r="A22" s="4" t="inlineStr">
        <is>
          <t>Closing Balance</t>
        </is>
      </c>
      <c r="B22" s="5" t="n">
        <v>0</v>
      </c>
      <c r="C22" s="6" t="n">
        <v>0</v>
      </c>
      <c r="D22" s="5" t="n">
        <v>921243</v>
      </c>
      <c r="E22" s="6" t="n">
        <v>139407</v>
      </c>
    </row>
    <row r="23">
      <c r="A23" s="4" t="inlineStr">
        <is>
          <t>Closing Balance, Shares</t>
        </is>
      </c>
      <c r="B23" s="7" t="n">
        <v>0</v>
      </c>
      <c r="C23" s="7" t="n">
        <v>0</v>
      </c>
      <c r="D23" s="7" t="n">
        <v>30305212</v>
      </c>
      <c r="E23" s="7" t="n">
        <v>30305212</v>
      </c>
    </row>
    <row r="24">
      <c r="A24" s="4" t="inlineStr">
        <is>
          <t>Series C Convertible Preferred Stock [Member]</t>
        </is>
      </c>
    </row>
    <row r="25">
      <c r="A25" s="3" t="inlineStr">
        <is>
          <t>Temporary Equity [Line Items]</t>
        </is>
      </c>
    </row>
    <row r="26">
      <c r="A26" s="4" t="inlineStr">
        <is>
          <t>Opening Balance</t>
        </is>
      </c>
      <c r="B26" s="5" t="n">
        <v>1306633</v>
      </c>
      <c r="C26" s="6" t="n">
        <v>197478</v>
      </c>
      <c r="D26" s="5" t="n">
        <v>1306633</v>
      </c>
      <c r="E26" s="6" t="n">
        <v>197478</v>
      </c>
    </row>
    <row r="27">
      <c r="A27" s="4" t="inlineStr">
        <is>
          <t>Opening Balance, Shares</t>
        </is>
      </c>
      <c r="B27" s="7" t="n">
        <v>31046360</v>
      </c>
      <c r="C27" s="7" t="n">
        <v>31046360</v>
      </c>
      <c r="D27" s="7" t="n">
        <v>31046360</v>
      </c>
      <c r="E27" s="7" t="n">
        <v>31046360</v>
      </c>
    </row>
    <row r="28">
      <c r="A28" s="4" t="inlineStr">
        <is>
          <t>Stock issued during period, value, new issues | $</t>
        </is>
      </c>
      <c r="E28" s="4" t="inlineStr">
        <is>
          <t xml:space="preserve"> </t>
        </is>
      </c>
    </row>
    <row r="29">
      <c r="A29" s="4" t="inlineStr">
        <is>
          <t>Conversion to ordinary shares upon IPO, value</t>
        </is>
      </c>
      <c r="B29" s="5" t="n">
        <v>-1306633</v>
      </c>
      <c r="C29" s="6" t="n">
        <v>-197478</v>
      </c>
    </row>
    <row r="30">
      <c r="A30" s="4" t="inlineStr">
        <is>
          <t>Conversion to ordinary shares upon IPO, shares</t>
        </is>
      </c>
      <c r="B30" s="7" t="n">
        <v>-31046360</v>
      </c>
      <c r="C30" s="7" t="n">
        <v>-31046360</v>
      </c>
    </row>
    <row r="31">
      <c r="A31" s="4" t="inlineStr">
        <is>
          <t>Closing Balance</t>
        </is>
      </c>
      <c r="B31" s="5" t="n">
        <v>0</v>
      </c>
      <c r="C31" s="6" t="n">
        <v>0</v>
      </c>
      <c r="D31" s="5" t="n">
        <v>1306633</v>
      </c>
      <c r="E31" s="6" t="n">
        <v>197478</v>
      </c>
    </row>
    <row r="32">
      <c r="A32" s="4" t="inlineStr">
        <is>
          <t>Closing Balance, Shares</t>
        </is>
      </c>
      <c r="B32" s="7" t="n">
        <v>0</v>
      </c>
      <c r="C32" s="7" t="n">
        <v>0</v>
      </c>
      <c r="D32" s="7" t="n">
        <v>31046360</v>
      </c>
      <c r="E32" s="7" t="n">
        <v>31046360</v>
      </c>
    </row>
    <row r="33">
      <c r="A33" s="4" t="inlineStr">
        <is>
          <t>Series C-1 Convertible Preferred Stock [Member]</t>
        </is>
      </c>
    </row>
    <row r="34">
      <c r="A34" s="3" t="inlineStr">
        <is>
          <t>Temporary Equity [Line Items]</t>
        </is>
      </c>
    </row>
    <row r="35">
      <c r="A35" s="4" t="inlineStr">
        <is>
          <t>Opening Balance</t>
        </is>
      </c>
      <c r="B35" s="5" t="n">
        <v>188819</v>
      </c>
      <c r="C35" s="6" t="n">
        <v>26914</v>
      </c>
      <c r="D35" s="5" t="n">
        <v>0</v>
      </c>
      <c r="E35" s="6" t="n">
        <v>0</v>
      </c>
    </row>
    <row r="36">
      <c r="A36" s="4" t="inlineStr">
        <is>
          <t>Opening Balance, Shares</t>
        </is>
      </c>
      <c r="B36" s="7" t="n">
        <v>3857143</v>
      </c>
      <c r="C36" s="7" t="n">
        <v>3857143</v>
      </c>
      <c r="D36" s="7" t="n">
        <v>0</v>
      </c>
      <c r="E36" s="7" t="n">
        <v>0</v>
      </c>
    </row>
    <row r="37">
      <c r="A37" s="4" t="inlineStr">
        <is>
          <t>Stock issued during period, value, new issues | $</t>
        </is>
      </c>
      <c r="E37" s="4" t="inlineStr">
        <is>
          <t xml:space="preserve"> </t>
        </is>
      </c>
    </row>
    <row r="38">
      <c r="A38" s="4" t="inlineStr">
        <is>
          <t>Conversion to ordinary shares upon IPO, value</t>
        </is>
      </c>
      <c r="B38" s="5" t="n">
        <v>-188819</v>
      </c>
      <c r="C38" s="6" t="n">
        <v>-26914</v>
      </c>
    </row>
    <row r="39">
      <c r="A39" s="4" t="inlineStr">
        <is>
          <t>Conversion to ordinary shares upon IPO, shares</t>
        </is>
      </c>
      <c r="B39" s="7" t="n">
        <v>-3857143</v>
      </c>
      <c r="C39" s="7" t="n">
        <v>-3857143</v>
      </c>
    </row>
    <row r="40">
      <c r="A40" s="4" t="inlineStr">
        <is>
          <t>Closing Balance</t>
        </is>
      </c>
      <c r="B40" s="5" t="n">
        <v>0</v>
      </c>
      <c r="C40" s="6" t="n">
        <v>0</v>
      </c>
      <c r="D40" s="5" t="n">
        <v>0</v>
      </c>
      <c r="E40" s="6" t="n">
        <v>0</v>
      </c>
    </row>
    <row r="41">
      <c r="A41" s="4" t="inlineStr">
        <is>
          <t>Closing Balance, Shares</t>
        </is>
      </c>
      <c r="B41" s="7" t="n">
        <v>0</v>
      </c>
      <c r="C41" s="7" t="n">
        <v>0</v>
      </c>
      <c r="D41" s="7" t="n">
        <v>0</v>
      </c>
      <c r="E41" s="7"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24" customWidth="1" min="5" max="5"/>
  </cols>
  <sheetData>
    <row r="1">
      <c r="A1" s="1" t="inlineStr">
        <is>
          <t>Convertible Promissory Notes - Additional Information (Detail) $ / shares in Units, ¥ in Thousands, $ in Thousands</t>
        </is>
      </c>
      <c r="B1" s="2" t="inlineStr">
        <is>
          <t>Feb. 03, 2018CNY (¥)</t>
        </is>
      </c>
      <c r="C1" s="2" t="inlineStr">
        <is>
          <t>Dec. 31, 2020$ / sharesshares</t>
        </is>
      </c>
      <c r="D1" s="2" t="inlineStr">
        <is>
          <t>Feb. 03, 2018USD ($)$ / shares</t>
        </is>
      </c>
      <c r="E1" s="2" t="inlineStr">
        <is>
          <t>Oct. 31, 2016$ / shares</t>
        </is>
      </c>
    </row>
    <row r="2">
      <c r="A2" s="3" t="inlineStr">
        <is>
          <t>Debt Conversion [Line Items]</t>
        </is>
      </c>
    </row>
    <row r="3">
      <c r="A3" s="4" t="inlineStr">
        <is>
          <t>Share price</t>
        </is>
      </c>
      <c r="E3" s="10" t="n">
        <v>0.77</v>
      </c>
    </row>
    <row r="4">
      <c r="A4" s="4" t="inlineStr">
        <is>
          <t>2018 Notes [Member] | Genexine Inc [Member]</t>
        </is>
      </c>
    </row>
    <row r="5">
      <c r="A5" s="3" t="inlineStr">
        <is>
          <t>Debt Conversion [Line Items]</t>
        </is>
      </c>
    </row>
    <row r="6">
      <c r="A6" s="4" t="inlineStr">
        <is>
          <t>Shares issued | shares</t>
        </is>
      </c>
      <c r="C6" s="7" t="n">
        <v>900000</v>
      </c>
    </row>
    <row r="7">
      <c r="A7" s="4" t="inlineStr">
        <is>
          <t>Share price</t>
        </is>
      </c>
      <c r="C7" s="6" t="n">
        <v>10</v>
      </c>
    </row>
    <row r="8">
      <c r="A8" s="4" t="inlineStr">
        <is>
          <t>2018 Notes [Member] | Series A-3 Preferred Shares [Member]</t>
        </is>
      </c>
    </row>
    <row r="9">
      <c r="A9" s="3" t="inlineStr">
        <is>
          <t>Debt Conversion [Line Items]</t>
        </is>
      </c>
    </row>
    <row r="10">
      <c r="A10" s="4" t="inlineStr">
        <is>
          <t>Convertible promissory notes  issued to Investors | ¥</t>
        </is>
      </c>
      <c r="B10" s="5" t="n">
        <v>59704</v>
      </c>
    </row>
    <row r="11">
      <c r="A11" s="4" t="inlineStr">
        <is>
          <t>Convertible Promissory Notes 2018 [Member] | Series B-1 Preferred Shares [Member]</t>
        </is>
      </c>
    </row>
    <row r="12">
      <c r="A12" s="3" t="inlineStr">
        <is>
          <t>Debt Conversion [Line Items]</t>
        </is>
      </c>
    </row>
    <row r="13">
      <c r="A13" s="4" t="inlineStr">
        <is>
          <t>Conversion price of debt instrument</t>
        </is>
      </c>
      <c r="D13" s="6" t="n">
        <v>10</v>
      </c>
    </row>
    <row r="14">
      <c r="A14" s="4" t="inlineStr">
        <is>
          <t>Convertible Promissory Notes 2018 [Member] | Series A-3 Preferred Shares [Member]</t>
        </is>
      </c>
    </row>
    <row r="15">
      <c r="A15" s="3" t="inlineStr">
        <is>
          <t>Debt Conversion [Line Items]</t>
        </is>
      </c>
    </row>
    <row r="16">
      <c r="A16" s="4" t="inlineStr">
        <is>
          <t>Maturity period of debt instrument</t>
        </is>
      </c>
      <c r="B16" s="4" t="inlineStr">
        <is>
          <t>36 months</t>
        </is>
      </c>
    </row>
    <row r="17">
      <c r="A17" s="4" t="inlineStr">
        <is>
          <t>Convertible notes issued | $</t>
        </is>
      </c>
      <c r="D17" s="6" t="n">
        <v>9000</v>
      </c>
    </row>
    <row r="18">
      <c r="A18" s="4" t="inlineStr">
        <is>
          <t>Interest Rate</t>
        </is>
      </c>
      <c r="D18" s="4" t="inlineStr">
        <is>
          <t>0.00%</t>
        </is>
      </c>
    </row>
    <row r="19">
      <c r="A19" s="4" t="inlineStr">
        <is>
          <t>Share price</t>
        </is>
      </c>
      <c r="D19" s="10" t="n">
        <v>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9" customWidth="1" min="1" max="1"/>
    <col width="27" customWidth="1" min="2" max="2"/>
    <col width="27" customWidth="1" min="3" max="3"/>
    <col width="20" customWidth="1" min="4" max="4"/>
    <col width="20" customWidth="1" min="5" max="5"/>
    <col width="27" customWidth="1" min="6" max="6"/>
    <col width="27" customWidth="1" min="7" max="7"/>
    <col width="21" customWidth="1" min="8" max="8"/>
    <col width="21" customWidth="1" min="9" max="9"/>
    <col width="24" customWidth="1" min="10" max="10"/>
    <col width="20" customWidth="1" min="11" max="11"/>
    <col width="24" customWidth="1" min="12" max="12"/>
  </cols>
  <sheetData>
    <row r="1">
      <c r="A1" s="1" t="inlineStr">
        <is>
          <t>Warrants - Additional Information (Detail) $ / shares in Units, ¥ in Thousands</t>
        </is>
      </c>
      <c r="B1" s="2" t="inlineStr">
        <is>
          <t>Jul. 06, 2018CNY (¥)shares</t>
        </is>
      </c>
      <c r="C1" s="2" t="inlineStr">
        <is>
          <t>Jul. 06, 2018USD ($)shares</t>
        </is>
      </c>
      <c r="D1" s="2" t="inlineStr">
        <is>
          <t>Sep. 25, 2017shares</t>
        </is>
      </c>
      <c r="E1" s="2" t="inlineStr">
        <is>
          <t>Sep. 22, 2017shares</t>
        </is>
      </c>
      <c r="F1" s="2" t="inlineStr">
        <is>
          <t>Sep. 30, 2020CNY (¥)shares</t>
        </is>
      </c>
      <c r="G1" s="2" t="inlineStr">
        <is>
          <t>Sep. 30, 2020USD ($)shares</t>
        </is>
      </c>
      <c r="H1" s="2" t="inlineStr">
        <is>
          <t>Sep. 30, 2019CNY (¥)</t>
        </is>
      </c>
      <c r="I1" s="2" t="inlineStr">
        <is>
          <t>Dec. 31, 2020CNY (¥)</t>
        </is>
      </c>
      <c r="J1" s="2" t="inlineStr">
        <is>
          <t>Sep. 30, 2020$ / shares</t>
        </is>
      </c>
      <c r="K1" s="2" t="inlineStr">
        <is>
          <t>Jun. 29, 2018shares</t>
        </is>
      </c>
      <c r="L1" s="2" t="inlineStr">
        <is>
          <t>Oct. 31, 2016$ / shares</t>
        </is>
      </c>
    </row>
    <row r="2">
      <c r="A2" s="4" t="inlineStr">
        <is>
          <t>Fair value gain of warrants for the year | ¥</t>
        </is>
      </c>
      <c r="H2" s="5" t="n">
        <v>-5609</v>
      </c>
    </row>
    <row r="3">
      <c r="A3" s="4" t="inlineStr">
        <is>
          <t>Issuance of Private Placement</t>
        </is>
      </c>
      <c r="F3" s="5" t="n">
        <v>1980548</v>
      </c>
      <c r="G3" s="6" t="n">
        <v>291703000</v>
      </c>
    </row>
    <row r="4">
      <c r="A4" s="4" t="inlineStr">
        <is>
          <t>Share price | $ / shares</t>
        </is>
      </c>
      <c r="L4" s="10" t="n">
        <v>0.77</v>
      </c>
    </row>
    <row r="5">
      <c r="A5" s="4" t="inlineStr">
        <is>
          <t>Investor Warrants [Member]</t>
        </is>
      </c>
    </row>
    <row r="6">
      <c r="A6" s="4" t="inlineStr">
        <is>
          <t>Fair value of the Warrants | ¥</t>
        </is>
      </c>
      <c r="F6" s="5" t="n">
        <v>71874000</v>
      </c>
    </row>
    <row r="7">
      <c r="A7" s="4" t="inlineStr">
        <is>
          <t>Collaboration Agreement With Investores [Member]</t>
        </is>
      </c>
    </row>
    <row r="8">
      <c r="A8" s="4" t="inlineStr">
        <is>
          <t>Issuance of Private Placement | $</t>
        </is>
      </c>
      <c r="G8" s="7" t="n">
        <v>418000000</v>
      </c>
    </row>
    <row r="9">
      <c r="A9" s="4" t="inlineStr">
        <is>
          <t>Hillhouse Entities [Member]</t>
        </is>
      </c>
    </row>
    <row r="10">
      <c r="A10" s="4" t="inlineStr">
        <is>
          <t>Proceeds from issuance of warrants | $</t>
        </is>
      </c>
      <c r="G10" s="7" t="n">
        <v>45</v>
      </c>
    </row>
    <row r="11">
      <c r="A11" s="4" t="inlineStr">
        <is>
          <t>Series B Preferred Shareholders [Member]</t>
        </is>
      </c>
    </row>
    <row r="12">
      <c r="A12" s="4" t="inlineStr">
        <is>
          <t>Number of share issued, ADS</t>
        </is>
      </c>
      <c r="E12" s="7" t="n">
        <v>5633780</v>
      </c>
    </row>
    <row r="13">
      <c r="A13" s="4" t="inlineStr">
        <is>
          <t>Series B Onshore Investors [Member]</t>
        </is>
      </c>
    </row>
    <row r="14">
      <c r="A14" s="4" t="inlineStr">
        <is>
          <t>Number of share issued, ADS</t>
        </is>
      </c>
      <c r="D14" s="7" t="n">
        <v>2620842</v>
      </c>
    </row>
    <row r="15">
      <c r="A15" s="4" t="inlineStr">
        <is>
          <t>Tranche I Of Series B Warrants [Member]</t>
        </is>
      </c>
    </row>
    <row r="16">
      <c r="A16" s="4" t="inlineStr">
        <is>
          <t>Value of outstanding securities | $</t>
        </is>
      </c>
      <c r="G16" s="6" t="n">
        <v>20000000</v>
      </c>
    </row>
    <row r="17">
      <c r="A17" s="4" t="inlineStr">
        <is>
          <t>Warrants issued and exercised</t>
        </is>
      </c>
      <c r="B17" s="7" t="n">
        <v>3301849</v>
      </c>
      <c r="C17" s="7" t="n">
        <v>3301849</v>
      </c>
    </row>
    <row r="18">
      <c r="A18" s="4" t="inlineStr">
        <is>
          <t>Series B2 Preferred Shares [Member]</t>
        </is>
      </c>
    </row>
    <row r="19">
      <c r="A19" s="4" t="inlineStr">
        <is>
          <t>Number of share issued, ADS</t>
        </is>
      </c>
      <c r="F19" s="7" t="n">
        <v>3301849</v>
      </c>
      <c r="G19" s="7" t="n">
        <v>3301849</v>
      </c>
    </row>
    <row r="20">
      <c r="A20" s="4" t="inlineStr">
        <is>
          <t>Value of outstanding securities</t>
        </is>
      </c>
      <c r="B20" s="5" t="n">
        <v>132332</v>
      </c>
      <c r="C20" s="6" t="n">
        <v>20000000</v>
      </c>
    </row>
    <row r="21">
      <c r="A21" s="4" t="inlineStr">
        <is>
          <t>Warrants issued and exercised</t>
        </is>
      </c>
      <c r="K21" s="7" t="n">
        <v>3301849</v>
      </c>
    </row>
    <row r="22">
      <c r="A22" s="4" t="inlineStr">
        <is>
          <t>Tranche II of Series B Warrants [Member]</t>
        </is>
      </c>
    </row>
    <row r="23">
      <c r="A23" s="4" t="inlineStr">
        <is>
          <t>Value of outstanding securities | $</t>
        </is>
      </c>
      <c r="G23" s="6" t="n">
        <v>30000000</v>
      </c>
    </row>
    <row r="24">
      <c r="A24" s="4" t="inlineStr">
        <is>
          <t>Series B Warrants Shares [Member]</t>
        </is>
      </c>
    </row>
    <row r="25">
      <c r="A25" s="4" t="inlineStr">
        <is>
          <t>Warrants issued and exercised</t>
        </is>
      </c>
      <c r="B25" s="7" t="n">
        <v>4952773</v>
      </c>
      <c r="C25" s="7" t="n">
        <v>4952773</v>
      </c>
    </row>
    <row r="26">
      <c r="A26" s="4" t="inlineStr">
        <is>
          <t>Fair value gain of warrants for the year | ¥</t>
        </is>
      </c>
      <c r="F26" s="5" t="n">
        <v>5609</v>
      </c>
      <c r="I26" s="5" t="n">
        <v>0</v>
      </c>
    </row>
    <row r="27">
      <c r="A27" s="4" t="inlineStr">
        <is>
          <t>American Depositary Shares [Member] | Investor Warrants [Member]</t>
        </is>
      </c>
    </row>
    <row r="28">
      <c r="A28" s="4" t="inlineStr">
        <is>
          <t>Number of share issued, ADS</t>
        </is>
      </c>
      <c r="F28" s="7" t="n">
        <v>5341267</v>
      </c>
      <c r="G28" s="7" t="n">
        <v>5341267</v>
      </c>
    </row>
    <row r="29">
      <c r="A29" s="4" t="inlineStr">
        <is>
          <t>Share price | $ / shares</t>
        </is>
      </c>
      <c r="J29" s="6" t="n">
        <v>45</v>
      </c>
    </row>
    <row r="30">
      <c r="A30" s="4" t="inlineStr">
        <is>
          <t>Proceeds from issuance of warrants | $</t>
        </is>
      </c>
      <c r="G30" s="6" t="n">
        <v>104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6" customWidth="1" min="2" max="2"/>
  </cols>
  <sheetData>
    <row r="1">
      <c r="A1" s="1" t="inlineStr">
        <is>
          <t>Warrants - Summary of fair value of warrant liabilities (Detail)</t>
        </is>
      </c>
      <c r="B1" s="2" t="inlineStr">
        <is>
          <t>Sep. 11, 2020</t>
        </is>
      </c>
    </row>
    <row r="2">
      <c r="A2" s="4" t="inlineStr">
        <is>
          <t>Risk-free rate of return [Member]</t>
        </is>
      </c>
    </row>
    <row r="3">
      <c r="A3" s="4" t="inlineStr">
        <is>
          <t>Warrants and Rights Outstanding, Measurement Input</t>
        </is>
      </c>
      <c r="B3" s="11" t="n">
        <v>0.0012</v>
      </c>
    </row>
    <row r="4">
      <c r="A4" s="4" t="inlineStr">
        <is>
          <t>Maturity date [Member]</t>
        </is>
      </c>
    </row>
    <row r="5">
      <c r="A5" s="4" t="inlineStr">
        <is>
          <t>Warrants and Rights Outstanding, Maturity Date</t>
        </is>
      </c>
      <c r="B5" s="4" t="inlineStr">
        <is>
          <t>Sep. 11,
		2021</t>
        </is>
      </c>
    </row>
    <row r="6">
      <c r="A6" s="4" t="inlineStr">
        <is>
          <t>Estimated volatility rate [Member]</t>
        </is>
      </c>
    </row>
    <row r="7">
      <c r="A7" s="4" t="inlineStr">
        <is>
          <t>Warrants and Rights Outstanding, Measurement Input</t>
        </is>
      </c>
      <c r="B7" s="11" t="n">
        <v>0.6072</v>
      </c>
    </row>
    <row r="8">
      <c r="A8" s="4" t="inlineStr">
        <is>
          <t>Exercise price [Member]</t>
        </is>
      </c>
    </row>
    <row r="9">
      <c r="A9" s="4" t="inlineStr">
        <is>
          <t>Warrants and Rights Outstanding, Measurement Input</t>
        </is>
      </c>
      <c r="B9" s="14" t="n">
        <v>19.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Warrants - Details of accounting for warrants to purchase ordinary shares (Detail) - 9 months ended Sep. 30, 2020 - Warrants to purchase ordinary shares [Member] ¥ in Thousands</t>
        </is>
      </c>
      <c r="B1" s="2" t="inlineStr">
        <is>
          <t>CNY (¥)shares</t>
        </is>
      </c>
      <c r="C1" s="2" t="inlineStr">
        <is>
          <t>$ / shares</t>
        </is>
      </c>
    </row>
    <row r="2">
      <c r="A2" s="3" t="inlineStr">
        <is>
          <t>Class of Warrant or Right [Line Items]</t>
        </is>
      </c>
    </row>
    <row r="3">
      <c r="A3" s="4" t="inlineStr">
        <is>
          <t>Class Of Warrant or Rights Exercisable Term</t>
        </is>
      </c>
      <c r="B3" s="4" t="inlineStr">
        <is>
          <t>12 months</t>
        </is>
      </c>
    </row>
    <row r="4">
      <c r="A4" s="4" t="inlineStr">
        <is>
          <t>Class of Warrant or Right, Exercise Price of Warrants or Rights | $ / shares</t>
        </is>
      </c>
      <c r="C4" s="10" t="n">
        <v>19.57</v>
      </c>
    </row>
    <row r="5">
      <c r="A5" s="4" t="inlineStr">
        <is>
          <t>Class of Warrant or Right, Outstanding | shares</t>
        </is>
      </c>
      <c r="B5" s="7" t="n">
        <v>3744032</v>
      </c>
    </row>
    <row r="6">
      <c r="A6" s="4" t="inlineStr">
        <is>
          <t>Warrants and Rights Outstanding | ¥</t>
        </is>
      </c>
      <c r="B6" s="5" t="n">
        <v>718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212"/>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37" customWidth="1" min="5" max="5"/>
    <col width="20" customWidth="1" min="6" max="6"/>
    <col width="30" customWidth="1" min="7" max="7"/>
    <col width="27" customWidth="1" min="8" max="8"/>
    <col width="37" customWidth="1" min="9" max="9"/>
    <col width="27" customWidth="1" min="10" max="10"/>
    <col width="37" customWidth="1" min="11" max="11"/>
    <col width="21" customWidth="1" min="12" max="12"/>
    <col width="21" customWidth="1" min="13" max="13"/>
    <col width="27" customWidth="1" min="14" max="14"/>
    <col width="37" customWidth="1" min="15" max="15"/>
    <col width="30" customWidth="1" min="16" max="16"/>
    <col width="20" customWidth="1" min="17" max="17"/>
    <col width="20" customWidth="1" min="18" max="18"/>
    <col width="24" customWidth="1" min="19" max="19"/>
    <col width="24" customWidth="1" min="20" max="20"/>
  </cols>
  <sheetData>
    <row r="1">
      <c r="A1" s="1" t="inlineStr">
        <is>
          <t>Share-Based Compensation - Additional Information (Detail) $ / shares in Units, ¥ in Thousands, $ in Thousands</t>
        </is>
      </c>
      <c r="B1" s="2" t="inlineStr">
        <is>
          <t>Jan. 17, 2020CNY (¥)shares</t>
        </is>
      </c>
      <c r="C1" s="2" t="inlineStr">
        <is>
          <t>Oct. 31, 2019</t>
        </is>
      </c>
      <c r="D1" s="2" t="inlineStr">
        <is>
          <t>Feb. 22, 2019CNY (¥)shares</t>
        </is>
      </c>
      <c r="E1" s="2" t="inlineStr">
        <is>
          <t>Feb. 22, 2019USD ($)$ / sharesshares</t>
        </is>
      </c>
      <c r="F1" s="2" t="inlineStr">
        <is>
          <t>Oct. 31, 2017shares</t>
        </is>
      </c>
      <c r="G1" s="2" t="inlineStr">
        <is>
          <t>Oct. 31, 2016$ / sharesshares</t>
        </is>
      </c>
      <c r="H1" s="2" t="inlineStr">
        <is>
          <t>Jun. 30, 2016CNY (¥)shares</t>
        </is>
      </c>
      <c r="I1" s="2" t="inlineStr">
        <is>
          <t>Sep. 30, 2020USD ($)$ / sharesshares</t>
        </is>
      </c>
      <c r="J1" s="2" t="inlineStr">
        <is>
          <t>Sep. 30, 2020CNY (¥)shares</t>
        </is>
      </c>
      <c r="K1" s="2" t="inlineStr">
        <is>
          <t>Sep. 30, 2020USD ($)$ / sharesshares</t>
        </is>
      </c>
      <c r="L1" s="2" t="inlineStr">
        <is>
          <t>Sep. 30, 2019CNY (¥)</t>
        </is>
      </c>
      <c r="M1" s="2" t="inlineStr">
        <is>
          <t>Sep. 30, 2019USD ($)</t>
        </is>
      </c>
      <c r="N1" s="2" t="inlineStr">
        <is>
          <t>Dec. 31, 2019CNY (¥)shares</t>
        </is>
      </c>
      <c r="O1" s="2" t="inlineStr">
        <is>
          <t>Dec. 31, 2019USD ($)$ / sharesshares</t>
        </is>
      </c>
      <c r="P1" s="2" t="inlineStr">
        <is>
          <t>Dec. 31, 2017$ / sharesshares</t>
        </is>
      </c>
      <c r="Q1" s="2" t="inlineStr">
        <is>
          <t>Dec. 31, 2016shares</t>
        </is>
      </c>
      <c r="R1" s="2" t="inlineStr">
        <is>
          <t>Jul. 15, 2020shares</t>
        </is>
      </c>
      <c r="S1" s="2" t="inlineStr">
        <is>
          <t>Oct. 29, 2019$ / shares</t>
        </is>
      </c>
      <c r="T1" s="2" t="inlineStr">
        <is>
          <t>Dec. 31, 2018$ / shares</t>
        </is>
      </c>
    </row>
    <row r="2">
      <c r="A2" s="3" t="inlineStr">
        <is>
          <t>Share-based Compensation Arrangement by Share-based Payment Award [Line Items]</t>
        </is>
      </c>
    </row>
    <row r="3">
      <c r="A3" s="4" t="inlineStr">
        <is>
          <t>Share-based compensation expense</t>
        </is>
      </c>
      <c r="J3" s="5" t="n">
        <v>392576</v>
      </c>
      <c r="K3" s="6" t="n">
        <v>57820</v>
      </c>
      <c r="L3" s="5" t="n">
        <v>515193</v>
      </c>
      <c r="N3" s="5" t="n">
        <v>515203</v>
      </c>
    </row>
    <row r="4">
      <c r="A4" s="4" t="inlineStr">
        <is>
          <t>Estimated fair value of Company's ordinary shares | $ / shares</t>
        </is>
      </c>
      <c r="G4" s="10" t="n">
        <v>0.77</v>
      </c>
    </row>
    <row r="5">
      <c r="A5" s="4" t="inlineStr">
        <is>
          <t>Share based payment award, stock options granted</t>
        </is>
      </c>
      <c r="J5" s="7" t="n">
        <v>72000</v>
      </c>
      <c r="K5" s="7" t="n">
        <v>72000</v>
      </c>
    </row>
    <row r="6">
      <c r="A6" s="4" t="inlineStr">
        <is>
          <t>Common shares, par value | $ / shares</t>
        </is>
      </c>
      <c r="I6" s="8" t="n">
        <v>0.0001</v>
      </c>
      <c r="K6" s="8" t="n">
        <v>0.0001</v>
      </c>
      <c r="O6" s="8" t="n">
        <v>0.0001</v>
      </c>
      <c r="P6" s="8" t="n">
        <v>0.0001</v>
      </c>
      <c r="T6" s="8" t="n">
        <v>0.0001</v>
      </c>
    </row>
    <row r="7">
      <c r="A7" s="4" t="inlineStr">
        <is>
          <t>Stock options granted</t>
        </is>
      </c>
      <c r="J7" s="7" t="n">
        <v>72000</v>
      </c>
      <c r="K7" s="7" t="n">
        <v>72000</v>
      </c>
    </row>
    <row r="8">
      <c r="A8" s="4" t="inlineStr">
        <is>
          <t>Number of additional shares authorized</t>
        </is>
      </c>
      <c r="J8" s="7" t="n">
        <v>91051</v>
      </c>
      <c r="K8" s="7" t="n">
        <v>91051</v>
      </c>
    </row>
    <row r="9">
      <c r="A9" s="4" t="inlineStr">
        <is>
          <t>Third Venture [Member]</t>
        </is>
      </c>
    </row>
    <row r="10">
      <c r="A10" s="3" t="inlineStr">
        <is>
          <t>Share-based Compensation Arrangement by Share-based Payment Award [Line Items]</t>
        </is>
      </c>
    </row>
    <row r="11">
      <c r="A11" s="4" t="inlineStr">
        <is>
          <t>Ordinary shares issued</t>
        </is>
      </c>
      <c r="Q11" s="7" t="n">
        <v>369301</v>
      </c>
    </row>
    <row r="12">
      <c r="A12" s="4" t="inlineStr">
        <is>
          <t>General and Administrative Expense [Member]</t>
        </is>
      </c>
    </row>
    <row r="13">
      <c r="A13" s="3" t="inlineStr">
        <is>
          <t>Share-based Compensation Arrangement by Share-based Payment Award [Line Items]</t>
        </is>
      </c>
    </row>
    <row r="14">
      <c r="A14" s="4" t="inlineStr">
        <is>
          <t>Share-based compensation expense</t>
        </is>
      </c>
      <c r="J14" s="5" t="n">
        <v>167957</v>
      </c>
      <c r="K14" s="6" t="n">
        <v>24737</v>
      </c>
      <c r="L14" s="7" t="n">
        <v>514726</v>
      </c>
      <c r="N14" s="7" t="n">
        <v>514733</v>
      </c>
    </row>
    <row r="15">
      <c r="A15" s="4" t="inlineStr">
        <is>
          <t>Research and Development Expense [Member]</t>
        </is>
      </c>
    </row>
    <row r="16">
      <c r="A16" s="3" t="inlineStr">
        <is>
          <t>Share-based Compensation Arrangement by Share-based Payment Award [Line Items]</t>
        </is>
      </c>
    </row>
    <row r="17">
      <c r="A17" s="4" t="inlineStr">
        <is>
          <t>Share-based compensation expense</t>
        </is>
      </c>
      <c r="J17" s="7" t="n">
        <v>224619</v>
      </c>
      <c r="K17" s="7" t="n">
        <v>33083</v>
      </c>
      <c r="L17" s="7" t="n">
        <v>467</v>
      </c>
      <c r="N17" s="7" t="n">
        <v>470</v>
      </c>
    </row>
    <row r="18">
      <c r="A18" s="4" t="inlineStr">
        <is>
          <t>Founders [Member]</t>
        </is>
      </c>
    </row>
    <row r="19">
      <c r="A19" s="3" t="inlineStr">
        <is>
          <t>Share-based Compensation Arrangement by Share-based Payment Award [Line Items]</t>
        </is>
      </c>
    </row>
    <row r="20">
      <c r="A20" s="4" t="inlineStr">
        <is>
          <t>Ordinary shares issued</t>
        </is>
      </c>
      <c r="Q20" s="7" t="n">
        <v>4019554</v>
      </c>
    </row>
    <row r="21">
      <c r="A21" s="4" t="inlineStr">
        <is>
          <t>Director [Member]</t>
        </is>
      </c>
    </row>
    <row r="22">
      <c r="A22" s="3" t="inlineStr">
        <is>
          <t>Share-based Compensation Arrangement by Share-based Payment Award [Line Items]</t>
        </is>
      </c>
    </row>
    <row r="23">
      <c r="A23" s="4" t="inlineStr">
        <is>
          <t>Common shares, par value | $ / shares</t>
        </is>
      </c>
      <c r="S23" s="8" t="n">
        <v>0.0001</v>
      </c>
    </row>
    <row r="24">
      <c r="A24" s="4" t="inlineStr">
        <is>
          <t>Stock options, repurchased during the period, average price | $ / shares</t>
        </is>
      </c>
      <c r="E24" s="10" t="n">
        <v>5.63</v>
      </c>
    </row>
    <row r="25">
      <c r="A25" s="4" t="inlineStr">
        <is>
          <t>Stock options, repurchased during the period, total consideration</t>
        </is>
      </c>
      <c r="D25" s="5" t="n">
        <v>148308</v>
      </c>
      <c r="E25" s="6" t="n">
        <v>21902</v>
      </c>
    </row>
    <row r="26">
      <c r="A26" s="4" t="inlineStr">
        <is>
          <t>Restricted Shares [Member]</t>
        </is>
      </c>
    </row>
    <row r="27">
      <c r="A27" s="3" t="inlineStr">
        <is>
          <t>Share-based Compensation Arrangement by Share-based Payment Award [Line Items]</t>
        </is>
      </c>
    </row>
    <row r="28">
      <c r="A28" s="4" t="inlineStr">
        <is>
          <t>Share-based compensation expense</t>
        </is>
      </c>
      <c r="J28" s="7" t="n">
        <v>0</v>
      </c>
      <c r="K28" s="7" t="n">
        <v>0</v>
      </c>
      <c r="L28" s="7" t="n">
        <v>1556</v>
      </c>
      <c r="N28" s="7" t="n">
        <v>1566</v>
      </c>
    </row>
    <row r="29">
      <c r="A29" s="4" t="inlineStr">
        <is>
          <t>Share based payment award, maximum shares authorized</t>
        </is>
      </c>
      <c r="R29" s="7" t="n">
        <v>7686081</v>
      </c>
    </row>
    <row r="30">
      <c r="A30" s="4" t="inlineStr">
        <is>
          <t>Restricted Shares [Member] | General and Administrative Expense [Member]</t>
        </is>
      </c>
    </row>
    <row r="31">
      <c r="A31" s="3" t="inlineStr">
        <is>
          <t>Share-based Compensation Arrangement by Share-based Payment Award [Line Items]</t>
        </is>
      </c>
    </row>
    <row r="32">
      <c r="A32" s="4" t="inlineStr">
        <is>
          <t>Share-based compensation expense</t>
        </is>
      </c>
      <c r="J32" s="7" t="n">
        <v>0</v>
      </c>
      <c r="K32" s="7" t="n">
        <v>0</v>
      </c>
      <c r="L32" s="7" t="n">
        <v>1089</v>
      </c>
      <c r="N32" s="7" t="n">
        <v>1096</v>
      </c>
    </row>
    <row r="33">
      <c r="A33" s="4" t="inlineStr">
        <is>
          <t>Restricted Shares [Member] | Research and Development Expense [Member]</t>
        </is>
      </c>
    </row>
    <row r="34">
      <c r="A34" s="3" t="inlineStr">
        <is>
          <t>Share-based Compensation Arrangement by Share-based Payment Award [Line Items]</t>
        </is>
      </c>
    </row>
    <row r="35">
      <c r="A35" s="4" t="inlineStr">
        <is>
          <t>Share-based compensation expense</t>
        </is>
      </c>
      <c r="J35" s="7" t="n">
        <v>0</v>
      </c>
      <c r="K35" s="6" t="n">
        <v>0</v>
      </c>
      <c r="L35" s="7" t="n">
        <v>467</v>
      </c>
      <c r="N35" s="5" t="n">
        <v>470</v>
      </c>
    </row>
    <row r="36">
      <c r="A36" s="4" t="inlineStr">
        <is>
          <t>Restricted Shares [Member] | Tranche One [Member] | Third One Third Portion [Member]</t>
        </is>
      </c>
    </row>
    <row r="37">
      <c r="A37" s="3" t="inlineStr">
        <is>
          <t>Share-based Compensation Arrangement by Share-based Payment Award [Line Items]</t>
        </is>
      </c>
    </row>
    <row r="38">
      <c r="A38" s="4" t="inlineStr">
        <is>
          <t>Share based payment award, vesting percentage</t>
        </is>
      </c>
      <c r="I38" s="4" t="inlineStr">
        <is>
          <t>25.00%</t>
        </is>
      </c>
    </row>
    <row r="39">
      <c r="A39" s="4" t="inlineStr">
        <is>
          <t>Restricted Shares [Member] | Tranche Two [Member] | Third One Third Portion [Member]</t>
        </is>
      </c>
    </row>
    <row r="40">
      <c r="A40" s="3" t="inlineStr">
        <is>
          <t>Share-based Compensation Arrangement by Share-based Payment Award [Line Items]</t>
        </is>
      </c>
    </row>
    <row r="41">
      <c r="A41" s="4" t="inlineStr">
        <is>
          <t>Share based payment award, vesting percentage</t>
        </is>
      </c>
      <c r="I41" s="4" t="inlineStr">
        <is>
          <t>25.00%</t>
        </is>
      </c>
    </row>
    <row r="42">
      <c r="A42" s="4" t="inlineStr">
        <is>
          <t>Restricted Shares [Member] | Tranche Three [Member] | Third One Third Portion [Member]</t>
        </is>
      </c>
    </row>
    <row r="43">
      <c r="A43" s="3" t="inlineStr">
        <is>
          <t>Share-based Compensation Arrangement by Share-based Payment Award [Line Items]</t>
        </is>
      </c>
    </row>
    <row r="44">
      <c r="A44" s="4" t="inlineStr">
        <is>
          <t>Share based payment award, vesting percentage</t>
        </is>
      </c>
      <c r="I44" s="4" t="inlineStr">
        <is>
          <t>25.00%</t>
        </is>
      </c>
    </row>
    <row r="45">
      <c r="A45" s="4" t="inlineStr">
        <is>
          <t>Restricted Shares [Member] | One Performance Condition [Member] | Third One Third Portion [Member]</t>
        </is>
      </c>
    </row>
    <row r="46">
      <c r="A46" s="3" t="inlineStr">
        <is>
          <t>Share-based Compensation Arrangement by Share-based Payment Award [Line Items]</t>
        </is>
      </c>
    </row>
    <row r="47">
      <c r="A47" s="4" t="inlineStr">
        <is>
          <t>Share based payment award, vesting percentage</t>
        </is>
      </c>
      <c r="I47" s="4" t="inlineStr">
        <is>
          <t>20.00%</t>
        </is>
      </c>
    </row>
    <row r="48">
      <c r="A48" s="4" t="inlineStr">
        <is>
          <t>Restricted Shares [Member] | Two Performance Conditions [Member] | Third One Third Portion [Member]</t>
        </is>
      </c>
    </row>
    <row r="49">
      <c r="A49" s="3" t="inlineStr">
        <is>
          <t>Share-based Compensation Arrangement by Share-based Payment Award [Line Items]</t>
        </is>
      </c>
    </row>
    <row r="50">
      <c r="A50" s="4" t="inlineStr">
        <is>
          <t>Share based payment award, vesting percentage</t>
        </is>
      </c>
      <c r="I50" s="4" t="inlineStr">
        <is>
          <t>40.00%</t>
        </is>
      </c>
    </row>
    <row r="51">
      <c r="A51" s="4" t="inlineStr">
        <is>
          <t>Restricted Shares [Member] | Three Performance Conditions [Member] | Third One Third Portion [Member]</t>
        </is>
      </c>
    </row>
    <row r="52">
      <c r="A52" s="3" t="inlineStr">
        <is>
          <t>Share-based Compensation Arrangement by Share-based Payment Award [Line Items]</t>
        </is>
      </c>
    </row>
    <row r="53">
      <c r="A53" s="4" t="inlineStr">
        <is>
          <t>Share based payment award, vesting percentage</t>
        </is>
      </c>
      <c r="I53" s="4" t="inlineStr">
        <is>
          <t>60.00%</t>
        </is>
      </c>
    </row>
    <row r="54">
      <c r="A54" s="4" t="inlineStr">
        <is>
          <t>Restricted Shares [Member] | Four Performance Conditions [Member] | Third One Third Portion [Member]</t>
        </is>
      </c>
    </row>
    <row r="55">
      <c r="A55" s="3" t="inlineStr">
        <is>
          <t>Share-based Compensation Arrangement by Share-based Payment Award [Line Items]</t>
        </is>
      </c>
    </row>
    <row r="56">
      <c r="A56" s="4" t="inlineStr">
        <is>
          <t>Share based payment award, vesting percentage</t>
        </is>
      </c>
      <c r="I56" s="4" t="inlineStr">
        <is>
          <t>80.00%</t>
        </is>
      </c>
    </row>
    <row r="57">
      <c r="A57" s="4" t="inlineStr">
        <is>
          <t>Restricted Shares [Member] | Tranche Four [Member] | Third One Third Portion [Member]</t>
        </is>
      </c>
    </row>
    <row r="58">
      <c r="A58" s="3" t="inlineStr">
        <is>
          <t>Share-based Compensation Arrangement by Share-based Payment Award [Line Items]</t>
        </is>
      </c>
    </row>
    <row r="59">
      <c r="A59" s="4" t="inlineStr">
        <is>
          <t>Share based payment award, vesting percentage</t>
        </is>
      </c>
      <c r="I59" s="4" t="inlineStr">
        <is>
          <t>25.00%</t>
        </is>
      </c>
    </row>
    <row r="60">
      <c r="A60" s="4" t="inlineStr">
        <is>
          <t>Restricted Shares [Member] | Founders [Member]</t>
        </is>
      </c>
    </row>
    <row r="61">
      <c r="A61" s="3" t="inlineStr">
        <is>
          <t>Share-based Compensation Arrangement by Share-based Payment Award [Line Items]</t>
        </is>
      </c>
    </row>
    <row r="62">
      <c r="A62" s="4" t="inlineStr">
        <is>
          <t>Share-based compensation expense | ¥</t>
        </is>
      </c>
      <c r="H62" s="5" t="n">
        <v>18700</v>
      </c>
    </row>
    <row r="63">
      <c r="A63" s="4" t="inlineStr">
        <is>
          <t>Number of shares granted</t>
        </is>
      </c>
      <c r="H63" s="7" t="n">
        <v>3650253</v>
      </c>
    </row>
    <row r="64">
      <c r="A64" s="4" t="inlineStr">
        <is>
          <t>Number of shares cancelled</t>
        </is>
      </c>
      <c r="G64" s="7" t="n">
        <v>87441</v>
      </c>
    </row>
    <row r="65">
      <c r="A65" s="4" t="inlineStr">
        <is>
          <t>Number of shares outstanding</t>
        </is>
      </c>
      <c r="G65" s="7" t="n">
        <v>3932113</v>
      </c>
    </row>
    <row r="66">
      <c r="A66" s="4" t="inlineStr">
        <is>
          <t>Ordinary shares held, restriction percentage</t>
        </is>
      </c>
      <c r="G66" s="4" t="inlineStr">
        <is>
          <t>70.00%</t>
        </is>
      </c>
    </row>
    <row r="67">
      <c r="A67" s="4" t="inlineStr">
        <is>
          <t>Share based payment award, vesting period</t>
        </is>
      </c>
      <c r="C67" s="4" t="inlineStr">
        <is>
          <t>3 years</t>
        </is>
      </c>
    </row>
    <row r="68">
      <c r="A68" s="4" t="inlineStr">
        <is>
          <t>Restricted Shares [Member] | Founders [Member] | Tranche One [Member]</t>
        </is>
      </c>
    </row>
    <row r="69">
      <c r="A69" s="3" t="inlineStr">
        <is>
          <t>Share-based Compensation Arrangement by Share-based Payment Award [Line Items]</t>
        </is>
      </c>
    </row>
    <row r="70">
      <c r="A70" s="4" t="inlineStr">
        <is>
          <t>Share based payment award, vesting percentage</t>
        </is>
      </c>
      <c r="G70" s="4" t="inlineStr">
        <is>
          <t>20.00%</t>
        </is>
      </c>
    </row>
    <row r="71">
      <c r="A71" s="4" t="inlineStr">
        <is>
          <t>Restricted Shares [Member] | Founders [Member] | Tranche Two [Member]</t>
        </is>
      </c>
    </row>
    <row r="72">
      <c r="A72" s="3" t="inlineStr">
        <is>
          <t>Share-based Compensation Arrangement by Share-based Payment Award [Line Items]</t>
        </is>
      </c>
    </row>
    <row r="73">
      <c r="A73" s="4" t="inlineStr">
        <is>
          <t>Share based payment award, vesting percentage</t>
        </is>
      </c>
      <c r="G73" s="4" t="inlineStr">
        <is>
          <t>20.00%</t>
        </is>
      </c>
    </row>
    <row r="74">
      <c r="A74" s="4" t="inlineStr">
        <is>
          <t>Restricted Shares [Member] | Founders [Member] | Tranche Three [Member]</t>
        </is>
      </c>
    </row>
    <row r="75">
      <c r="A75" s="3" t="inlineStr">
        <is>
          <t>Share-based Compensation Arrangement by Share-based Payment Award [Line Items]</t>
        </is>
      </c>
    </row>
    <row r="76">
      <c r="A76" s="4" t="inlineStr">
        <is>
          <t>Share based payment award, vesting percentage</t>
        </is>
      </c>
      <c r="G76" s="4" t="inlineStr">
        <is>
          <t>30.00%</t>
        </is>
      </c>
    </row>
    <row r="77">
      <c r="A77" s="4" t="inlineStr">
        <is>
          <t>Employee Stock Option [Member]</t>
        </is>
      </c>
    </row>
    <row r="78">
      <c r="A78" s="3" t="inlineStr">
        <is>
          <t>Share-based Compensation Arrangement by Share-based Payment Award [Line Items]</t>
        </is>
      </c>
    </row>
    <row r="79">
      <c r="A79" s="4" t="inlineStr">
        <is>
          <t>Share based payment award, stock options surrendered, exercise price | $ / shares</t>
        </is>
      </c>
      <c r="P79" s="6" t="n">
        <v>1</v>
      </c>
    </row>
    <row r="80">
      <c r="A80" s="4" t="inlineStr">
        <is>
          <t>Employee Stock Option [Member] | Director [Member] | General and Administrative Expense [Member]</t>
        </is>
      </c>
    </row>
    <row r="81">
      <c r="A81" s="3" t="inlineStr">
        <is>
          <t>Share-based Compensation Arrangement by Share-based Payment Award [Line Items]</t>
        </is>
      </c>
    </row>
    <row r="82">
      <c r="A82" s="4" t="inlineStr">
        <is>
          <t>Share-based compensation expense</t>
        </is>
      </c>
      <c r="L82" s="5" t="n">
        <v>148308</v>
      </c>
      <c r="M82" s="6" t="n">
        <v>21902</v>
      </c>
    </row>
    <row r="83">
      <c r="A83" s="4" t="inlineStr">
        <is>
          <t>Employee Stock Option [Member] | Lei Fang [Member]</t>
        </is>
      </c>
    </row>
    <row r="84">
      <c r="A84" s="3" t="inlineStr">
        <is>
          <t>Share-based Compensation Arrangement by Share-based Payment Award [Line Items]</t>
        </is>
      </c>
    </row>
    <row r="85">
      <c r="A85" s="4" t="inlineStr">
        <is>
          <t>Share based payment award, stock options surrendered</t>
        </is>
      </c>
      <c r="P85" s="7" t="n">
        <v>130000</v>
      </c>
    </row>
    <row r="86">
      <c r="A86" s="4" t="inlineStr">
        <is>
          <t>2019 Share Incentive Plan [Member]</t>
        </is>
      </c>
    </row>
    <row r="87">
      <c r="A87" s="3" t="inlineStr">
        <is>
          <t>Share-based Compensation Arrangement by Share-based Payment Award [Line Items]</t>
        </is>
      </c>
    </row>
    <row r="88">
      <c r="A88" s="4" t="inlineStr">
        <is>
          <t>Share-based compensation expense | ¥</t>
        </is>
      </c>
      <c r="J88" s="5" t="n">
        <v>741</v>
      </c>
    </row>
    <row r="89">
      <c r="A89" s="4" t="inlineStr">
        <is>
          <t>Share based payment award, maximum shares authorized</t>
        </is>
      </c>
      <c r="O89" s="7" t="n">
        <v>100000</v>
      </c>
    </row>
    <row r="90">
      <c r="A90" s="4" t="inlineStr">
        <is>
          <t>Share based payment award, stock options granted</t>
        </is>
      </c>
      <c r="J90" s="7" t="n">
        <v>72000</v>
      </c>
      <c r="K90" s="7" t="n">
        <v>72000</v>
      </c>
    </row>
    <row r="91">
      <c r="A91" s="4" t="inlineStr">
        <is>
          <t>Stock options granted</t>
        </is>
      </c>
      <c r="J91" s="7" t="n">
        <v>72000</v>
      </c>
      <c r="K91" s="7" t="n">
        <v>72000</v>
      </c>
    </row>
    <row r="92">
      <c r="A92" s="4" t="inlineStr">
        <is>
          <t>Stock options, exercise price | $ / shares</t>
        </is>
      </c>
      <c r="K92" s="10" t="n">
        <v>6.09</v>
      </c>
    </row>
    <row r="93">
      <c r="A93" s="4" t="inlineStr">
        <is>
          <t>2017 Plan [Member]</t>
        </is>
      </c>
    </row>
    <row r="94">
      <c r="A94" s="3" t="inlineStr">
        <is>
          <t>Share-based Compensation Arrangement by Share-based Payment Award [Line Items]</t>
        </is>
      </c>
    </row>
    <row r="95">
      <c r="A95" s="4" t="inlineStr">
        <is>
          <t>Number of shares granted</t>
        </is>
      </c>
      <c r="B95" s="7" t="n">
        <v>9609084</v>
      </c>
    </row>
    <row r="96">
      <c r="A96" s="4" t="inlineStr">
        <is>
          <t>Share based payment award, maximum shares authorized</t>
        </is>
      </c>
      <c r="B96" s="7" t="n">
        <v>9609084</v>
      </c>
      <c r="F96" s="7" t="n">
        <v>13376865</v>
      </c>
    </row>
    <row r="97">
      <c r="A97" s="4" t="inlineStr">
        <is>
          <t>Share based payment award, stock options surrendered, exercise price | $ / shares</t>
        </is>
      </c>
      <c r="K97" s="6" t="n">
        <v>1</v>
      </c>
    </row>
    <row r="98">
      <c r="A98" s="4" t="inlineStr">
        <is>
          <t>Stock options exercisable</t>
        </is>
      </c>
      <c r="I98" s="7" t="n">
        <v>8047548</v>
      </c>
      <c r="K98" s="7" t="n">
        <v>8047548</v>
      </c>
      <c r="O98" s="7" t="n">
        <v>0</v>
      </c>
    </row>
    <row r="99">
      <c r="A99" s="4" t="inlineStr">
        <is>
          <t>Number of shares unvested</t>
        </is>
      </c>
      <c r="B99" s="7" t="n">
        <v>332566</v>
      </c>
      <c r="J99" s="7" t="n">
        <v>336377</v>
      </c>
      <c r="K99" s="7" t="n">
        <v>336377</v>
      </c>
    </row>
    <row r="100">
      <c r="A100" s="4" t="inlineStr">
        <is>
          <t>Total number of shares unvested</t>
        </is>
      </c>
      <c r="B100" s="7" t="n">
        <v>332566</v>
      </c>
      <c r="J100" s="7" t="n">
        <v>336377</v>
      </c>
      <c r="K100" s="7" t="n">
        <v>336377</v>
      </c>
    </row>
    <row r="101">
      <c r="A101" s="4" t="inlineStr">
        <is>
          <t>Exercise of stock options, shares</t>
        </is>
      </c>
      <c r="J101" s="7" t="n">
        <v>115888</v>
      </c>
      <c r="K101" s="7" t="n">
        <v>115888</v>
      </c>
      <c r="N101" s="7" t="n">
        <v>0</v>
      </c>
      <c r="O101" s="7" t="n">
        <v>0</v>
      </c>
    </row>
    <row r="102">
      <c r="A102" s="4" t="inlineStr">
        <is>
          <t>2017 Plan [Member] | General and Administrative Expense [Member]</t>
        </is>
      </c>
    </row>
    <row r="103">
      <c r="A103" s="3" t="inlineStr">
        <is>
          <t>Share-based Compensation Arrangement by Share-based Payment Award [Line Items]</t>
        </is>
      </c>
    </row>
    <row r="104">
      <c r="A104" s="4" t="inlineStr">
        <is>
          <t>Share-based compensation expense | ¥</t>
        </is>
      </c>
      <c r="J104" s="5" t="n">
        <v>56019</v>
      </c>
    </row>
    <row r="105">
      <c r="A105" s="4" t="inlineStr">
        <is>
          <t>2017 Plan [Member] | Research and Development Expense [Member]</t>
        </is>
      </c>
    </row>
    <row r="106">
      <c r="A106" s="3" t="inlineStr">
        <is>
          <t>Share-based Compensation Arrangement by Share-based Payment Award [Line Items]</t>
        </is>
      </c>
    </row>
    <row r="107">
      <c r="A107" s="4" t="inlineStr">
        <is>
          <t>Share-based compensation expense | ¥</t>
        </is>
      </c>
      <c r="J107" s="7" t="n">
        <v>69204</v>
      </c>
    </row>
    <row r="108">
      <c r="A108" s="4" t="inlineStr">
        <is>
          <t>2017 Plan [Member] | Senior Management Employees [Member]</t>
        </is>
      </c>
    </row>
    <row r="109">
      <c r="A109" s="3" t="inlineStr">
        <is>
          <t>Share-based Compensation Arrangement by Share-based Payment Award [Line Items]</t>
        </is>
      </c>
    </row>
    <row r="110">
      <c r="A110" s="4" t="inlineStr">
        <is>
          <t>Number of shares unvested</t>
        </is>
      </c>
      <c r="B110" s="7" t="n">
        <v>83142</v>
      </c>
    </row>
    <row r="111">
      <c r="A111" s="4" t="inlineStr">
        <is>
          <t>Total number of shares unvested</t>
        </is>
      </c>
      <c r="B111" s="7" t="n">
        <v>83142</v>
      </c>
    </row>
    <row r="112">
      <c r="A112" s="4" t="inlineStr">
        <is>
          <t>2017 Plan [Member] | Employee Stock Option [Member]</t>
        </is>
      </c>
    </row>
    <row r="113">
      <c r="A113" s="3" t="inlineStr">
        <is>
          <t>Share-based Compensation Arrangement by Share-based Payment Award [Line Items]</t>
        </is>
      </c>
    </row>
    <row r="114">
      <c r="A114" s="4" t="inlineStr">
        <is>
          <t>Share-based compensation expense | ¥</t>
        </is>
      </c>
      <c r="J114" s="5" t="n">
        <v>0</v>
      </c>
    </row>
    <row r="115">
      <c r="A115" s="4" t="inlineStr">
        <is>
          <t>Share based payment award, stock options granted</t>
        </is>
      </c>
      <c r="J115" s="7" t="n">
        <v>0</v>
      </c>
      <c r="K115" s="7" t="n">
        <v>0</v>
      </c>
      <c r="N115" s="7" t="n">
        <v>640000</v>
      </c>
      <c r="O115" s="7" t="n">
        <v>640000</v>
      </c>
    </row>
    <row r="116">
      <c r="A116" s="4" t="inlineStr">
        <is>
          <t>Stock options granted</t>
        </is>
      </c>
      <c r="J116" s="7" t="n">
        <v>0</v>
      </c>
      <c r="K116" s="7" t="n">
        <v>0</v>
      </c>
      <c r="N116" s="7" t="n">
        <v>640000</v>
      </c>
      <c r="O116" s="7" t="n">
        <v>640000</v>
      </c>
    </row>
    <row r="117">
      <c r="A117" s="4" t="inlineStr">
        <is>
          <t>2017 Plan [Member] | Employee Stock Option [Member] | Tranche Two [Member]</t>
        </is>
      </c>
    </row>
    <row r="118">
      <c r="A118" s="3" t="inlineStr">
        <is>
          <t>Share-based Compensation Arrangement by Share-based Payment Award [Line Items]</t>
        </is>
      </c>
    </row>
    <row r="119">
      <c r="A119" s="4" t="inlineStr">
        <is>
          <t>Share based payment award, vesting percentage</t>
        </is>
      </c>
      <c r="F119" s="4" t="inlineStr">
        <is>
          <t>50.00%</t>
        </is>
      </c>
    </row>
    <row r="120">
      <c r="A120" s="4" t="inlineStr">
        <is>
          <t>2017 Plan [Member] | Employee Stock Option [Member] | Tranche Three [Member]</t>
        </is>
      </c>
    </row>
    <row r="121">
      <c r="A121" s="3" t="inlineStr">
        <is>
          <t>Share-based Compensation Arrangement by Share-based Payment Award [Line Items]</t>
        </is>
      </c>
    </row>
    <row r="122">
      <c r="A122" s="4" t="inlineStr">
        <is>
          <t>Share based payment award, vesting percentage</t>
        </is>
      </c>
      <c r="F122" s="4" t="inlineStr">
        <is>
          <t>50.00%</t>
        </is>
      </c>
    </row>
    <row r="123">
      <c r="A123" s="4" t="inlineStr">
        <is>
          <t>2018 Plan [Member]</t>
        </is>
      </c>
    </row>
    <row r="124">
      <c r="A124" s="3" t="inlineStr">
        <is>
          <t>Share-based Compensation Arrangement by Share-based Payment Award [Line Items]</t>
        </is>
      </c>
    </row>
    <row r="125">
      <c r="A125" s="4" t="inlineStr">
        <is>
          <t>Share-based compensation expense</t>
        </is>
      </c>
      <c r="B125" s="5" t="n">
        <v>91051</v>
      </c>
      <c r="O125" s="6" t="n">
        <v>0</v>
      </c>
    </row>
    <row r="126">
      <c r="A126" s="4" t="inlineStr">
        <is>
          <t>Number of shares granted</t>
        </is>
      </c>
      <c r="B126" s="7" t="n">
        <v>11005888</v>
      </c>
    </row>
    <row r="127">
      <c r="A127" s="4" t="inlineStr">
        <is>
          <t>Share based payment award, maximum shares authorized</t>
        </is>
      </c>
      <c r="D127" s="7" t="n">
        <v>14005745</v>
      </c>
      <c r="E127" s="7" t="n">
        <v>14005745</v>
      </c>
      <c r="O127" s="7" t="n">
        <v>15452620</v>
      </c>
    </row>
    <row r="128">
      <c r="A128" s="4" t="inlineStr">
        <is>
          <t>Stock options, repurchased during the period</t>
        </is>
      </c>
      <c r="J128" s="7" t="n">
        <v>454940</v>
      </c>
      <c r="K128" s="7" t="n">
        <v>454940</v>
      </c>
      <c r="N128" s="7" t="n">
        <v>454940</v>
      </c>
      <c r="O128" s="7" t="n">
        <v>454940</v>
      </c>
    </row>
    <row r="129">
      <c r="A129" s="4" t="inlineStr">
        <is>
          <t>Stock options exercisable</t>
        </is>
      </c>
      <c r="I129" s="7" t="n">
        <v>10166671</v>
      </c>
      <c r="K129" s="7" t="n">
        <v>10166671</v>
      </c>
    </row>
    <row r="130">
      <c r="A130" s="4" t="inlineStr">
        <is>
          <t>2018 Plan [Member] | General and Administrative Expense [Member]</t>
        </is>
      </c>
    </row>
    <row r="131">
      <c r="A131" s="3" t="inlineStr">
        <is>
          <t>Share-based Compensation Arrangement by Share-based Payment Award [Line Items]</t>
        </is>
      </c>
    </row>
    <row r="132">
      <c r="A132" s="4" t="inlineStr">
        <is>
          <t>Share-based compensation expense | ¥</t>
        </is>
      </c>
      <c r="J132" s="5" t="n">
        <v>46312</v>
      </c>
      <c r="N132" s="5" t="n">
        <v>365329</v>
      </c>
    </row>
    <row r="133">
      <c r="A133" s="4" t="inlineStr">
        <is>
          <t>2018 Plan [Member] | Research and Development Expense [Member]</t>
        </is>
      </c>
    </row>
    <row r="134">
      <c r="A134" s="3" t="inlineStr">
        <is>
          <t>Share-based Compensation Arrangement by Share-based Payment Award [Line Items]</t>
        </is>
      </c>
    </row>
    <row r="135">
      <c r="A135" s="4" t="inlineStr">
        <is>
          <t>Share-based compensation expense | ¥</t>
        </is>
      </c>
      <c r="J135" s="5" t="n">
        <v>66496</v>
      </c>
    </row>
    <row r="136">
      <c r="A136" s="4" t="inlineStr">
        <is>
          <t>2018 Plan [Member] | Tranche One [Member]</t>
        </is>
      </c>
    </row>
    <row r="137">
      <c r="A137" s="3" t="inlineStr">
        <is>
          <t>Share-based Compensation Arrangement by Share-based Payment Award [Line Items]</t>
        </is>
      </c>
    </row>
    <row r="138">
      <c r="A138" s="4" t="inlineStr">
        <is>
          <t>Share based payment award, vesting percentage</t>
        </is>
      </c>
      <c r="D138" s="4" t="inlineStr">
        <is>
          <t>50.00%</t>
        </is>
      </c>
      <c r="E138" s="4" t="inlineStr">
        <is>
          <t>50.00%</t>
        </is>
      </c>
    </row>
    <row r="139">
      <c r="A139" s="4" t="inlineStr">
        <is>
          <t>2018 Plan [Member] | Tranche Two [Member]</t>
        </is>
      </c>
    </row>
    <row r="140">
      <c r="A140" s="3" t="inlineStr">
        <is>
          <t>Share-based Compensation Arrangement by Share-based Payment Award [Line Items]</t>
        </is>
      </c>
    </row>
    <row r="141">
      <c r="A141" s="4" t="inlineStr">
        <is>
          <t>Share based payment award, vesting percentage</t>
        </is>
      </c>
      <c r="D141" s="4" t="inlineStr">
        <is>
          <t>50.00%</t>
        </is>
      </c>
      <c r="E141" s="4" t="inlineStr">
        <is>
          <t>50.00%</t>
        </is>
      </c>
    </row>
    <row r="142">
      <c r="A142" s="4" t="inlineStr">
        <is>
          <t>2018 Plan [Member] | Dr. Zang [Member]</t>
        </is>
      </c>
    </row>
    <row r="143">
      <c r="A143" s="3" t="inlineStr">
        <is>
          <t>Share-based Compensation Arrangement by Share-based Payment Award [Line Items]</t>
        </is>
      </c>
    </row>
    <row r="144">
      <c r="A144" s="4" t="inlineStr">
        <is>
          <t>Share based payment award, stock options granted exercise price | $ / shares</t>
        </is>
      </c>
      <c r="E144" s="6" t="n">
        <v>1</v>
      </c>
    </row>
    <row r="145">
      <c r="A145" s="4" t="inlineStr">
        <is>
          <t>2018 Plan [Member] | Director [Member]</t>
        </is>
      </c>
    </row>
    <row r="146">
      <c r="A146" s="3" t="inlineStr">
        <is>
          <t>Share-based Compensation Arrangement by Share-based Payment Award [Line Items]</t>
        </is>
      </c>
    </row>
    <row r="147">
      <c r="A147" s="4" t="inlineStr">
        <is>
          <t>Share Options, Vested And Exercisable Number</t>
        </is>
      </c>
      <c r="D147" s="7" t="n">
        <v>10893028</v>
      </c>
      <c r="E147" s="7" t="n">
        <v>10893028</v>
      </c>
    </row>
    <row r="148">
      <c r="A148" s="4" t="inlineStr">
        <is>
          <t>2018 Plan [Member] | Senior Management Employees [Member]</t>
        </is>
      </c>
    </row>
    <row r="149">
      <c r="A149" s="3" t="inlineStr">
        <is>
          <t>Share-based Compensation Arrangement by Share-based Payment Award [Line Items]</t>
        </is>
      </c>
    </row>
    <row r="150">
      <c r="A150" s="4" t="inlineStr">
        <is>
          <t>Number of shares unvested</t>
        </is>
      </c>
      <c r="B150" s="7" t="n">
        <v>2544917</v>
      </c>
    </row>
    <row r="151">
      <c r="A151" s="4" t="inlineStr">
        <is>
          <t>Total number of shares unvested</t>
        </is>
      </c>
      <c r="B151" s="7" t="n">
        <v>2544917</v>
      </c>
    </row>
    <row r="152">
      <c r="A152" s="4" t="inlineStr">
        <is>
          <t>2018 Plan [Member] | Restricted Shares [Member]</t>
        </is>
      </c>
    </row>
    <row r="153">
      <c r="A153" s="3" t="inlineStr">
        <is>
          <t>Share-based Compensation Arrangement by Share-based Payment Award [Line Items]</t>
        </is>
      </c>
    </row>
    <row r="154">
      <c r="A154" s="4" t="inlineStr">
        <is>
          <t>Number of shares granted</t>
        </is>
      </c>
      <c r="J154" s="7" t="n">
        <v>1328120</v>
      </c>
      <c r="K154" s="7" t="n">
        <v>1328120</v>
      </c>
    </row>
    <row r="155">
      <c r="A155" s="4" t="inlineStr">
        <is>
          <t>Share based payment award, stock options granted</t>
        </is>
      </c>
      <c r="J155" s="7" t="n">
        <v>1328120</v>
      </c>
      <c r="K155" s="7" t="n">
        <v>1328120</v>
      </c>
    </row>
    <row r="156">
      <c r="A156" s="4" t="inlineStr">
        <is>
          <t>Share based payment award, stock options granted exercise price | $ / shares</t>
        </is>
      </c>
      <c r="K156" s="6" t="n">
        <v>1</v>
      </c>
    </row>
    <row r="157">
      <c r="A157" s="4" t="inlineStr">
        <is>
          <t>Stock options granted</t>
        </is>
      </c>
      <c r="J157" s="7" t="n">
        <v>1328120</v>
      </c>
      <c r="K157" s="7" t="n">
        <v>1328120</v>
      </c>
    </row>
    <row r="158">
      <c r="A158" s="4" t="inlineStr">
        <is>
          <t>2018 Plan [Member] | Employee Stock Option [Member]</t>
        </is>
      </c>
    </row>
    <row r="159">
      <c r="A159" s="3" t="inlineStr">
        <is>
          <t>Share-based Compensation Arrangement by Share-based Payment Award [Line Items]</t>
        </is>
      </c>
    </row>
    <row r="160">
      <c r="A160" s="4" t="inlineStr">
        <is>
          <t>Share based compensation by share based payment arrangement restricted stock units granted</t>
        </is>
      </c>
      <c r="J160" s="7" t="n">
        <v>1328120</v>
      </c>
      <c r="K160" s="7" t="n">
        <v>1328120</v>
      </c>
    </row>
    <row r="161">
      <c r="A161" s="4" t="inlineStr">
        <is>
          <t>2018 Plan [Member] | Employee Stock Option [Member] | General and Administrative Expense [Member]</t>
        </is>
      </c>
    </row>
    <row r="162">
      <c r="A162" s="3" t="inlineStr">
        <is>
          <t>Share-based Compensation Arrangement by Share-based Payment Award [Line Items]</t>
        </is>
      </c>
    </row>
    <row r="163">
      <c r="A163" s="4" t="inlineStr">
        <is>
          <t>Share-based compensation expense | ¥</t>
        </is>
      </c>
      <c r="J163" s="5" t="n">
        <v>42644</v>
      </c>
    </row>
    <row r="164">
      <c r="A164" s="4" t="inlineStr">
        <is>
          <t>2018 Plan [Member] | Employee Stock Option [Member] | Research and Development Expense [Member]</t>
        </is>
      </c>
    </row>
    <row r="165">
      <c r="A165" s="3" t="inlineStr">
        <is>
          <t>Share-based Compensation Arrangement by Share-based Payment Award [Line Items]</t>
        </is>
      </c>
    </row>
    <row r="166">
      <c r="A166" s="4" t="inlineStr">
        <is>
          <t>Share-based compensation expense | ¥</t>
        </is>
      </c>
      <c r="J166" s="7" t="n">
        <v>65259</v>
      </c>
    </row>
    <row r="167">
      <c r="A167" s="4" t="inlineStr">
        <is>
          <t>Amended 2017 Plan [Member] | Director [Member]</t>
        </is>
      </c>
    </row>
    <row r="168">
      <c r="A168" s="3" t="inlineStr">
        <is>
          <t>Share-based Compensation Arrangement by Share-based Payment Award [Line Items]</t>
        </is>
      </c>
    </row>
    <row r="169">
      <c r="A169" s="4" t="inlineStr">
        <is>
          <t>Stock options, repurchased during the period</t>
        </is>
      </c>
      <c r="D169" s="7" t="n">
        <v>3435215</v>
      </c>
      <c r="E169" s="7" t="n">
        <v>3435215</v>
      </c>
    </row>
    <row r="170">
      <c r="A170" s="4" t="inlineStr">
        <is>
          <t>Share Options, Vested And Exercisable Number</t>
        </is>
      </c>
      <c r="D170" s="7" t="n">
        <v>3435215</v>
      </c>
      <c r="E170" s="7" t="n">
        <v>3435215</v>
      </c>
    </row>
    <row r="171">
      <c r="A171" s="4" t="inlineStr">
        <is>
          <t>2020 Plan [Member]</t>
        </is>
      </c>
    </row>
    <row r="172">
      <c r="A172" s="3" t="inlineStr">
        <is>
          <t>Share-based Compensation Arrangement by Share-based Payment Award [Line Items]</t>
        </is>
      </c>
    </row>
    <row r="173">
      <c r="A173" s="4" t="inlineStr">
        <is>
          <t>Share-based compensation expense | ¥</t>
        </is>
      </c>
      <c r="J173" s="5" t="n">
        <v>2052</v>
      </c>
    </row>
    <row r="174">
      <c r="A174" s="4" t="inlineStr">
        <is>
          <t>Share based payment award, maximum shares authorized</t>
        </is>
      </c>
      <c r="R174" s="7" t="n">
        <v>10760513</v>
      </c>
    </row>
    <row r="175">
      <c r="A175" s="4" t="inlineStr">
        <is>
          <t>Share based payment award, stock options granted</t>
        </is>
      </c>
      <c r="J175" s="7" t="n">
        <v>1068733</v>
      </c>
      <c r="K175" s="7" t="n">
        <v>1068733</v>
      </c>
    </row>
    <row r="176">
      <c r="A176" s="4" t="inlineStr">
        <is>
          <t>Stock options granted</t>
        </is>
      </c>
      <c r="J176" s="7" t="n">
        <v>1068733</v>
      </c>
      <c r="K176" s="7" t="n">
        <v>1068733</v>
      </c>
    </row>
    <row r="177">
      <c r="A177" s="4" t="inlineStr">
        <is>
          <t>Stock options exercisable</t>
        </is>
      </c>
      <c r="I177" s="7" t="n">
        <v>0</v>
      </c>
      <c r="K177" s="7" t="n">
        <v>0</v>
      </c>
    </row>
    <row r="178">
      <c r="A178" s="4" t="inlineStr">
        <is>
          <t>2020 Plan [Member] | General and Administrative Expense [Member]</t>
        </is>
      </c>
    </row>
    <row r="179">
      <c r="A179" s="3" t="inlineStr">
        <is>
          <t>Share-based Compensation Arrangement by Share-based Payment Award [Line Items]</t>
        </is>
      </c>
    </row>
    <row r="180">
      <c r="A180" s="4" t="inlineStr">
        <is>
          <t>Share-based compensation expense | ¥</t>
        </is>
      </c>
      <c r="J180" s="5" t="n">
        <v>3606</v>
      </c>
    </row>
    <row r="181">
      <c r="A181" s="4" t="inlineStr">
        <is>
          <t>2020 Plan [Member] | Tranche One [Member]</t>
        </is>
      </c>
    </row>
    <row r="182">
      <c r="A182" s="3" t="inlineStr">
        <is>
          <t>Share-based Compensation Arrangement by Share-based Payment Award [Line Items]</t>
        </is>
      </c>
    </row>
    <row r="183">
      <c r="A183" s="4" t="inlineStr">
        <is>
          <t>Share based payment award, vesting percentage</t>
        </is>
      </c>
      <c r="I183" s="4" t="inlineStr">
        <is>
          <t>25.00%</t>
        </is>
      </c>
    </row>
    <row r="184">
      <c r="A184" s="4" t="inlineStr">
        <is>
          <t>2020 Plan [Member] | Tranche Two [Member]</t>
        </is>
      </c>
    </row>
    <row r="185">
      <c r="A185" s="3" t="inlineStr">
        <is>
          <t>Share-based Compensation Arrangement by Share-based Payment Award [Line Items]</t>
        </is>
      </c>
    </row>
    <row r="186">
      <c r="A186" s="4" t="inlineStr">
        <is>
          <t>Share based payment award, vesting percentage</t>
        </is>
      </c>
      <c r="I186" s="4" t="inlineStr">
        <is>
          <t>25.00%</t>
        </is>
      </c>
    </row>
    <row r="187">
      <c r="A187" s="4" t="inlineStr">
        <is>
          <t>2020 Plan [Member] | Tranche Three [Member]</t>
        </is>
      </c>
    </row>
    <row r="188">
      <c r="A188" s="3" t="inlineStr">
        <is>
          <t>Share-based Compensation Arrangement by Share-based Payment Award [Line Items]</t>
        </is>
      </c>
    </row>
    <row r="189">
      <c r="A189" s="4" t="inlineStr">
        <is>
          <t>Share based payment award, vesting percentage</t>
        </is>
      </c>
      <c r="I189" s="4" t="inlineStr">
        <is>
          <t>25.00%</t>
        </is>
      </c>
    </row>
    <row r="190">
      <c r="A190" s="4" t="inlineStr">
        <is>
          <t>2020 Plan [Member] | Tranche Four [Member]</t>
        </is>
      </c>
    </row>
    <row r="191">
      <c r="A191" s="3" t="inlineStr">
        <is>
          <t>Share-based Compensation Arrangement by Share-based Payment Award [Line Items]</t>
        </is>
      </c>
    </row>
    <row r="192">
      <c r="A192" s="4" t="inlineStr">
        <is>
          <t>Share based payment award, vesting percentage</t>
        </is>
      </c>
      <c r="I192" s="4" t="inlineStr">
        <is>
          <t>25.00%</t>
        </is>
      </c>
    </row>
    <row r="193">
      <c r="A193" s="4" t="inlineStr">
        <is>
          <t>2020 Plan [Member] | Restricted Shares [Member]</t>
        </is>
      </c>
    </row>
    <row r="194">
      <c r="A194" s="3" t="inlineStr">
        <is>
          <t>Share-based Compensation Arrangement by Share-based Payment Award [Line Items]</t>
        </is>
      </c>
    </row>
    <row r="195">
      <c r="A195" s="4" t="inlineStr">
        <is>
          <t>Share based compensation by share based payment arrangement restricted stock units granted</t>
        </is>
      </c>
      <c r="J195" s="7" t="n">
        <v>3564798</v>
      </c>
      <c r="K195" s="7" t="n">
        <v>3564798</v>
      </c>
    </row>
    <row r="196">
      <c r="A196" s="4" t="inlineStr">
        <is>
          <t>2020 Plan [Member] | Restricted Shares [Member] | Third One Third Portion [Member]</t>
        </is>
      </c>
    </row>
    <row r="197">
      <c r="A197" s="3" t="inlineStr">
        <is>
          <t>Share-based Compensation Arrangement by Share-based Payment Award [Line Items]</t>
        </is>
      </c>
    </row>
    <row r="198">
      <c r="A198" s="4" t="inlineStr">
        <is>
          <t>Share based comensation equity instruments other than options aggregate fair value vested in period | $</t>
        </is>
      </c>
      <c r="I198" s="6" t="n">
        <v>2000000</v>
      </c>
    </row>
    <row r="199">
      <c r="A199" s="4" t="inlineStr">
        <is>
          <t>Number of days for calculating the weighted average market value of shares</t>
        </is>
      </c>
      <c r="I199" s="4" t="inlineStr">
        <is>
          <t>30 days</t>
        </is>
      </c>
    </row>
    <row r="200">
      <c r="A200" s="4" t="inlineStr">
        <is>
          <t>2020 Plan [Member] | Restricted Shares [Member] | Second One Third Portion [Member]</t>
        </is>
      </c>
    </row>
    <row r="201">
      <c r="A201" s="3" t="inlineStr">
        <is>
          <t>Share-based Compensation Arrangement by Share-based Payment Award [Line Items]</t>
        </is>
      </c>
    </row>
    <row r="202">
      <c r="A202" s="4" t="inlineStr">
        <is>
          <t>Number of days for calculating the weighted average market value of shares</t>
        </is>
      </c>
      <c r="I202" s="4" t="inlineStr">
        <is>
          <t>30 days</t>
        </is>
      </c>
    </row>
    <row r="203">
      <c r="A203" s="4" t="inlineStr">
        <is>
          <t>Maximum Percentage Reduction In The Weighted Average Market Value Of Shares</t>
        </is>
      </c>
      <c r="I203" s="4" t="inlineStr">
        <is>
          <t>20.00%</t>
        </is>
      </c>
    </row>
    <row r="204">
      <c r="A204" s="4" t="inlineStr">
        <is>
          <t>2020 Plan [Member] | Restricted Shares [Member] | General and Administrative Expense [Member]</t>
        </is>
      </c>
    </row>
    <row r="205">
      <c r="A205" s="3" t="inlineStr">
        <is>
          <t>Share-based Compensation Arrangement by Share-based Payment Award [Line Items]</t>
        </is>
      </c>
    </row>
    <row r="206">
      <c r="A206" s="4" t="inlineStr">
        <is>
          <t>Share-based compensation expense | ¥</t>
        </is>
      </c>
      <c r="J206" s="5" t="n">
        <v>20189</v>
      </c>
    </row>
    <row r="207">
      <c r="A207" s="4" t="inlineStr">
        <is>
          <t>2020 Plan [Member] | Restricted Shares [Member] | Research and Development Expense [Member]</t>
        </is>
      </c>
    </row>
    <row r="208">
      <c r="A208" s="3" t="inlineStr">
        <is>
          <t>Share-based Compensation Arrangement by Share-based Payment Award [Line Items]</t>
        </is>
      </c>
    </row>
    <row r="209">
      <c r="A209" s="4" t="inlineStr">
        <is>
          <t>Share-based compensation expense | ¥</t>
        </is>
      </c>
      <c r="J209" s="5" t="n">
        <v>20054</v>
      </c>
    </row>
    <row r="210">
      <c r="A210" s="4" t="inlineStr">
        <is>
          <t>2020 Plan [Member] | Employee Stock Option [Member]</t>
        </is>
      </c>
    </row>
    <row r="211">
      <c r="A211" s="3" t="inlineStr">
        <is>
          <t>Share-based Compensation Arrangement by Share-based Payment Award [Line Items]</t>
        </is>
      </c>
    </row>
    <row r="212">
      <c r="A212" s="4" t="inlineStr">
        <is>
          <t>Share based payment award, vesting period</t>
        </is>
      </c>
      <c r="D212" s="4" t="inlineStr">
        <is>
          <t>2 years</t>
        </is>
      </c>
      <c r="E212" s="4" t="inlineStr">
        <is>
          <t>2 years</t>
        </is>
      </c>
      <c r="F212"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chedule of Share-Based Compensation Expenses Related to Restricted Shares (Detail) ¥ in Thousands, $ in Thousands</t>
        </is>
      </c>
      <c r="B1" s="2" t="inlineStr">
        <is>
          <t>9 Months Ended</t>
        </is>
      </c>
      <c r="E1" s="2" t="inlineStr">
        <is>
          <t>12 Months Ended</t>
        </is>
      </c>
    </row>
    <row r="2">
      <c r="B2" s="2" t="inlineStr">
        <is>
          <t>Sep. 30, 2020CNY (¥)</t>
        </is>
      </c>
      <c r="C2" s="2" t="inlineStr">
        <is>
          <t>Sep. 30, 2020USD ($)</t>
        </is>
      </c>
      <c r="D2" s="2" t="inlineStr">
        <is>
          <t>Sep. 30, 2019CNY (¥)</t>
        </is>
      </c>
      <c r="E2" s="2" t="inlineStr">
        <is>
          <t>Dec. 31, 2019CNY (¥)</t>
        </is>
      </c>
    </row>
    <row r="3">
      <c r="A3" s="3" t="inlineStr">
        <is>
          <t>Share-based Payment Arrangement, Expensed and Capitalized, Amount [Line Items]</t>
        </is>
      </c>
    </row>
    <row r="4">
      <c r="A4" s="4" t="inlineStr">
        <is>
          <t>Share-based compensation expenses related to restricted shares</t>
        </is>
      </c>
      <c r="B4" s="5" t="n">
        <v>392576</v>
      </c>
      <c r="C4" s="6" t="n">
        <v>57820</v>
      </c>
      <c r="D4" s="5" t="n">
        <v>515193</v>
      </c>
      <c r="E4" s="5" t="n">
        <v>515203</v>
      </c>
    </row>
    <row r="5">
      <c r="A5" s="4" t="inlineStr">
        <is>
          <t>Restricted Shares [Member]</t>
        </is>
      </c>
    </row>
    <row r="6">
      <c r="A6" s="3" t="inlineStr">
        <is>
          <t>Share-based Payment Arrangement, Expensed and Capitalized, Amount [Line Items]</t>
        </is>
      </c>
    </row>
    <row r="7">
      <c r="A7" s="4" t="inlineStr">
        <is>
          <t>Share-based compensation expenses related to restricted shares</t>
        </is>
      </c>
      <c r="B7" s="7" t="n">
        <v>0</v>
      </c>
      <c r="C7" s="7" t="n">
        <v>0</v>
      </c>
      <c r="D7" s="7" t="n">
        <v>1556</v>
      </c>
      <c r="E7" s="7" t="n">
        <v>1566</v>
      </c>
    </row>
    <row r="8">
      <c r="A8" s="4" t="inlineStr">
        <is>
          <t>Research and Development Expense [Member]</t>
        </is>
      </c>
    </row>
    <row r="9">
      <c r="A9" s="3" t="inlineStr">
        <is>
          <t>Share-based Payment Arrangement, Expensed and Capitalized, Amount [Line Items]</t>
        </is>
      </c>
    </row>
    <row r="10">
      <c r="A10" s="4" t="inlineStr">
        <is>
          <t>Share-based compensation expenses related to restricted shares</t>
        </is>
      </c>
      <c r="B10" s="7" t="n">
        <v>224619</v>
      </c>
      <c r="C10" s="7" t="n">
        <v>33083</v>
      </c>
      <c r="D10" s="7" t="n">
        <v>467</v>
      </c>
      <c r="E10" s="7" t="n">
        <v>470</v>
      </c>
    </row>
    <row r="11">
      <c r="A11" s="4" t="inlineStr">
        <is>
          <t>Research and Development Expense [Member] | Restricted Shares [Member]</t>
        </is>
      </c>
    </row>
    <row r="12">
      <c r="A12" s="3" t="inlineStr">
        <is>
          <t>Share-based Payment Arrangement, Expensed and Capitalized, Amount [Line Items]</t>
        </is>
      </c>
    </row>
    <row r="13">
      <c r="A13" s="4" t="inlineStr">
        <is>
          <t>Share-based compensation expenses related to restricted shares</t>
        </is>
      </c>
      <c r="B13" s="7" t="n">
        <v>0</v>
      </c>
      <c r="C13" s="7" t="n">
        <v>0</v>
      </c>
      <c r="D13" s="7" t="n">
        <v>467</v>
      </c>
      <c r="E13" s="7" t="n">
        <v>470</v>
      </c>
    </row>
    <row r="14">
      <c r="A14" s="4" t="inlineStr">
        <is>
          <t>General and Administrative Expense [Member]</t>
        </is>
      </c>
    </row>
    <row r="15">
      <c r="A15" s="3" t="inlineStr">
        <is>
          <t>Share-based Payment Arrangement, Expensed and Capitalized, Amount [Line Items]</t>
        </is>
      </c>
    </row>
    <row r="16">
      <c r="A16" s="4" t="inlineStr">
        <is>
          <t>Share-based compensation expenses related to restricted shares</t>
        </is>
      </c>
      <c r="B16" s="7" t="n">
        <v>167957</v>
      </c>
      <c r="C16" s="7" t="n">
        <v>24737</v>
      </c>
      <c r="D16" s="7" t="n">
        <v>514726</v>
      </c>
      <c r="E16" s="7" t="n">
        <v>514733</v>
      </c>
    </row>
    <row r="17">
      <c r="A17" s="4" t="inlineStr">
        <is>
          <t>General and Administrative Expense [Member] | Restricted Shares [Member]</t>
        </is>
      </c>
    </row>
    <row r="18">
      <c r="A18" s="3" t="inlineStr">
        <is>
          <t>Share-based Payment Arrangement, Expensed and Capitalized, Amount [Line Items]</t>
        </is>
      </c>
    </row>
    <row r="19">
      <c r="A19" s="4" t="inlineStr">
        <is>
          <t>Share-based compensation expenses related to restricted shares</t>
        </is>
      </c>
      <c r="B19" s="5" t="n">
        <v>0</v>
      </c>
      <c r="C19" s="6" t="n">
        <v>0</v>
      </c>
      <c r="D19" s="5" t="n">
        <v>1089</v>
      </c>
      <c r="E19" s="5" t="n">
        <v>10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9 Months Ended</t>
        </is>
      </c>
    </row>
    <row r="2">
      <c r="B2" s="2" t="inlineStr">
        <is>
          <t>Sep. 30, 2020</t>
        </is>
      </c>
    </row>
    <row r="3">
      <c r="A3" s="3" t="inlineStr">
        <is>
          <t>Organization, Consolidation and Presentation of Financial Statements [Abstract]</t>
        </is>
      </c>
    </row>
    <row r="4">
      <c r="A4" s="4" t="inlineStr">
        <is>
          <t>Principal Activities and Organization</t>
        </is>
      </c>
      <c r="B4" s="4" t="inlineStr">
        <is>
          <t>1. Principal Activities and Organization I-Mab Prior to the incorporation of the Company, the Group carried out its operation in the PRC since November 2014 mainly through Third Venture Biopharma (Nanjing) Co., Ltd. (“Third Venture”), which was incorporated on November 17, 2014 in the PRC. For the purpose of introduction of overseas investors and in preparation for a listing of the Company’s shares on the overseas capital markets, the Group underwent a reorganization (the “Reorganization”) in 2016. The Reorganization was approved by the Board of Directors and a restructuring framework agreement was entered into by Third Venture, the Company, and the shareholders of the Company based on Reorganization framework agreement, pursuant to which on July 7, 2016, Third Venture transferred all of its assets and operations to the Company’s wholly owned subsidiary, I-Mab (“I-Mab The Reorganization, as described above has been accounted for at historical cost. That Reorganization was reverse merger of Third Venture and Third Venture is the predecessor of the Company. As such, the assets and liabilities of Third Venture are consolidated in the Company’s financial statements at historical cost. On January 17, 2020, the Company consummated its IPO on the Nasdaq Global Market, where 7,407,400 American Depositary Shares (“ADSs”) were issued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gross proceeds of US$114.5 million. Each ten ADSs represents twenty-three ordinary shares of the Company. As of
Subsidiaries Place of Date of Percentage Principal activities
I-Mab (“I-Mab Hong Kong July 8, 2016 100 % Investment holding
I-Mab PRC August 24, 2016 100 % Research and development
I-Mab Bio-tech (“I-Mab PRC July 15, 2017 100 % Research and development
I-Mab U.S. February 28, 2018 100 % Research and develo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Share-Based Compensation - Schedule of Stock Option Activities (Detail) - USD ($)</t>
        </is>
      </c>
      <c r="B1" s="2" t="inlineStr">
        <is>
          <t>Jan. 17, 2020</t>
        </is>
      </c>
      <c r="C1" s="2" t="inlineStr">
        <is>
          <t>Sep. 30, 2020</t>
        </is>
      </c>
      <c r="D1" s="2" t="inlineStr">
        <is>
          <t>Dec. 31, 2019</t>
        </is>
      </c>
    </row>
    <row r="2">
      <c r="A2" s="3" t="inlineStr">
        <is>
          <t>Numbers of shares</t>
        </is>
      </c>
    </row>
    <row r="3">
      <c r="A3" s="4" t="inlineStr">
        <is>
          <t>Granted</t>
        </is>
      </c>
      <c r="C3" s="7" t="n">
        <v>72000</v>
      </c>
    </row>
    <row r="4">
      <c r="A4" s="4" t="inlineStr">
        <is>
          <t>2017 Plan [Member]</t>
        </is>
      </c>
    </row>
    <row r="5">
      <c r="A5" s="3" t="inlineStr">
        <is>
          <t>Numbers of shares</t>
        </is>
      </c>
    </row>
    <row r="6">
      <c r="A6" s="4" t="inlineStr">
        <is>
          <t>Number of shares Outstanding</t>
        </is>
      </c>
      <c r="C6" s="7" t="n">
        <v>9812881</v>
      </c>
    </row>
    <row r="7">
      <c r="A7" s="4" t="inlineStr">
        <is>
          <t>Exercised</t>
        </is>
      </c>
      <c r="C7" s="7" t="n">
        <v>-115888</v>
      </c>
      <c r="D7" s="7" t="n">
        <v>0</v>
      </c>
    </row>
    <row r="8">
      <c r="A8" s="4" t="inlineStr">
        <is>
          <t>Forfeited</t>
        </is>
      </c>
      <c r="B8" s="7" t="n">
        <v>-332566</v>
      </c>
      <c r="C8" s="7" t="n">
        <v>-336377</v>
      </c>
    </row>
    <row r="9">
      <c r="A9" s="4" t="inlineStr">
        <is>
          <t>Surrendered (Note 15 (h))</t>
        </is>
      </c>
      <c r="C9" s="7" t="n">
        <v>-332566</v>
      </c>
    </row>
    <row r="10">
      <c r="A10" s="4" t="inlineStr">
        <is>
          <t>Number of shares Outstanding</t>
        </is>
      </c>
      <c r="C10" s="7" t="n">
        <v>9028050</v>
      </c>
      <c r="D10" s="7" t="n">
        <v>9812881</v>
      </c>
    </row>
    <row r="11">
      <c r="A11" s="4" t="inlineStr">
        <is>
          <t>Exercisable as of September 30, 2020</t>
        </is>
      </c>
      <c r="C11" s="7" t="n">
        <v>8047548</v>
      </c>
      <c r="D11" s="7" t="n">
        <v>0</v>
      </c>
    </row>
    <row r="12">
      <c r="A12" s="3" t="inlineStr">
        <is>
          <t>Weighted average exercise price</t>
        </is>
      </c>
    </row>
    <row r="13">
      <c r="A13" s="4" t="inlineStr">
        <is>
          <t>Outstanding</t>
        </is>
      </c>
      <c r="C13" s="10" t="n">
        <v>0.93</v>
      </c>
    </row>
    <row r="14">
      <c r="A14" s="4" t="inlineStr">
        <is>
          <t>Exercised</t>
        </is>
      </c>
      <c r="C14" s="7" t="n">
        <v>1</v>
      </c>
    </row>
    <row r="15">
      <c r="A15" s="4" t="inlineStr">
        <is>
          <t>Forfeited</t>
        </is>
      </c>
      <c r="C15" s="7" t="n">
        <v>1</v>
      </c>
    </row>
    <row r="16">
      <c r="A16" s="4" t="inlineStr">
        <is>
          <t>Surrendered (Note 15 (h))</t>
        </is>
      </c>
      <c r="C16" s="7" t="n">
        <v>1</v>
      </c>
    </row>
    <row r="17">
      <c r="A17" s="4" t="inlineStr">
        <is>
          <t>Outstanding</t>
        </is>
      </c>
      <c r="C17" s="14" t="n">
        <v>0.93</v>
      </c>
      <c r="D17" s="10" t="n">
        <v>0.93</v>
      </c>
    </row>
    <row r="18">
      <c r="A18" s="4" t="inlineStr">
        <is>
          <t>Exercisable as of September 30, 2020</t>
        </is>
      </c>
      <c r="C18" s="10" t="n">
        <v>0.92</v>
      </c>
    </row>
    <row r="19">
      <c r="A19" s="4" t="inlineStr">
        <is>
          <t>Weighted average remaining contractual term, Outstanding</t>
        </is>
      </c>
      <c r="C19" s="4" t="inlineStr">
        <is>
          <t>7 years 3 days</t>
        </is>
      </c>
      <c r="D19" s="4" t="inlineStr">
        <is>
          <t>7 years 9 months 3 days</t>
        </is>
      </c>
    </row>
    <row r="20">
      <c r="A20" s="4" t="inlineStr">
        <is>
          <t>Weighted average remaining contractual term, Exercisable</t>
        </is>
      </c>
      <c r="C20" s="4" t="inlineStr">
        <is>
          <t>6 years 10 months 28 days</t>
        </is>
      </c>
    </row>
    <row r="21">
      <c r="A21" s="4" t="inlineStr">
        <is>
          <t>Aggregate intrinsic value, Outstanding</t>
        </is>
      </c>
      <c r="C21" s="6" t="n">
        <v>175576000</v>
      </c>
      <c r="D21" s="6" t="n">
        <v>47671000</v>
      </c>
    </row>
    <row r="22">
      <c r="A22" s="4" t="inlineStr">
        <is>
          <t>Aggregate intrinsic value, Exercisable</t>
        </is>
      </c>
      <c r="C22" s="6" t="n">
        <v>156567000</v>
      </c>
    </row>
    <row r="23">
      <c r="A23" s="4" t="inlineStr">
        <is>
          <t>2018 Plan [Member]</t>
        </is>
      </c>
    </row>
    <row r="24">
      <c r="A24" s="3" t="inlineStr">
        <is>
          <t>Numbers of shares</t>
        </is>
      </c>
    </row>
    <row r="25">
      <c r="A25" s="4" t="inlineStr">
        <is>
          <t>Number of shares Outstanding</t>
        </is>
      </c>
      <c r="C25" s="7" t="n">
        <v>13536588</v>
      </c>
    </row>
    <row r="26">
      <c r="A26" s="4" t="inlineStr">
        <is>
          <t>Surrendered (Note 15 (h))</t>
        </is>
      </c>
      <c r="C26" s="7" t="n">
        <v>-2544917</v>
      </c>
    </row>
    <row r="27">
      <c r="A27" s="4" t="inlineStr">
        <is>
          <t>Number of shares Outstanding</t>
        </is>
      </c>
      <c r="C27" s="7" t="n">
        <v>10991671</v>
      </c>
      <c r="D27" s="7" t="n">
        <v>13536588</v>
      </c>
    </row>
    <row r="28">
      <c r="A28" s="4" t="inlineStr">
        <is>
          <t>Exercisable as of September 30, 2020</t>
        </is>
      </c>
      <c r="C28" s="7" t="n">
        <v>10166671</v>
      </c>
    </row>
    <row r="29">
      <c r="A29" s="3" t="inlineStr">
        <is>
          <t>Weighted average exercise price</t>
        </is>
      </c>
    </row>
    <row r="30">
      <c r="A30" s="4" t="inlineStr">
        <is>
          <t>Outstanding</t>
        </is>
      </c>
      <c r="C30" s="6" t="n">
        <v>1</v>
      </c>
    </row>
    <row r="31">
      <c r="A31" s="4" t="inlineStr">
        <is>
          <t>Surrendered (Note 15 (h))</t>
        </is>
      </c>
      <c r="C31" s="7" t="n">
        <v>1</v>
      </c>
    </row>
    <row r="32">
      <c r="A32" s="4" t="inlineStr">
        <is>
          <t>Outstanding</t>
        </is>
      </c>
      <c r="C32" s="7" t="n">
        <v>1</v>
      </c>
      <c r="D32" s="6" t="n">
        <v>1</v>
      </c>
    </row>
    <row r="33">
      <c r="A33" s="4" t="inlineStr">
        <is>
          <t>Exercisable as of September 30, 2020</t>
        </is>
      </c>
      <c r="C33" s="6" t="n">
        <v>1</v>
      </c>
    </row>
    <row r="34">
      <c r="A34" s="4" t="inlineStr">
        <is>
          <t>Weighted average remaining contractual term, Outstanding</t>
        </is>
      </c>
      <c r="C34" s="4" t="inlineStr">
        <is>
          <t>8 years 4 months 24 days</t>
        </is>
      </c>
      <c r="D34" s="4" t="inlineStr">
        <is>
          <t>9 years 1 month 24 days</t>
        </is>
      </c>
    </row>
    <row r="35">
      <c r="A35" s="4" t="inlineStr">
        <is>
          <t>Weighted average remaining contractual term, Exercisable</t>
        </is>
      </c>
      <c r="C35" s="4" t="inlineStr">
        <is>
          <t>8 years 4 months 24 days</t>
        </is>
      </c>
    </row>
    <row r="36">
      <c r="A36" s="4" t="inlineStr">
        <is>
          <t>Aggregate intrinsic value, Outstanding</t>
        </is>
      </c>
      <c r="C36" s="6" t="n">
        <v>213764</v>
      </c>
      <c r="D36" s="6" t="n">
        <v>64840000</v>
      </c>
    </row>
    <row r="37">
      <c r="A37" s="4" t="inlineStr">
        <is>
          <t>Aggregate intrinsic value, Exercisable</t>
        </is>
      </c>
      <c r="C37" s="6" t="n">
        <v>197720</v>
      </c>
    </row>
    <row r="38">
      <c r="A38" s="4" t="inlineStr">
        <is>
          <t>2018 Plan [Member] | Restricted Shares [Member]</t>
        </is>
      </c>
    </row>
    <row r="39">
      <c r="A39" s="3" t="inlineStr">
        <is>
          <t>Numbers of shares</t>
        </is>
      </c>
    </row>
    <row r="40">
      <c r="A40" s="4" t="inlineStr">
        <is>
          <t>Granted</t>
        </is>
      </c>
      <c r="C40" s="7" t="n">
        <v>1328120</v>
      </c>
    </row>
    <row r="41">
      <c r="A41" s="4" t="inlineStr">
        <is>
          <t>Number of shares Outstanding</t>
        </is>
      </c>
      <c r="C41" s="7" t="n">
        <v>1328120</v>
      </c>
    </row>
    <row r="42">
      <c r="A42" s="3" t="inlineStr">
        <is>
          <t>Weighted average exercise price</t>
        </is>
      </c>
    </row>
    <row r="43">
      <c r="A43" s="4" t="inlineStr">
        <is>
          <t>Granted</t>
        </is>
      </c>
      <c r="C43" s="6" t="n">
        <v>1</v>
      </c>
    </row>
    <row r="44">
      <c r="A44" s="4" t="inlineStr">
        <is>
          <t>Outstanding</t>
        </is>
      </c>
      <c r="C44" s="6" t="n">
        <v>1</v>
      </c>
    </row>
    <row r="45">
      <c r="A45" s="4" t="inlineStr">
        <is>
          <t>Weighted average remaining contractual term, Outstanding</t>
        </is>
      </c>
      <c r="C45" s="4" t="inlineStr">
        <is>
          <t>9 years 10 months 24 days</t>
        </is>
      </c>
    </row>
    <row r="46">
      <c r="A46" s="4" t="inlineStr">
        <is>
          <t>Aggregate intrinsic value, Outstanding</t>
        </is>
      </c>
      <c r="C46" s="6" t="n">
        <v>25829</v>
      </c>
    </row>
    <row r="47">
      <c r="A47" s="4" t="inlineStr">
        <is>
          <t>2019 Plan [Member]</t>
        </is>
      </c>
    </row>
    <row r="48">
      <c r="A48" s="3" t="inlineStr">
        <is>
          <t>Numbers of shares</t>
        </is>
      </c>
    </row>
    <row r="49">
      <c r="A49" s="4" t="inlineStr">
        <is>
          <t>Granted</t>
        </is>
      </c>
      <c r="C49" s="7" t="n">
        <v>72000</v>
      </c>
    </row>
    <row r="50">
      <c r="A50" s="4" t="inlineStr">
        <is>
          <t>Number of shares Outstanding</t>
        </is>
      </c>
      <c r="C50" s="7" t="n">
        <v>72000</v>
      </c>
    </row>
    <row r="51">
      <c r="A51" s="3" t="inlineStr">
        <is>
          <t>Weighted average exercise price</t>
        </is>
      </c>
    </row>
    <row r="52">
      <c r="A52" s="4" t="inlineStr">
        <is>
          <t>Granted</t>
        </is>
      </c>
      <c r="C52" s="10" t="n">
        <v>6.09</v>
      </c>
    </row>
    <row r="53">
      <c r="A53" s="4" t="inlineStr">
        <is>
          <t>Outstanding</t>
        </is>
      </c>
      <c r="C53" s="10" t="n">
        <v>6.09</v>
      </c>
    </row>
    <row r="54">
      <c r="A54" s="4" t="inlineStr">
        <is>
          <t>Weighted average remaining contractual term, Outstanding</t>
        </is>
      </c>
      <c r="C54" s="4" t="inlineStr">
        <is>
          <t>9 years 7 months 2 days</t>
        </is>
      </c>
    </row>
    <row r="55">
      <c r="A55" s="4" t="inlineStr">
        <is>
          <t>Aggregate intrinsic value, Outstanding</t>
        </is>
      </c>
      <c r="C55" s="6" t="n">
        <v>1034000</v>
      </c>
    </row>
    <row r="56">
      <c r="A56" s="4" t="inlineStr">
        <is>
          <t>Share Incentive Plan 2020 [Member]</t>
        </is>
      </c>
    </row>
    <row r="57">
      <c r="A57" s="3" t="inlineStr">
        <is>
          <t>Numbers of shares</t>
        </is>
      </c>
    </row>
    <row r="58">
      <c r="A58" s="4" t="inlineStr">
        <is>
          <t>Granted</t>
        </is>
      </c>
      <c r="C58" s="7" t="n">
        <v>1068733</v>
      </c>
    </row>
    <row r="59">
      <c r="A59" s="4" t="inlineStr">
        <is>
          <t>Forfeited</t>
        </is>
      </c>
      <c r="C59" s="7" t="n">
        <v>-18693</v>
      </c>
    </row>
    <row r="60">
      <c r="A60" s="4" t="inlineStr">
        <is>
          <t>Number of shares Outstanding</t>
        </is>
      </c>
      <c r="C60" s="7" t="n">
        <v>1050040</v>
      </c>
    </row>
    <row r="61">
      <c r="A61" s="4" t="inlineStr">
        <is>
          <t>Exercisable as of September 30, 2020</t>
        </is>
      </c>
      <c r="C61" s="7" t="n">
        <v>0</v>
      </c>
    </row>
    <row r="62">
      <c r="A62" s="3" t="inlineStr">
        <is>
          <t>Weighted average exercise price</t>
        </is>
      </c>
    </row>
    <row r="63">
      <c r="A63" s="4" t="inlineStr">
        <is>
          <t>Granted</t>
        </is>
      </c>
      <c r="C63" s="10" t="n">
        <v>5.91</v>
      </c>
    </row>
    <row r="64">
      <c r="A64" s="4" t="inlineStr">
        <is>
          <t>Forfeited</t>
        </is>
      </c>
      <c r="C64" s="14" t="n">
        <v>5.91</v>
      </c>
    </row>
    <row r="65">
      <c r="A65" s="4" t="inlineStr">
        <is>
          <t>Outstanding</t>
        </is>
      </c>
      <c r="C65" s="14" t="n">
        <v>5.91</v>
      </c>
    </row>
    <row r="66">
      <c r="A66" s="4" t="inlineStr">
        <is>
          <t>Exercisable as of September 30, 2020</t>
        </is>
      </c>
      <c r="C66" s="6" t="n">
        <v>0</v>
      </c>
    </row>
    <row r="67">
      <c r="A67" s="4" t="inlineStr">
        <is>
          <t>Weighted average remaining contractual term, Outstanding</t>
        </is>
      </c>
      <c r="C67" s="4" t="inlineStr">
        <is>
          <t>9 years 10 months 17 days</t>
        </is>
      </c>
    </row>
    <row r="68">
      <c r="A68" s="4" t="inlineStr">
        <is>
          <t>Aggregate intrinsic value, Outstanding</t>
        </is>
      </c>
      <c r="C68" s="6" t="n">
        <v>15265000</v>
      </c>
    </row>
    <row r="69">
      <c r="A69" s="4" t="inlineStr">
        <is>
          <t>Aggregate intrinsic value, Exercisable</t>
        </is>
      </c>
      <c r="C69" s="6" t="n">
        <v>0</v>
      </c>
    </row>
    <row r="70">
      <c r="A70" s="4" t="inlineStr">
        <is>
          <t>Share Incentive Plan 2020 [Member] | Restricted Shares [Member]</t>
        </is>
      </c>
    </row>
    <row r="71">
      <c r="A71" s="3" t="inlineStr">
        <is>
          <t>Numbers of shares</t>
        </is>
      </c>
    </row>
    <row r="72">
      <c r="A72" s="4" t="inlineStr">
        <is>
          <t>Granted</t>
        </is>
      </c>
      <c r="C72" s="7" t="n">
        <v>3564798</v>
      </c>
    </row>
    <row r="73">
      <c r="A73" s="4" t="inlineStr">
        <is>
          <t>Forfeited</t>
        </is>
      </c>
      <c r="C73" s="7" t="n">
        <v>-13461</v>
      </c>
    </row>
    <row r="74">
      <c r="A74" s="4" t="inlineStr">
        <is>
          <t>Number of shares Outstanding</t>
        </is>
      </c>
      <c r="C74" s="7" t="n">
        <v>3551337</v>
      </c>
    </row>
    <row r="75">
      <c r="A75" s="3" t="inlineStr">
        <is>
          <t>Weighted average exercise price</t>
        </is>
      </c>
    </row>
    <row r="76">
      <c r="A76" s="4" t="inlineStr">
        <is>
          <t>Weighted average remaining contractual term, Outstanding</t>
        </is>
      </c>
      <c r="C76" s="4" t="inlineStr">
        <is>
          <t>9 years 10 months 28 days</t>
        </is>
      </c>
    </row>
    <row r="77">
      <c r="A77" s="4" t="inlineStr">
        <is>
          <t>Aggregate intrinsic value, Outstanding</t>
        </is>
      </c>
      <c r="C77" s="6" t="n">
        <v>726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 Summary of Valuation Assumptions Used (Detail)</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Expected volatility</t>
        </is>
      </c>
      <c r="B4" s="4" t="inlineStr">
        <is>
          <t>55.20%</t>
        </is>
      </c>
    </row>
    <row r="5">
      <c r="A5" s="4" t="inlineStr">
        <is>
          <t>Contractual term (in years)</t>
        </is>
      </c>
      <c r="B5" s="4" t="inlineStr">
        <is>
          <t>4 years</t>
        </is>
      </c>
    </row>
    <row r="6">
      <c r="A6" s="4" t="inlineStr">
        <is>
          <t>2018 Plan [Member]</t>
        </is>
      </c>
    </row>
    <row r="7">
      <c r="A7" s="3" t="inlineStr">
        <is>
          <t>Share-based Compensation Arrangement by Share-based Payment Award [Line Items]</t>
        </is>
      </c>
    </row>
    <row r="8">
      <c r="A8" s="4" t="inlineStr">
        <is>
          <t>Expected volatility, Minimum</t>
        </is>
      </c>
      <c r="C8" s="4" t="inlineStr">
        <is>
          <t>56.51%</t>
        </is>
      </c>
    </row>
    <row r="9">
      <c r="A9" s="4" t="inlineStr">
        <is>
          <t>Risk-free interest rate, Minimum</t>
        </is>
      </c>
      <c r="C9" s="4" t="inlineStr">
        <is>
          <t>0.86%</t>
        </is>
      </c>
    </row>
    <row r="10">
      <c r="A10" s="4" t="inlineStr">
        <is>
          <t>Contractual term (in years)</t>
        </is>
      </c>
      <c r="C10" s="4" t="inlineStr">
        <is>
          <t>10 years</t>
        </is>
      </c>
    </row>
    <row r="11">
      <c r="A11" s="4" t="inlineStr">
        <is>
          <t>2019 Plan [Member]</t>
        </is>
      </c>
    </row>
    <row r="12">
      <c r="A12" s="3" t="inlineStr">
        <is>
          <t>Share-based Compensation Arrangement by Share-based Payment Award [Line Items]</t>
        </is>
      </c>
    </row>
    <row r="13">
      <c r="A13" s="4" t="inlineStr">
        <is>
          <t>Expected volatility</t>
        </is>
      </c>
      <c r="B13" s="4" t="inlineStr">
        <is>
          <t>54.88%</t>
        </is>
      </c>
    </row>
    <row r="14">
      <c r="A14" s="4" t="inlineStr">
        <is>
          <t>Risk-free interest rate (per annum)</t>
        </is>
      </c>
      <c r="B14" s="4" t="inlineStr">
        <is>
          <t>0.79%</t>
        </is>
      </c>
    </row>
    <row r="15">
      <c r="A15" s="4" t="inlineStr">
        <is>
          <t>Exercise multiple</t>
        </is>
      </c>
      <c r="B15" s="14" t="n">
        <v>2.8</v>
      </c>
    </row>
    <row r="16">
      <c r="A16" s="4" t="inlineStr">
        <is>
          <t>Contractual term (in years)</t>
        </is>
      </c>
      <c r="B16" s="4" t="inlineStr">
        <is>
          <t>10 years</t>
        </is>
      </c>
    </row>
    <row r="17">
      <c r="A17" s="4" t="inlineStr">
        <is>
          <t>2020 Plan [Member]</t>
        </is>
      </c>
    </row>
    <row r="18">
      <c r="A18" s="3" t="inlineStr">
        <is>
          <t>Share-based Compensation Arrangement by Share-based Payment Award [Line Items]</t>
        </is>
      </c>
    </row>
    <row r="19">
      <c r="A19" s="4" t="inlineStr">
        <is>
          <t>Exercise multiple, Maximum</t>
        </is>
      </c>
      <c r="B19" s="14" t="n">
        <v>2.8</v>
      </c>
    </row>
    <row r="20">
      <c r="A20" s="4" t="inlineStr">
        <is>
          <t>Exercise multiple, Minimum</t>
        </is>
      </c>
      <c r="B20" s="14" t="n">
        <v>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non-vested stock option activities (Detail) - $ / shares</t>
        </is>
      </c>
      <c r="B1" s="2" t="inlineStr">
        <is>
          <t>Jan. 17, 2020</t>
        </is>
      </c>
      <c r="C1" s="2" t="inlineStr">
        <is>
          <t>Sep. 30, 2020</t>
        </is>
      </c>
    </row>
    <row r="2">
      <c r="A2" s="3" t="inlineStr">
        <is>
          <t>Numbers of shares</t>
        </is>
      </c>
    </row>
    <row r="3">
      <c r="A3" s="4" t="inlineStr">
        <is>
          <t>Granted</t>
        </is>
      </c>
      <c r="C3" s="7" t="n">
        <v>72000</v>
      </c>
    </row>
    <row r="4">
      <c r="A4" s="4" t="inlineStr">
        <is>
          <t>2017 Plan [Member]</t>
        </is>
      </c>
    </row>
    <row r="5">
      <c r="A5" s="3" t="inlineStr">
        <is>
          <t>Numbers of shares</t>
        </is>
      </c>
    </row>
    <row r="6">
      <c r="A6" s="4" t="inlineStr">
        <is>
          <t>Number of shares Outstanding</t>
        </is>
      </c>
      <c r="C6" s="7" t="n">
        <v>9812881</v>
      </c>
    </row>
    <row r="7">
      <c r="A7" s="4" t="inlineStr">
        <is>
          <t>Vested</t>
        </is>
      </c>
      <c r="C7" s="7" t="n">
        <v>-8047548</v>
      </c>
    </row>
    <row r="8">
      <c r="A8" s="4" t="inlineStr">
        <is>
          <t>Exercised</t>
        </is>
      </c>
      <c r="C8" s="7" t="n">
        <v>-115888</v>
      </c>
    </row>
    <row r="9">
      <c r="A9" s="4" t="inlineStr">
        <is>
          <t>Forfeited</t>
        </is>
      </c>
      <c r="B9" s="7" t="n">
        <v>-332566</v>
      </c>
      <c r="C9" s="7" t="n">
        <v>-336377</v>
      </c>
    </row>
    <row r="10">
      <c r="A10" s="4" t="inlineStr">
        <is>
          <t>Surrendered</t>
        </is>
      </c>
      <c r="C10" s="7" t="n">
        <v>-332566</v>
      </c>
    </row>
    <row r="11">
      <c r="A11" s="4" t="inlineStr">
        <is>
          <t>Number of shares Outstanding</t>
        </is>
      </c>
      <c r="C11" s="7" t="n">
        <v>980502</v>
      </c>
    </row>
    <row r="12">
      <c r="A12" s="3" t="inlineStr">
        <is>
          <t>Weighted average Grant date fair value</t>
        </is>
      </c>
    </row>
    <row r="13">
      <c r="A13" s="4" t="inlineStr">
        <is>
          <t>Weighted average grant date fair value Outstanding</t>
        </is>
      </c>
      <c r="C13" s="10" t="n">
        <v>2.1</v>
      </c>
    </row>
    <row r="14">
      <c r="A14" s="4" t="inlineStr">
        <is>
          <t>Vested</t>
        </is>
      </c>
      <c r="C14" s="14" t="n">
        <v>1.74</v>
      </c>
    </row>
    <row r="15">
      <c r="A15" s="4" t="inlineStr">
        <is>
          <t>Exercised</t>
        </is>
      </c>
      <c r="C15" s="14" t="n">
        <v>2.14</v>
      </c>
    </row>
    <row r="16">
      <c r="A16" s="4" t="inlineStr">
        <is>
          <t>Forfeited</t>
        </is>
      </c>
      <c r="C16" s="10" t="n">
        <v>2.26</v>
      </c>
    </row>
    <row r="17">
      <c r="A17" s="4" t="inlineStr">
        <is>
          <t>Surrendered</t>
        </is>
      </c>
      <c r="C17" s="14" t="n">
        <v>1.47</v>
      </c>
    </row>
    <row r="18">
      <c r="A18" s="4" t="inlineStr">
        <is>
          <t>Weighted average grant date fair value Outstanding</t>
        </is>
      </c>
      <c r="C18" s="10" t="n">
        <v>5.02</v>
      </c>
    </row>
    <row r="19">
      <c r="A19" s="4" t="inlineStr">
        <is>
          <t>2018 Plan [Member]</t>
        </is>
      </c>
    </row>
    <row r="20">
      <c r="A20" s="3" t="inlineStr">
        <is>
          <t>Numbers of shares</t>
        </is>
      </c>
    </row>
    <row r="21">
      <c r="A21" s="4" t="inlineStr">
        <is>
          <t>Number of shares Outstanding</t>
        </is>
      </c>
      <c r="C21" s="7" t="n">
        <v>3098500</v>
      </c>
    </row>
    <row r="22">
      <c r="A22" s="4" t="inlineStr">
        <is>
          <t>Vested</t>
        </is>
      </c>
      <c r="C22" s="7" t="n">
        <v>-2273500</v>
      </c>
    </row>
    <row r="23">
      <c r="A23" s="4" t="inlineStr">
        <is>
          <t>Number of shares Outstanding</t>
        </is>
      </c>
      <c r="C23" s="7" t="n">
        <v>825000</v>
      </c>
    </row>
    <row r="24">
      <c r="A24" s="3" t="inlineStr">
        <is>
          <t>Weighted average Grant date fair value</t>
        </is>
      </c>
    </row>
    <row r="25">
      <c r="A25" s="4" t="inlineStr">
        <is>
          <t>Weighted average grant date fair value Outstanding</t>
        </is>
      </c>
      <c r="C25" s="10" t="n">
        <v>5.57</v>
      </c>
    </row>
    <row r="26">
      <c r="A26" s="4" t="inlineStr">
        <is>
          <t>Vested</t>
        </is>
      </c>
      <c r="C26" s="14" t="n">
        <v>5.57</v>
      </c>
    </row>
    <row r="27">
      <c r="A27" s="4" t="inlineStr">
        <is>
          <t>Weighted average grant date fair value Outstanding</t>
        </is>
      </c>
      <c r="C27" s="10" t="n">
        <v>5.57</v>
      </c>
    </row>
    <row r="28">
      <c r="A28" s="4" t="inlineStr">
        <is>
          <t>2019 Plan [Member]</t>
        </is>
      </c>
    </row>
    <row r="29">
      <c r="A29" s="3" t="inlineStr">
        <is>
          <t>Numbers of shares</t>
        </is>
      </c>
    </row>
    <row r="30">
      <c r="A30" s="4" t="inlineStr">
        <is>
          <t>Granted</t>
        </is>
      </c>
      <c r="C30" s="7" t="n">
        <v>72000</v>
      </c>
    </row>
    <row r="31">
      <c r="A31" s="4" t="inlineStr">
        <is>
          <t>Number of shares Outstanding</t>
        </is>
      </c>
      <c r="C31" s="7" t="n">
        <v>72000</v>
      </c>
    </row>
    <row r="32">
      <c r="A32" s="3" t="inlineStr">
        <is>
          <t>Weighted average Grant date fair value</t>
        </is>
      </c>
    </row>
    <row r="33">
      <c r="A33" s="4" t="inlineStr">
        <is>
          <t>Granted</t>
        </is>
      </c>
      <c r="C33" s="10" t="n">
        <v>6.09</v>
      </c>
    </row>
    <row r="34">
      <c r="A34" s="4" t="inlineStr">
        <is>
          <t>Weighted average grant date fair value Outstanding</t>
        </is>
      </c>
      <c r="C34" s="10" t="n">
        <v>6.09</v>
      </c>
    </row>
    <row r="35">
      <c r="A35" s="4" t="inlineStr">
        <is>
          <t>2020 Plan [Member]</t>
        </is>
      </c>
    </row>
    <row r="36">
      <c r="A36" s="3" t="inlineStr">
        <is>
          <t>Numbers of shares</t>
        </is>
      </c>
    </row>
    <row r="37">
      <c r="A37" s="4" t="inlineStr">
        <is>
          <t>Granted</t>
        </is>
      </c>
      <c r="C37" s="7" t="n">
        <v>1068733</v>
      </c>
    </row>
    <row r="38">
      <c r="A38" s="4" t="inlineStr">
        <is>
          <t>Forfeited</t>
        </is>
      </c>
      <c r="C38" s="7" t="n">
        <v>-18693</v>
      </c>
    </row>
    <row r="39">
      <c r="A39" s="4" t="inlineStr">
        <is>
          <t>Number of shares Outstanding</t>
        </is>
      </c>
      <c r="C39" s="7" t="n">
        <v>1050040</v>
      </c>
    </row>
    <row r="40">
      <c r="A40" s="3" t="inlineStr">
        <is>
          <t>Weighted average Grant date fair value</t>
        </is>
      </c>
    </row>
    <row r="41">
      <c r="A41" s="4" t="inlineStr">
        <is>
          <t>Forfeited</t>
        </is>
      </c>
      <c r="C41" s="10" t="n">
        <v>8.65</v>
      </c>
    </row>
    <row r="42">
      <c r="A42" s="4" t="inlineStr">
        <is>
          <t>Granted</t>
        </is>
      </c>
      <c r="C42" s="14" t="n">
        <v>8.65</v>
      </c>
    </row>
    <row r="43">
      <c r="A43" s="4" t="inlineStr">
        <is>
          <t>Weighted average grant date fair value Outstanding</t>
        </is>
      </c>
      <c r="C43" s="10" t="n">
        <v>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chedule of Nonvested Restricted Stock Units Activity (Detail) - $ / shares</t>
        </is>
      </c>
      <c r="B1" s="2" t="inlineStr">
        <is>
          <t>Jan. 17, 2020</t>
        </is>
      </c>
      <c r="C1" s="2" t="inlineStr">
        <is>
          <t>Sep. 30, 2020</t>
        </is>
      </c>
    </row>
    <row r="2">
      <c r="A2" s="4" t="inlineStr">
        <is>
          <t>2018 Plan [Member]</t>
        </is>
      </c>
    </row>
    <row r="3">
      <c r="A3" s="3" t="inlineStr">
        <is>
          <t>Schedule Of Nonvested Restricted Stock Units Activity [Line Items]</t>
        </is>
      </c>
    </row>
    <row r="4">
      <c r="A4" s="4" t="inlineStr">
        <is>
          <t>Granted</t>
        </is>
      </c>
      <c r="B4" s="7" t="n">
        <v>11005888</v>
      </c>
    </row>
    <row r="5">
      <c r="A5" s="4" t="inlineStr">
        <is>
          <t>Restricted Shares [Member] | 2018 Plan [Member]</t>
        </is>
      </c>
    </row>
    <row r="6">
      <c r="A6" s="3" t="inlineStr">
        <is>
          <t>Schedule Of Nonvested Restricted Stock Units Activity [Line Items]</t>
        </is>
      </c>
    </row>
    <row r="7">
      <c r="A7" s="4" t="inlineStr">
        <is>
          <t>Granted</t>
        </is>
      </c>
      <c r="C7" s="7" t="n">
        <v>1328120</v>
      </c>
    </row>
    <row r="8">
      <c r="A8" s="4" t="inlineStr">
        <is>
          <t>Vested</t>
        </is>
      </c>
      <c r="C8" s="7" t="n">
        <v>-558200</v>
      </c>
    </row>
    <row r="9">
      <c r="A9" s="4" t="inlineStr">
        <is>
          <t>Numbers of shares, Outstanding</t>
        </is>
      </c>
      <c r="C9" s="7" t="n">
        <v>769920</v>
      </c>
    </row>
    <row r="10">
      <c r="A10" s="4" t="inlineStr">
        <is>
          <t>Granted</t>
        </is>
      </c>
      <c r="C10" s="10" t="n">
        <v>13.34</v>
      </c>
    </row>
    <row r="11">
      <c r="A11" s="4" t="inlineStr">
        <is>
          <t>Vested</t>
        </is>
      </c>
      <c r="C11" s="14" t="n">
        <v>13.98</v>
      </c>
    </row>
    <row r="12">
      <c r="A12" s="4" t="inlineStr">
        <is>
          <t>Weighted average grant date fair value, Outstanding</t>
        </is>
      </c>
      <c r="C12" s="10" t="n">
        <v>12.88</v>
      </c>
    </row>
    <row r="13">
      <c r="A13" s="4" t="inlineStr">
        <is>
          <t>Restricted Shares [Member] | 2020 Plan [Member]</t>
        </is>
      </c>
    </row>
    <row r="14">
      <c r="A14" s="3" t="inlineStr">
        <is>
          <t>Schedule Of Nonvested Restricted Stock Units Activity [Line Items]</t>
        </is>
      </c>
    </row>
    <row r="15">
      <c r="A15" s="4" t="inlineStr">
        <is>
          <t>Granted</t>
        </is>
      </c>
      <c r="C15" s="7" t="n">
        <v>3564798</v>
      </c>
    </row>
    <row r="16">
      <c r="A16" s="4" t="inlineStr">
        <is>
          <t>Forfeited</t>
        </is>
      </c>
      <c r="C16" s="7" t="n">
        <v>-13461</v>
      </c>
    </row>
    <row r="17">
      <c r="A17" s="4" t="inlineStr">
        <is>
          <t>Numbers of shares, Outstanding</t>
        </is>
      </c>
      <c r="C17" s="7" t="n">
        <v>3551337</v>
      </c>
    </row>
    <row r="18">
      <c r="A18" s="4" t="inlineStr">
        <is>
          <t>Granted</t>
        </is>
      </c>
      <c r="C18" s="10" t="n">
        <v>13.63</v>
      </c>
    </row>
    <row r="19">
      <c r="A19" s="4" t="inlineStr">
        <is>
          <t>Forfeited</t>
        </is>
      </c>
      <c r="C19" s="14" t="n">
        <v>11.75</v>
      </c>
    </row>
    <row r="20">
      <c r="A20" s="4" t="inlineStr">
        <is>
          <t>Weighted average grant date fair value, Outstanding</t>
        </is>
      </c>
      <c r="C20" s="10" t="n">
        <v>13.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chedule of Nonvested Restricted Stock Units Activity (Parenthetical) (Detail)</t>
        </is>
      </c>
      <c r="B1" s="2" t="inlineStr">
        <is>
          <t>9 Months Ended</t>
        </is>
      </c>
    </row>
    <row r="2">
      <c r="B2" s="2" t="inlineStr">
        <is>
          <t>Sep. 30, 2020shares</t>
        </is>
      </c>
    </row>
    <row r="3">
      <c r="A3" s="3" t="inlineStr">
        <is>
          <t>Schedule Of Nonvested Restricted Stock Units Activity [Line Items]</t>
        </is>
      </c>
    </row>
    <row r="4">
      <c r="A4" s="4" t="inlineStr">
        <is>
          <t>Share based compensation by share based payment arrangement additional number of shares authorized for grant</t>
        </is>
      </c>
      <c r="B4" s="7" t="n">
        <v>91051</v>
      </c>
    </row>
    <row r="5">
      <c r="A5" s="4" t="inlineStr">
        <is>
          <t>Special Award [Member] | 2018 Plan [Member]</t>
        </is>
      </c>
    </row>
    <row r="6">
      <c r="A6" s="3" t="inlineStr">
        <is>
          <t>Schedule Of Nonvested Restricted Stock Units Activity [Line Items]</t>
        </is>
      </c>
    </row>
    <row r="7">
      <c r="A7" s="4" t="inlineStr">
        <is>
          <t>Share based compensation by share based payment arrangement additional number of shares authorized for grant</t>
        </is>
      </c>
      <c r="B7" s="7" t="n">
        <v>14468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A16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7" customWidth="1" min="10" max="10"/>
    <col width="27" customWidth="1" min="11" max="11"/>
    <col width="80" customWidth="1" min="12" max="12"/>
    <col width="80" customWidth="1" min="13" max="13"/>
    <col width="21" customWidth="1" min="14" max="14"/>
    <col width="21" customWidth="1" min="15" max="15"/>
    <col width="21" customWidth="1" min="16" max="16"/>
    <col width="21" customWidth="1" min="17" max="17"/>
    <col width="27" customWidth="1" min="18" max="18"/>
    <col width="21" customWidth="1" min="19" max="19"/>
    <col width="21" customWidth="1" min="20" max="20"/>
    <col width="21" customWidth="1" min="21" max="21"/>
    <col width="21" customWidth="1" min="22" max="22"/>
    <col width="21" customWidth="1" min="23" max="23"/>
    <col width="27" customWidth="1" min="24" max="24"/>
    <col width="20" customWidth="1" min="25" max="25"/>
    <col width="27" customWidth="1" min="26" max="26"/>
    <col width="27" customWidth="1" min="27" max="27"/>
  </cols>
  <sheetData>
    <row r="1">
      <c r="A1" s="1" t="inlineStr">
        <is>
          <t>Licensing And Collaboration Agreements - Additional Information (Detail) ¥ in Thousands, $ in Thousands</t>
        </is>
      </c>
      <c r="B1" s="2" t="inlineStr">
        <is>
          <t>Sep. 03, 2020USD ($)</t>
        </is>
      </c>
      <c r="C1" s="2" t="inlineStr">
        <is>
          <t>Feb. 28, 2019CNY (¥)</t>
        </is>
      </c>
      <c r="D1" s="2" t="inlineStr">
        <is>
          <t>Jan. 01, 2018</t>
        </is>
      </c>
      <c r="E1" s="2" t="inlineStr">
        <is>
          <t>Nov. 17, 2017CNY (¥)</t>
        </is>
      </c>
      <c r="F1" s="2" t="inlineStr">
        <is>
          <t>Nov. 17, 2017USD ($)</t>
        </is>
      </c>
      <c r="G1" s="2" t="inlineStr">
        <is>
          <t>Dec. 31, 2020USD ($)</t>
        </is>
      </c>
      <c r="H1" s="2" t="inlineStr">
        <is>
          <t>Aug. 31, 2020CNY (¥)</t>
        </is>
      </c>
      <c r="I1" s="2" t="inlineStr">
        <is>
          <t>Aug. 31, 2020USD ($)</t>
        </is>
      </c>
      <c r="J1" s="2" t="inlineStr">
        <is>
          <t>Jan. 31, 2020CNY (¥)shares</t>
        </is>
      </c>
      <c r="K1" s="2" t="inlineStr">
        <is>
          <t>Jan. 31, 2020USD ($)shares</t>
        </is>
      </c>
      <c r="L1" s="2" t="inlineStr">
        <is>
          <t>Sep. 30, 2020CNY (¥)shares</t>
        </is>
      </c>
      <c r="M1" s="2" t="inlineStr">
        <is>
          <t>Sep. 30, 2020USD ($)</t>
        </is>
      </c>
      <c r="N1" s="2" t="inlineStr">
        <is>
          <t>Sep. 30, 2019CNY (¥)</t>
        </is>
      </c>
      <c r="O1" s="2" t="inlineStr">
        <is>
          <t>Sep. 30, 2019USD ($)</t>
        </is>
      </c>
      <c r="P1" s="2" t="inlineStr">
        <is>
          <t>Dec. 31, 2020CNY (¥)</t>
        </is>
      </c>
      <c r="Q1" s="2" t="inlineStr">
        <is>
          <t>Dec. 31, 2020USD ($)</t>
        </is>
      </c>
      <c r="R1" s="2" t="inlineStr">
        <is>
          <t>Dec. 31, 2019CNY (¥)shares</t>
        </is>
      </c>
      <c r="S1" s="2" t="inlineStr">
        <is>
          <t>Dec. 31, 2019USD ($)</t>
        </is>
      </c>
      <c r="T1" s="2" t="inlineStr">
        <is>
          <t>Dec. 31, 2018CNY (¥)</t>
        </is>
      </c>
      <c r="U1" s="2" t="inlineStr">
        <is>
          <t>Dec. 31, 2018USD ($)</t>
        </is>
      </c>
      <c r="V1" s="2" t="inlineStr">
        <is>
          <t>Dec. 31, 2017CNY (¥)</t>
        </is>
      </c>
      <c r="W1" s="2" t="inlineStr">
        <is>
          <t>Dec. 31, 2017USD ($)</t>
        </is>
      </c>
      <c r="X1" s="2" t="inlineStr">
        <is>
          <t>Sep. 30, 2020USD ($)shares</t>
        </is>
      </c>
      <c r="Y1" s="2" t="inlineStr">
        <is>
          <t>Jan. 17, 2020shares</t>
        </is>
      </c>
      <c r="Z1" s="2" t="inlineStr">
        <is>
          <t>Nov. 04, 2019CNY (¥)shares</t>
        </is>
      </c>
      <c r="AA1" s="2" t="inlineStr">
        <is>
          <t>Nov. 04, 2019USD ($)shares</t>
        </is>
      </c>
    </row>
    <row r="2">
      <c r="A2" s="3" t="inlineStr">
        <is>
          <t>Collaborative Arrangement and Arrangement Other than Collaborative [Line Items]</t>
        </is>
      </c>
    </row>
    <row r="3">
      <c r="A3" s="4" t="inlineStr">
        <is>
          <t>Research and development expense</t>
        </is>
      </c>
      <c r="L3" s="5" t="n">
        <v>698461</v>
      </c>
      <c r="M3" s="6" t="n">
        <v>102872</v>
      </c>
      <c r="N3" s="5" t="n">
        <v>578377</v>
      </c>
    </row>
    <row r="4">
      <c r="A4" s="4" t="inlineStr">
        <is>
          <t>Issue of shares, Value</t>
        </is>
      </c>
      <c r="L4" s="5" t="n">
        <v>106</v>
      </c>
      <c r="R4" s="5" t="n">
        <v>6</v>
      </c>
      <c r="X4" s="6" t="n">
        <v>16</v>
      </c>
    </row>
    <row r="5">
      <c r="A5" s="4" t="inlineStr">
        <is>
          <t>Issue of shares | shares</t>
        </is>
      </c>
      <c r="L5" s="7" t="n">
        <v>153543910</v>
      </c>
      <c r="R5" s="7" t="n">
        <v>8363719</v>
      </c>
      <c r="X5" s="7" t="n">
        <v>153543910</v>
      </c>
    </row>
    <row r="6">
      <c r="A6" s="4" t="inlineStr">
        <is>
          <t>Milestone revenue recognized | ¥</t>
        </is>
      </c>
      <c r="N6" s="7" t="n">
        <v>30000</v>
      </c>
    </row>
    <row r="7">
      <c r="A7" s="4" t="inlineStr">
        <is>
          <t>Licensing Agreement With CSPC Pharmaceutical Group Limited [Member] | CSPC [Member]</t>
        </is>
      </c>
    </row>
    <row r="8">
      <c r="A8" s="3" t="inlineStr">
        <is>
          <t>Collaborative Arrangement and Arrangement Other than Collaborative [Line Items]</t>
        </is>
      </c>
    </row>
    <row r="9">
      <c r="A9" s="4" t="inlineStr">
        <is>
          <t>Upfront License Fee | ¥</t>
        </is>
      </c>
      <c r="L9" s="5" t="n">
        <v>15000</v>
      </c>
      <c r="T9" s="5" t="n">
        <v>15000</v>
      </c>
    </row>
    <row r="10">
      <c r="A10" s="4" t="inlineStr">
        <is>
          <t>Milestone payments | ¥</t>
        </is>
      </c>
      <c r="L10" s="7" t="n">
        <v>15000</v>
      </c>
    </row>
    <row r="11">
      <c r="A11" s="4" t="inlineStr">
        <is>
          <t>Advance from customers | ¥</t>
        </is>
      </c>
      <c r="T11" s="7" t="n">
        <v>14200</v>
      </c>
    </row>
    <row r="12">
      <c r="A12" s="4" t="inlineStr">
        <is>
          <t>Proceeds from milestone achievement | ¥</t>
        </is>
      </c>
      <c r="C12" s="5" t="n">
        <v>800</v>
      </c>
      <c r="L12" s="7" t="n">
        <v>15000</v>
      </c>
    </row>
    <row r="13">
      <c r="A13" s="4" t="inlineStr">
        <is>
          <t>Milestone revenue recognized | ¥</t>
        </is>
      </c>
      <c r="R13" s="5" t="n">
        <v>30000</v>
      </c>
    </row>
    <row r="14">
      <c r="A14" s="4" t="inlineStr">
        <is>
          <t>Milestone income | ¥</t>
        </is>
      </c>
      <c r="C14" s="5" t="n">
        <v>800</v>
      </c>
      <c r="L14" s="7" t="n">
        <v>15000</v>
      </c>
    </row>
    <row r="15">
      <c r="A15" s="4" t="inlineStr">
        <is>
          <t>Licensing Agreement With ABL Bio [Member]</t>
        </is>
      </c>
    </row>
    <row r="16">
      <c r="A16" s="3" t="inlineStr">
        <is>
          <t>Collaborative Arrangement and Arrangement Other than Collaborative [Line Items]</t>
        </is>
      </c>
    </row>
    <row r="17">
      <c r="A17" s="4" t="inlineStr">
        <is>
          <t>Milestone payments</t>
        </is>
      </c>
      <c r="M17" s="7" t="n">
        <v>0</v>
      </c>
      <c r="Q17" s="6" t="n">
        <v>0</v>
      </c>
    </row>
    <row r="18">
      <c r="A18" s="4" t="inlineStr">
        <is>
          <t>Revenue from collaborative arrangement, excluding assessed tax</t>
        </is>
      </c>
      <c r="M18" s="6" t="n">
        <v>0</v>
      </c>
      <c r="O18" s="6" t="n">
        <v>0</v>
      </c>
    </row>
    <row r="19">
      <c r="A19" s="4" t="inlineStr">
        <is>
          <t>Milestone revenue recognized</t>
        </is>
      </c>
      <c r="T19" s="7" t="n">
        <v>17200</v>
      </c>
      <c r="U19" s="6" t="n">
        <v>2500</v>
      </c>
    </row>
    <row r="20">
      <c r="A20" s="4" t="inlineStr">
        <is>
          <t>Licensing Agreement With ABL Bio [Member] | ABL Bio [Member]</t>
        </is>
      </c>
    </row>
    <row r="21">
      <c r="A21" s="3" t="inlineStr">
        <is>
          <t>Collaborative Arrangement and Arrangement Other than Collaborative [Line Items]</t>
        </is>
      </c>
    </row>
    <row r="22">
      <c r="A22" s="4" t="inlineStr">
        <is>
          <t>Milestone payments</t>
        </is>
      </c>
      <c r="J22" s="5" t="n">
        <v>690300</v>
      </c>
      <c r="K22" s="6" t="n">
        <v>97500</v>
      </c>
    </row>
    <row r="23">
      <c r="A23" s="4" t="inlineStr">
        <is>
          <t>Licensing Agreement With ABL Bio [Member] | ABL Bio [Member] | Clinical Milestones [Member]</t>
        </is>
      </c>
    </row>
    <row r="24">
      <c r="A24" s="3" t="inlineStr">
        <is>
          <t>Collaborative Arrangement and Arrangement Other than Collaborative [Line Items]</t>
        </is>
      </c>
    </row>
    <row r="25">
      <c r="A25" s="4" t="inlineStr">
        <is>
          <t>Milestone payments</t>
        </is>
      </c>
      <c r="J25" s="5" t="n">
        <v>230100</v>
      </c>
      <c r="K25" s="6" t="n">
        <v>32500</v>
      </c>
    </row>
    <row r="26">
      <c r="A26" s="4" t="inlineStr">
        <is>
          <t>Collaboration Agreement With ABL Bio [Member]</t>
        </is>
      </c>
    </row>
    <row r="27">
      <c r="A27" s="3" t="inlineStr">
        <is>
          <t>Collaborative Arrangement and Arrangement Other than Collaborative [Line Items]</t>
        </is>
      </c>
    </row>
    <row r="28">
      <c r="A28" s="4" t="inlineStr">
        <is>
          <t>Research and development expense | ¥</t>
        </is>
      </c>
      <c r="L28" s="5" t="n">
        <v>26000</v>
      </c>
      <c r="N28" s="7" t="n">
        <v>6300</v>
      </c>
      <c r="R28" s="7" t="n">
        <v>12200</v>
      </c>
    </row>
    <row r="29">
      <c r="A29" s="4" t="inlineStr">
        <is>
          <t>Cost sharing ratio</t>
        </is>
      </c>
      <c r="L29" s="4" t="inlineStr">
        <is>
          <t>50.00%</t>
        </is>
      </c>
      <c r="M29" s="4" t="inlineStr">
        <is>
          <t>50.00%</t>
        </is>
      </c>
    </row>
    <row r="30">
      <c r="A30" s="4" t="inlineStr">
        <is>
          <t>Collaboration Agreement With ABL Bio [Member] | ABL Bio [Member]</t>
        </is>
      </c>
    </row>
    <row r="31">
      <c r="A31" s="3" t="inlineStr">
        <is>
          <t>Collaborative Arrangement and Arrangement Other than Collaborative [Line Items]</t>
        </is>
      </c>
    </row>
    <row r="32">
      <c r="A32" s="4" t="inlineStr">
        <is>
          <t>Research and development expense | ¥</t>
        </is>
      </c>
      <c r="R32" s="7" t="n">
        <v>8000</v>
      </c>
    </row>
    <row r="33">
      <c r="A33" s="4" t="inlineStr">
        <is>
          <t>Licensing Agreement with MorphoSys AG [Member] | MorphoSys [Member]</t>
        </is>
      </c>
    </row>
    <row r="34">
      <c r="A34" s="3" t="inlineStr">
        <is>
          <t>Collaborative Arrangement and Arrangement Other than Collaborative [Line Items]</t>
        </is>
      </c>
    </row>
    <row r="35">
      <c r="A35" s="4" t="inlineStr">
        <is>
          <t>Upfront License Fee</t>
        </is>
      </c>
      <c r="L35" s="5" t="n">
        <v>132700</v>
      </c>
      <c r="M35" s="6" t="n">
        <v>20000</v>
      </c>
    </row>
    <row r="36">
      <c r="A36" s="4" t="inlineStr">
        <is>
          <t>Licensing Agreement with Genexine Inc [Member] | Genexine Inc [Member]</t>
        </is>
      </c>
    </row>
    <row r="37">
      <c r="A37" s="3" t="inlineStr">
        <is>
          <t>Collaborative Arrangement and Arrangement Other than Collaborative [Line Items]</t>
        </is>
      </c>
    </row>
    <row r="38">
      <c r="A38" s="4" t="inlineStr">
        <is>
          <t>Reduction in milestone payment</t>
        </is>
      </c>
      <c r="D38" s="4" t="inlineStr">
        <is>
          <t>50.00%</t>
        </is>
      </c>
    </row>
    <row r="39">
      <c r="A39" s="4" t="inlineStr">
        <is>
          <t>Licensing Agreement with Genexine Inc [Member] | Genexine Inc [Member] | GXI7 [Member]</t>
        </is>
      </c>
    </row>
    <row r="40">
      <c r="A40" s="3" t="inlineStr">
        <is>
          <t>Collaborative Arrangement and Arrangement Other than Collaborative [Line Items]</t>
        </is>
      </c>
    </row>
    <row r="41">
      <c r="A41" s="4" t="inlineStr">
        <is>
          <t>Milestone payments</t>
        </is>
      </c>
      <c r="M41" s="7" t="n">
        <v>2000000</v>
      </c>
    </row>
    <row r="42">
      <c r="A42" s="4" t="inlineStr">
        <is>
          <t>Licensing Agreement with MorphoSy [Member] | MorphoSysAG [Member]</t>
        </is>
      </c>
    </row>
    <row r="43">
      <c r="A43" s="3" t="inlineStr">
        <is>
          <t>Collaborative Arrangement and Arrangement Other than Collaborative [Line Items]</t>
        </is>
      </c>
    </row>
    <row r="44">
      <c r="A44" s="4" t="inlineStr">
        <is>
          <t>Milestone payments</t>
        </is>
      </c>
      <c r="E44" s="5" t="n">
        <v>653500</v>
      </c>
      <c r="F44" s="6" t="n">
        <v>98500</v>
      </c>
    </row>
    <row r="45">
      <c r="A45" s="4" t="inlineStr">
        <is>
          <t>Licensing Agreement with MacroGenics [Member] | MacroGenics [Member] | Development Milestone [Member]</t>
        </is>
      </c>
    </row>
    <row r="46">
      <c r="A46" s="3" t="inlineStr">
        <is>
          <t>Collaborative Arrangement and Arrangement Other than Collaborative [Line Items]</t>
        </is>
      </c>
    </row>
    <row r="47">
      <c r="A47" s="4" t="inlineStr">
        <is>
          <t>Milestone payments</t>
        </is>
      </c>
      <c r="S47" s="6" t="n">
        <v>75000</v>
      </c>
    </row>
    <row r="48">
      <c r="A48" s="4" t="inlineStr">
        <is>
          <t>Other In-Licensing Arrangements [Member]</t>
        </is>
      </c>
    </row>
    <row r="49">
      <c r="A49" s="3" t="inlineStr">
        <is>
          <t>Collaborative Arrangement and Arrangement Other than Collaborative [Line Items]</t>
        </is>
      </c>
    </row>
    <row r="50">
      <c r="A50" s="4" t="inlineStr">
        <is>
          <t>Milestone payments</t>
        </is>
      </c>
      <c r="M50" s="7" t="n">
        <v>400</v>
      </c>
    </row>
    <row r="51">
      <c r="A51" s="4" t="inlineStr">
        <is>
          <t>Milestone payments due | ¥</t>
        </is>
      </c>
      <c r="L51" s="7" t="n">
        <v>8200</v>
      </c>
    </row>
    <row r="52">
      <c r="A52" s="4" t="inlineStr">
        <is>
          <t>Licensing Agreement among HDYM, I-Mab and Hangzhou HealSun Biopharm Co., Ltd [Member] | HealSun [Member]</t>
        </is>
      </c>
    </row>
    <row r="53">
      <c r="A53" s="3" t="inlineStr">
        <is>
          <t>Collaborative Arrangement and Arrangement Other than Collaborative [Line Items]</t>
        </is>
      </c>
    </row>
    <row r="54">
      <c r="A54" s="4" t="inlineStr">
        <is>
          <t>Milestone payments income | ¥</t>
        </is>
      </c>
      <c r="L54" s="7" t="n">
        <v>51000</v>
      </c>
    </row>
    <row r="55">
      <c r="A55" s="4" t="inlineStr">
        <is>
          <t>Research and Development Expense [Member] | Licensing Agreement with MorphoSys AG [Member] | MorphoSys [Member]</t>
        </is>
      </c>
    </row>
    <row r="56">
      <c r="A56" s="3" t="inlineStr">
        <is>
          <t>Collaborative Arrangement and Arrangement Other than Collaborative [Line Items]</t>
        </is>
      </c>
    </row>
    <row r="57">
      <c r="A57" s="4" t="inlineStr">
        <is>
          <t>Upfront License Fee</t>
        </is>
      </c>
      <c r="U57" s="7" t="n">
        <v>0</v>
      </c>
      <c r="V57" s="5" t="n">
        <v>132700</v>
      </c>
      <c r="W57" s="6" t="n">
        <v>20000</v>
      </c>
    </row>
    <row r="58">
      <c r="A58" s="4" t="inlineStr">
        <is>
          <t>Milestone payments</t>
        </is>
      </c>
      <c r="R58" s="7" t="n">
        <v>55700</v>
      </c>
      <c r="S58" s="7" t="n">
        <v>8000</v>
      </c>
    </row>
    <row r="59">
      <c r="A59" s="4" t="inlineStr">
        <is>
          <t>Research and Development Expense [Member] | Licensing Agreement with Genexine Inc [Member] | Genexine Inc [Member]</t>
        </is>
      </c>
    </row>
    <row r="60">
      <c r="A60" s="3" t="inlineStr">
        <is>
          <t>Collaborative Arrangement and Arrangement Other than Collaborative [Line Items]</t>
        </is>
      </c>
    </row>
    <row r="61">
      <c r="A61" s="4" t="inlineStr">
        <is>
          <t>Upfront License Fee</t>
        </is>
      </c>
      <c r="M61" s="7" t="n">
        <v>12000</v>
      </c>
    </row>
    <row r="62">
      <c r="A62" s="4" t="inlineStr">
        <is>
          <t>Milestone payments | ¥</t>
        </is>
      </c>
      <c r="P62" s="5" t="n">
        <v>152600</v>
      </c>
    </row>
    <row r="63">
      <c r="A63" s="4" t="inlineStr">
        <is>
          <t>Research and Development Expense [Member] | Licensing Agreement with MacroGenics [Member] | MacroGenics [Member]</t>
        </is>
      </c>
    </row>
    <row r="64">
      <c r="A64" s="3" t="inlineStr">
        <is>
          <t>Collaborative Arrangement and Arrangement Other than Collaborative [Line Items]</t>
        </is>
      </c>
    </row>
    <row r="65">
      <c r="A65" s="4" t="inlineStr">
        <is>
          <t>Upfront License Fee</t>
        </is>
      </c>
      <c r="S65" s="7" t="n">
        <v>15000</v>
      </c>
    </row>
    <row r="66">
      <c r="A66" s="4" t="inlineStr">
        <is>
          <t>Operating Expense [Member] | Licensing Agreement With ABL Bio [Member] | ABL Bio [Member]</t>
        </is>
      </c>
    </row>
    <row r="67">
      <c r="A67" s="3" t="inlineStr">
        <is>
          <t>Collaborative Arrangement and Arrangement Other than Collaborative [Line Items]</t>
        </is>
      </c>
    </row>
    <row r="68">
      <c r="A68" s="4" t="inlineStr">
        <is>
          <t>Research and development expense</t>
        </is>
      </c>
      <c r="L68" s="7" t="n">
        <v>150</v>
      </c>
      <c r="M68" s="7" t="n">
        <v>20</v>
      </c>
      <c r="R68" s="7" t="n">
        <v>1400</v>
      </c>
    </row>
    <row r="69">
      <c r="A69" s="4" t="inlineStr">
        <is>
          <t>Operating Expense [Member] | Collaboration Agreement With ABL Bio [Member]</t>
        </is>
      </c>
    </row>
    <row r="70">
      <c r="A70" s="3" t="inlineStr">
        <is>
          <t>Collaborative Arrangement and Arrangement Other than Collaborative [Line Items]</t>
        </is>
      </c>
    </row>
    <row r="71">
      <c r="A71" s="4" t="inlineStr">
        <is>
          <t>Research and development expense | ¥</t>
        </is>
      </c>
      <c r="L71" s="7" t="n">
        <v>12400</v>
      </c>
      <c r="N71" s="7" t="n">
        <v>6000</v>
      </c>
    </row>
    <row r="72">
      <c r="A72" s="4" t="inlineStr">
        <is>
          <t>Operating Expense [Member] | Collaboration Agreements with Tracon Pharmaceuticals Inc [Member]</t>
        </is>
      </c>
    </row>
    <row r="73">
      <c r="A73" s="3" t="inlineStr">
        <is>
          <t>Collaborative Arrangement and Arrangement Other than Collaborative [Line Items]</t>
        </is>
      </c>
    </row>
    <row r="74">
      <c r="A74" s="4" t="inlineStr">
        <is>
          <t>Research and development expense</t>
        </is>
      </c>
      <c r="L74" s="7" t="n">
        <v>200</v>
      </c>
      <c r="M74" s="7" t="n">
        <v>30</v>
      </c>
      <c r="N74" s="7" t="n">
        <v>24300</v>
      </c>
      <c r="O74" s="7" t="n">
        <v>3400</v>
      </c>
      <c r="R74" s="7" t="n">
        <v>27800</v>
      </c>
      <c r="S74" s="7" t="n">
        <v>4000</v>
      </c>
    </row>
    <row r="75">
      <c r="A75" s="4" t="inlineStr">
        <is>
          <t>Other In Licensing Agreements [Member]</t>
        </is>
      </c>
    </row>
    <row r="76">
      <c r="A76" s="3" t="inlineStr">
        <is>
          <t>Collaborative Arrangement and Arrangement Other than Collaborative [Line Items]</t>
        </is>
      </c>
    </row>
    <row r="77">
      <c r="A77" s="4" t="inlineStr">
        <is>
          <t>Upfront License Fee</t>
        </is>
      </c>
      <c r="R77" s="7" t="n">
        <v>8400</v>
      </c>
      <c r="S77" s="7" t="n">
        <v>1200</v>
      </c>
    </row>
    <row r="78">
      <c r="A78" s="4" t="inlineStr">
        <is>
          <t>Milestone payments</t>
        </is>
      </c>
      <c r="L78" s="7" t="n">
        <v>2900</v>
      </c>
      <c r="M78" s="7" t="n">
        <v>1200</v>
      </c>
    </row>
    <row r="79">
      <c r="A79" s="4" t="inlineStr">
        <is>
          <t>Milestone payments due</t>
        </is>
      </c>
      <c r="L79" s="7" t="n">
        <v>1144500</v>
      </c>
      <c r="M79" s="7" t="n">
        <v>164400</v>
      </c>
      <c r="R79" s="7" t="n">
        <v>10500</v>
      </c>
      <c r="S79" s="7" t="n">
        <v>1500</v>
      </c>
    </row>
    <row r="80">
      <c r="A80" s="4" t="inlineStr">
        <is>
          <t>MorphoSysAG [Member] | Licensing Agreement with MorphoSys AG [Member]</t>
        </is>
      </c>
    </row>
    <row r="81">
      <c r="A81" s="3" t="inlineStr">
        <is>
          <t>Collaborative Arrangement and Arrangement Other than Collaborative [Line Items]</t>
        </is>
      </c>
    </row>
    <row r="82">
      <c r="A82" s="4" t="inlineStr">
        <is>
          <t>Milestone payments</t>
        </is>
      </c>
      <c r="H82" s="5" t="n">
        <v>6800</v>
      </c>
      <c r="I82" s="6" t="n">
        <v>1000</v>
      </c>
    </row>
    <row r="83">
      <c r="A83" s="4" t="inlineStr">
        <is>
          <t>MorphoSysAG [Member] | Research and Development Expense [Member] | Licensing Agreement with MorphoSys AG [Member]</t>
        </is>
      </c>
    </row>
    <row r="84">
      <c r="A84" s="3" t="inlineStr">
        <is>
          <t>Collaborative Arrangement and Arrangement Other than Collaborative [Line Items]</t>
        </is>
      </c>
    </row>
    <row r="85">
      <c r="A85" s="4" t="inlineStr">
        <is>
          <t>Upfront License Fee</t>
        </is>
      </c>
      <c r="Q85" s="7" t="n">
        <v>0</v>
      </c>
      <c r="T85" s="5" t="n">
        <v>23200</v>
      </c>
      <c r="U85" s="6" t="n">
        <v>3500</v>
      </c>
    </row>
    <row r="86">
      <c r="A86" s="4" t="inlineStr">
        <is>
          <t>Genexine Inc [Member]</t>
        </is>
      </c>
    </row>
    <row r="87">
      <c r="A87" s="3" t="inlineStr">
        <is>
          <t>Collaborative Arrangement and Arrangement Other than Collaborative [Line Items]</t>
        </is>
      </c>
    </row>
    <row r="88">
      <c r="A88" s="4" t="inlineStr">
        <is>
          <t>Research and development costs capitalised | ¥</t>
        </is>
      </c>
      <c r="L88" s="7" t="n">
        <v>1400</v>
      </c>
    </row>
    <row r="89">
      <c r="A89" s="4" t="inlineStr">
        <is>
          <t>Genexine Inc [Member] | Licensing Agreement with Genexine Inc [Member]</t>
        </is>
      </c>
    </row>
    <row r="90">
      <c r="A90" s="3" t="inlineStr">
        <is>
          <t>Collaborative Arrangement and Arrangement Other than Collaborative [Line Items]</t>
        </is>
      </c>
    </row>
    <row r="91">
      <c r="A91" s="4" t="inlineStr">
        <is>
          <t>Milestone payments</t>
        </is>
      </c>
      <c r="M91" s="6" t="n">
        <v>525000</v>
      </c>
      <c r="R91" s="7" t="n">
        <v>3482700</v>
      </c>
    </row>
    <row r="92">
      <c r="A92" s="4" t="inlineStr">
        <is>
          <t>Long-term Purchase Commitment, Period</t>
        </is>
      </c>
      <c r="T92" s="4" t="inlineStr">
        <is>
          <t>15 years</t>
        </is>
      </c>
      <c r="U92" s="4" t="inlineStr">
        <is>
          <t>15 years</t>
        </is>
      </c>
    </row>
    <row r="93">
      <c r="A93" s="4" t="inlineStr">
        <is>
          <t>Genexine Inc [Member] | Research and Development Expense [Member]</t>
        </is>
      </c>
    </row>
    <row r="94">
      <c r="A94" s="3" t="inlineStr">
        <is>
          <t>Collaborative Arrangement and Arrangement Other than Collaborative [Line Items]</t>
        </is>
      </c>
    </row>
    <row r="95">
      <c r="A95" s="4" t="inlineStr">
        <is>
          <t>Research and development costs capitalised | ¥</t>
        </is>
      </c>
      <c r="L95" s="7" t="n">
        <v>900</v>
      </c>
    </row>
    <row r="96">
      <c r="A96" s="4" t="inlineStr">
        <is>
          <t>Genexine Inc [Member] | Research and Development Expense [Member] | Licensing Agreement with Genexine Inc [Member]</t>
        </is>
      </c>
    </row>
    <row r="97">
      <c r="A97" s="3" t="inlineStr">
        <is>
          <t>Collaborative Arrangement and Arrangement Other than Collaborative [Line Items]</t>
        </is>
      </c>
    </row>
    <row r="98">
      <c r="A98" s="4" t="inlineStr">
        <is>
          <t>Upfront License Fee | ¥</t>
        </is>
      </c>
      <c r="L98" s="5" t="n">
        <v>79600</v>
      </c>
    </row>
    <row r="99">
      <c r="A99" s="4" t="inlineStr">
        <is>
          <t>Milestone payments</t>
        </is>
      </c>
      <c r="S99" s="7" t="n">
        <v>23000</v>
      </c>
    </row>
    <row r="100">
      <c r="A100" s="4" t="inlineStr">
        <is>
          <t>MacroGenics [Member] | Licensing Agreement with MacroGenics [Member]</t>
        </is>
      </c>
    </row>
    <row r="101">
      <c r="A101" s="3" t="inlineStr">
        <is>
          <t>Collaborative Arrangement and Arrangement Other than Collaborative [Line Items]</t>
        </is>
      </c>
    </row>
    <row r="102">
      <c r="A102" s="4" t="inlineStr">
        <is>
          <t>Licensing Arrangements, Description of terms</t>
        </is>
      </c>
      <c r="L102"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c r="M102"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row>
    <row r="103">
      <c r="A103" s="4" t="inlineStr">
        <is>
          <t>MacroGenics [Member] | Licensing Agreements [Member] | Research and Development Expense [Member]</t>
        </is>
      </c>
    </row>
    <row r="104">
      <c r="A104" s="3" t="inlineStr">
        <is>
          <t>Collaborative Arrangement and Arrangement Other than Collaborative [Line Items]</t>
        </is>
      </c>
    </row>
    <row r="105">
      <c r="A105" s="4" t="inlineStr">
        <is>
          <t>Upfront License Fee | ¥</t>
        </is>
      </c>
      <c r="R105" s="7" t="n">
        <v>104400</v>
      </c>
    </row>
    <row r="106">
      <c r="A106" s="4" t="inlineStr">
        <is>
          <t>MacroGenics [Member] | Licensing Agreements [Member] | Research and Development Expense [Member] | Minimum [Member]</t>
        </is>
      </c>
    </row>
    <row r="107">
      <c r="A107" s="3" t="inlineStr">
        <is>
          <t>Collaborative Arrangement and Arrangement Other than Collaborative [Line Items]</t>
        </is>
      </c>
    </row>
    <row r="108">
      <c r="A108" s="4" t="inlineStr">
        <is>
          <t>Milestone payments</t>
        </is>
      </c>
      <c r="S108" s="7" t="n">
        <v>60000</v>
      </c>
    </row>
    <row r="109">
      <c r="A109" s="4" t="inlineStr">
        <is>
          <t>Everest [Member] | Collaboration Agreement with Everest [Member]</t>
        </is>
      </c>
    </row>
    <row r="110">
      <c r="A110" s="3" t="inlineStr">
        <is>
          <t>Collaborative Arrangement and Arrangement Other than Collaborative [Line Items]</t>
        </is>
      </c>
    </row>
    <row r="111">
      <c r="A111" s="4" t="inlineStr">
        <is>
          <t>Research and development expense</t>
        </is>
      </c>
      <c r="R111" s="5" t="n">
        <v>51600</v>
      </c>
      <c r="S111" s="6" t="n">
        <v>7600</v>
      </c>
    </row>
    <row r="112">
      <c r="A112" s="4" t="inlineStr">
        <is>
          <t>Shares issued upon conversion | shares</t>
        </is>
      </c>
      <c r="J112" s="7" t="n">
        <v>6078571</v>
      </c>
      <c r="K112" s="7" t="n">
        <v>6078571</v>
      </c>
      <c r="Y112" s="7" t="n">
        <v>6078571</v>
      </c>
    </row>
    <row r="113">
      <c r="A113" s="4" t="inlineStr">
        <is>
          <t>Everest [Member] | Out Licensing Agreements [Member]</t>
        </is>
      </c>
    </row>
    <row r="114">
      <c r="A114" s="3" t="inlineStr">
        <is>
          <t>Collaborative Arrangement and Arrangement Other than Collaborative [Line Items]</t>
        </is>
      </c>
    </row>
    <row r="115">
      <c r="A115" s="4" t="inlineStr">
        <is>
          <t>Description of Payment Terms</t>
        </is>
      </c>
      <c r="L115"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c r="M115"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row>
    <row r="116">
      <c r="A116" s="4" t="inlineStr">
        <is>
          <t>Sharing the profit and loss</t>
        </is>
      </c>
      <c r="L116" s="4" t="inlineStr">
        <is>
          <t>(5.00%)</t>
        </is>
      </c>
      <c r="X116" s="4" t="inlineStr">
        <is>
          <t>(5.00%)</t>
        </is>
      </c>
    </row>
    <row r="117">
      <c r="A117" s="4" t="inlineStr">
        <is>
          <t>Research and development expense</t>
        </is>
      </c>
      <c r="T117" s="5" t="n">
        <v>178700</v>
      </c>
      <c r="U117" s="6" t="n">
        <v>26000</v>
      </c>
    </row>
    <row r="118">
      <c r="A118" s="4" t="inlineStr">
        <is>
          <t>Issue of shares, Value</t>
        </is>
      </c>
      <c r="Z118" s="5" t="n">
        <v>258100</v>
      </c>
      <c r="AA118" s="6" t="n">
        <v>37000</v>
      </c>
    </row>
    <row r="119">
      <c r="A119" s="4" t="inlineStr">
        <is>
          <t>Issue of shares | shares</t>
        </is>
      </c>
      <c r="Z119" s="7" t="n">
        <v>4762751</v>
      </c>
      <c r="AA119" s="7" t="n">
        <v>4762751</v>
      </c>
    </row>
    <row r="120">
      <c r="A120" s="4" t="inlineStr">
        <is>
          <t>Cumulative Paid In Contributions</t>
        </is>
      </c>
      <c r="AA120" s="6" t="n">
        <v>33700</v>
      </c>
    </row>
    <row r="121">
      <c r="A121" s="4" t="inlineStr">
        <is>
          <t>Time cost of foregoing historical contribution</t>
        </is>
      </c>
      <c r="Z121" s="5" t="n">
        <v>23000</v>
      </c>
      <c r="AA121" s="6" t="n">
        <v>3300</v>
      </c>
    </row>
    <row r="122">
      <c r="A122" s="4" t="inlineStr">
        <is>
          <t>ABL Bio [Member] | Licensing Agreement With ABL Bio [Member]</t>
        </is>
      </c>
    </row>
    <row r="123">
      <c r="A123" s="3" t="inlineStr">
        <is>
          <t>Collaborative Arrangement and Arrangement Other than Collaborative [Line Items]</t>
        </is>
      </c>
    </row>
    <row r="124">
      <c r="A124" s="4" t="inlineStr">
        <is>
          <t>Upfront License Fee</t>
        </is>
      </c>
      <c r="J124" s="5" t="n">
        <v>17200</v>
      </c>
      <c r="K124" s="6" t="n">
        <v>2500</v>
      </c>
    </row>
    <row r="125">
      <c r="A125" s="4" t="inlineStr">
        <is>
          <t>ABL Bio [Member] | Licensing Agreement With ABL Bio [Member] | Sales Milestones [Member]</t>
        </is>
      </c>
    </row>
    <row r="126">
      <c r="A126" s="3" t="inlineStr">
        <is>
          <t>Collaborative Arrangement and Arrangement Other than Collaborative [Line Items]</t>
        </is>
      </c>
    </row>
    <row r="127">
      <c r="A127" s="4" t="inlineStr">
        <is>
          <t>Milestone payments</t>
        </is>
      </c>
      <c r="J127" s="5" t="n">
        <v>460200</v>
      </c>
      <c r="K127" s="6" t="n">
        <v>65000</v>
      </c>
    </row>
    <row r="128">
      <c r="A128" s="4" t="inlineStr">
        <is>
          <t>ABL Bio [Member] | Research and Development Expense [Member] | Licensing Agreement With ABL Bio [Member]</t>
        </is>
      </c>
    </row>
    <row r="129">
      <c r="A129" s="3" t="inlineStr">
        <is>
          <t>Collaborative Arrangement and Arrangement Other than Collaborative [Line Items]</t>
        </is>
      </c>
    </row>
    <row r="130">
      <c r="A130" s="4" t="inlineStr">
        <is>
          <t>Research and development expense</t>
        </is>
      </c>
      <c r="Q130" s="7" t="n">
        <v>200</v>
      </c>
    </row>
    <row r="131">
      <c r="A131" s="4" t="inlineStr">
        <is>
          <t>ABL Bio [Member] | Operating Expense [Member] | Licensing Agreement With ABL Bio [Member]</t>
        </is>
      </c>
    </row>
    <row r="132">
      <c r="A132" s="3" t="inlineStr">
        <is>
          <t>Collaborative Arrangement and Arrangement Other than Collaborative [Line Items]</t>
        </is>
      </c>
    </row>
    <row r="133">
      <c r="A133" s="4" t="inlineStr">
        <is>
          <t>Research and development expense</t>
        </is>
      </c>
      <c r="L133" s="5" t="n">
        <v>300</v>
      </c>
      <c r="M133" s="6" t="n">
        <v>40</v>
      </c>
      <c r="N133" s="5" t="n">
        <v>700</v>
      </c>
      <c r="O133" s="6" t="n">
        <v>100</v>
      </c>
    </row>
    <row r="134">
      <c r="A134" s="4" t="inlineStr">
        <is>
          <t>Cost sharing ratio</t>
        </is>
      </c>
      <c r="N134" s="4" t="inlineStr">
        <is>
          <t>50.00%</t>
        </is>
      </c>
      <c r="O134" s="4" t="inlineStr">
        <is>
          <t>50.00%</t>
        </is>
      </c>
    </row>
    <row r="135">
      <c r="A135" s="4" t="inlineStr">
        <is>
          <t>ABL Bio [Member] | Operating Expense [Member] | Collaboration Agreement With ABL Bio [Member]</t>
        </is>
      </c>
    </row>
    <row r="136">
      <c r="A136" s="3" t="inlineStr">
        <is>
          <t>Collaborative Arrangement and Arrangement Other than Collaborative [Line Items]</t>
        </is>
      </c>
    </row>
    <row r="137">
      <c r="A137" s="4" t="inlineStr">
        <is>
          <t>Research and development expense | ¥</t>
        </is>
      </c>
      <c r="L137" s="5" t="n">
        <v>39600</v>
      </c>
      <c r="N137" s="5" t="n">
        <v>6600</v>
      </c>
    </row>
    <row r="138">
      <c r="A138" s="4" t="inlineStr">
        <is>
          <t>KG Bio [Member] | Licensing Agreement with KG Bio [Member]</t>
        </is>
      </c>
    </row>
    <row r="139">
      <c r="A139" s="3" t="inlineStr">
        <is>
          <t>Collaborative Arrangement and Arrangement Other than Collaborative [Line Items]</t>
        </is>
      </c>
    </row>
    <row r="140">
      <c r="A140" s="4" t="inlineStr">
        <is>
          <t>Milestone income</t>
        </is>
      </c>
      <c r="M140" s="7" t="n">
        <v>340000</v>
      </c>
    </row>
    <row r="141">
      <c r="A141" s="4" t="inlineStr">
        <is>
          <t>AbbVie [Member]</t>
        </is>
      </c>
    </row>
    <row r="142">
      <c r="A142" s="3" t="inlineStr">
        <is>
          <t>Collaborative Arrangement and Arrangement Other than Collaborative [Line Items]</t>
        </is>
      </c>
    </row>
    <row r="143">
      <c r="A143" s="4" t="inlineStr">
        <is>
          <t>Upfront License Fee</t>
        </is>
      </c>
      <c r="B143" s="6" t="n">
        <v>180000</v>
      </c>
    </row>
    <row r="144">
      <c r="A144" s="4" t="inlineStr">
        <is>
          <t>Milestone payments</t>
        </is>
      </c>
      <c r="B144" s="7" t="n">
        <v>20000</v>
      </c>
    </row>
    <row r="145">
      <c r="A145" s="4" t="inlineStr">
        <is>
          <t>Proceeds from milestone achievement</t>
        </is>
      </c>
      <c r="B145" s="7" t="n">
        <v>1740000</v>
      </c>
    </row>
    <row r="146">
      <c r="A146" s="4" t="inlineStr">
        <is>
          <t>Milestone income</t>
        </is>
      </c>
      <c r="B146" s="7" t="n">
        <v>1740000</v>
      </c>
    </row>
    <row r="147">
      <c r="A147" s="4" t="inlineStr">
        <is>
          <t>Upfront payment received</t>
        </is>
      </c>
      <c r="M147" s="6" t="n">
        <v>180000</v>
      </c>
    </row>
    <row r="148">
      <c r="A148" s="4" t="inlineStr">
        <is>
          <t>AbbVie [Member] | Subsequent Event [Member]</t>
        </is>
      </c>
    </row>
    <row r="149">
      <c r="A149" s="3" t="inlineStr">
        <is>
          <t>Collaborative Arrangement and Arrangement Other than Collaborative [Line Items]</t>
        </is>
      </c>
    </row>
    <row r="150">
      <c r="A150" s="4" t="inlineStr">
        <is>
          <t>Upfront payment received</t>
        </is>
      </c>
      <c r="G150" s="6" t="n">
        <v>180000</v>
      </c>
    </row>
    <row r="151">
      <c r="A151" s="4" t="inlineStr">
        <is>
          <t>Milestone Payment Receivable</t>
        </is>
      </c>
      <c r="G151" s="6" t="n">
        <v>20000</v>
      </c>
      <c r="Q151" s="6" t="n">
        <v>20000</v>
      </c>
    </row>
    <row r="152">
      <c r="A152" s="4" t="inlineStr">
        <is>
          <t>AbbVie [Member] | Clinical Milestones [Member]</t>
        </is>
      </c>
    </row>
    <row r="153">
      <c r="A153" s="3" t="inlineStr">
        <is>
          <t>Collaborative Arrangement and Arrangement Other than Collaborative [Line Items]</t>
        </is>
      </c>
    </row>
    <row r="154">
      <c r="A154" s="4" t="inlineStr">
        <is>
          <t>Proceeds from milestone achievement</t>
        </is>
      </c>
      <c r="B154" s="7" t="n">
        <v>840000</v>
      </c>
    </row>
    <row r="155">
      <c r="A155" s="4" t="inlineStr">
        <is>
          <t>Milestone income</t>
        </is>
      </c>
      <c r="B155" s="7" t="n">
        <v>840000</v>
      </c>
    </row>
    <row r="156">
      <c r="A156" s="4" t="inlineStr">
        <is>
          <t>AbbVie [Member] | Minimum [Member]</t>
        </is>
      </c>
    </row>
    <row r="157">
      <c r="A157" s="3" t="inlineStr">
        <is>
          <t>Collaborative Arrangement and Arrangement Other than Collaborative [Line Items]</t>
        </is>
      </c>
    </row>
    <row r="158">
      <c r="A158" s="4" t="inlineStr">
        <is>
          <t>Potential value of license agreement</t>
        </is>
      </c>
      <c r="B158" s="7" t="n">
        <v>500000</v>
      </c>
    </row>
    <row r="159">
      <c r="A159" s="4" t="inlineStr">
        <is>
          <t>AbbVie [Member] | Maximum [Member]</t>
        </is>
      </c>
    </row>
    <row r="160">
      <c r="A160" s="3" t="inlineStr">
        <is>
          <t>Collaborative Arrangement and Arrangement Other than Collaborative [Line Items]</t>
        </is>
      </c>
    </row>
    <row r="161">
      <c r="A161" s="4" t="inlineStr">
        <is>
          <t>Potential value of license agreement</t>
        </is>
      </c>
      <c r="B161" s="6" t="n">
        <v>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Income (Expenses), Net - Summary of Other Income (Expenses), Net (Detail) ¥ in Thousands, $ in Thousands</t>
        </is>
      </c>
      <c r="B1" s="2" t="inlineStr">
        <is>
          <t>9 Months Ended</t>
        </is>
      </c>
    </row>
    <row r="2">
      <c r="B2" s="2" t="inlineStr">
        <is>
          <t>Sep. 30, 2020CNY (¥)</t>
        </is>
      </c>
      <c r="C2" s="2" t="inlineStr">
        <is>
          <t>Sep. 30, 2020USD ($)</t>
        </is>
      </c>
      <c r="D2" s="2" t="inlineStr">
        <is>
          <t>Sep. 30, 2019CNY (¥)</t>
        </is>
      </c>
    </row>
    <row r="3">
      <c r="A3" s="3" t="inlineStr">
        <is>
          <t>Other Income and Expenses [Abstract]</t>
        </is>
      </c>
    </row>
    <row r="4">
      <c r="A4" s="4" t="inlineStr">
        <is>
          <t>Fair value change of short-term investments</t>
        </is>
      </c>
      <c r="B4" s="5" t="n">
        <v>2557</v>
      </c>
      <c r="C4" s="6" t="n">
        <v>377</v>
      </c>
      <c r="D4" s="5" t="n">
        <v>332</v>
      </c>
    </row>
    <row r="5">
      <c r="A5" s="4" t="inlineStr">
        <is>
          <t>Income of incentive payment from depository bank</t>
        </is>
      </c>
      <c r="B5" s="7" t="n">
        <v>1731</v>
      </c>
      <c r="C5" s="7" t="n">
        <v>255</v>
      </c>
    </row>
    <row r="6">
      <c r="A6" s="4" t="inlineStr">
        <is>
          <t>Net foreign exchange gains (losses)</t>
        </is>
      </c>
      <c r="B6" s="7" t="n">
        <v>-1760</v>
      </c>
      <c r="C6" s="7" t="n">
        <v>-260</v>
      </c>
      <c r="D6" s="7" t="n">
        <v>1489</v>
      </c>
    </row>
    <row r="7">
      <c r="A7" s="4" t="inlineStr">
        <is>
          <t>Subsidy income</t>
        </is>
      </c>
      <c r="B7" s="7" t="n">
        <v>10658</v>
      </c>
      <c r="C7" s="7" t="n">
        <v>1570</v>
      </c>
      <c r="D7" s="7" t="n">
        <v>180</v>
      </c>
    </row>
    <row r="8">
      <c r="A8" s="4" t="inlineStr">
        <is>
          <t>Fair value change of other financial assets</t>
        </is>
      </c>
      <c r="D8" s="7" t="n">
        <v>-145</v>
      </c>
    </row>
    <row r="9">
      <c r="A9" s="4" t="inlineStr">
        <is>
          <t>Gains on deconsolidation of a subsidiary (Note 7)</t>
        </is>
      </c>
      <c r="B9" s="7" t="n">
        <v>407598</v>
      </c>
      <c r="C9" s="7" t="n">
        <v>60033</v>
      </c>
    </row>
    <row r="10">
      <c r="A10" s="4" t="inlineStr">
        <is>
          <t>Others</t>
        </is>
      </c>
      <c r="B10" s="7" t="n">
        <v>116</v>
      </c>
      <c r="C10" s="7" t="n">
        <v>17</v>
      </c>
      <c r="D10" s="7" t="n">
        <v>-98</v>
      </c>
    </row>
    <row r="11">
      <c r="A11" s="4" t="inlineStr">
        <is>
          <t>Other Income (Expenses), Net</t>
        </is>
      </c>
      <c r="B11" s="5" t="n">
        <v>420900</v>
      </c>
      <c r="C11" s="6" t="n">
        <v>61992</v>
      </c>
      <c r="D11" s="5" t="n">
        <v>17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come (Expenses), Net - Summary of Other Income (Expenses), Net (Parenthetical) (Detail) ¥ in Millions</t>
        </is>
      </c>
      <c r="B1" s="2" t="inlineStr">
        <is>
          <t>9 Months Ended</t>
        </is>
      </c>
    </row>
    <row r="2">
      <c r="B2" s="2" t="inlineStr">
        <is>
          <t>Sep. 30, 2020CNY (¥)</t>
        </is>
      </c>
    </row>
    <row r="3">
      <c r="A3" s="4" t="inlineStr">
        <is>
          <t>Grant [Member]</t>
        </is>
      </c>
    </row>
    <row r="4">
      <c r="A4" s="4" t="inlineStr">
        <is>
          <t>Revenues</t>
        </is>
      </c>
      <c r="B4" s="5" t="n">
        <v>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Net Loss per Share - Summary of Basic and Diluted Net Loss per Share (Detail) ¥ / shares in Units, $ / shares in Unit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Numerator:</t>
        </is>
      </c>
    </row>
    <row r="4">
      <c r="A4" s="4" t="inlineStr">
        <is>
          <t>Net loss attributable to ordinary shareholders</t>
        </is>
      </c>
      <c r="B4" s="5" t="n">
        <v>-570635</v>
      </c>
      <c r="C4" s="6" t="n">
        <v>-84045</v>
      </c>
      <c r="D4" s="5" t="n">
        <v>-1103380</v>
      </c>
    </row>
    <row r="5">
      <c r="A5" s="3" t="inlineStr">
        <is>
          <t>Denominator:</t>
        </is>
      </c>
    </row>
    <row r="6">
      <c r="A6" s="4" t="inlineStr">
        <is>
          <t>Weighted average number of ordinary shares outstanding—basic and diluted</t>
        </is>
      </c>
      <c r="B6" s="7" t="n">
        <v>126758926</v>
      </c>
      <c r="C6" s="7" t="n">
        <v>126758926</v>
      </c>
      <c r="D6" s="7" t="n">
        <v>7184086</v>
      </c>
    </row>
    <row r="7">
      <c r="A7" s="4" t="inlineStr">
        <is>
          <t>Net loss per share—basic and diluted | (per share)</t>
        </is>
      </c>
      <c r="B7" s="9" t="n">
        <v>-4.5</v>
      </c>
      <c r="C7" s="10" t="n">
        <v>-0.66</v>
      </c>
      <c r="D7" s="9" t="n">
        <v>-153.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9 Months Ended</t>
        </is>
      </c>
    </row>
    <row r="2">
      <c r="B2" s="2" t="inlineStr">
        <is>
          <t>Sep. 30, 2020</t>
        </is>
      </c>
      <c r="C2" s="2" t="inlineStr">
        <is>
          <t>Sep. 30, 2019</t>
        </is>
      </c>
    </row>
    <row r="3">
      <c r="A3" s="4" t="inlineStr">
        <is>
          <t>Convertible Preferred Shares [Member]</t>
        </is>
      </c>
    </row>
    <row r="4">
      <c r="A4" s="3" t="inlineStr">
        <is>
          <t>Antidilutive Securities Excluded from Computation of Earnings Per Share [Line Items]</t>
        </is>
      </c>
    </row>
    <row r="5">
      <c r="A5" s="4" t="inlineStr">
        <is>
          <t>Potentially dilutive securities that have not been included in calculation of diluted net loss per share</t>
        </is>
      </c>
      <c r="B5" s="7" t="n">
        <v>5593305</v>
      </c>
      <c r="C5" s="7" t="n">
        <v>95222315</v>
      </c>
    </row>
    <row r="6">
      <c r="A6" s="4" t="inlineStr">
        <is>
          <t>Restricted Shares [Member]</t>
        </is>
      </c>
    </row>
    <row r="7">
      <c r="A7" s="3" t="inlineStr">
        <is>
          <t>Antidilutive Securities Excluded from Computation of Earnings Per Share [Line Items]</t>
        </is>
      </c>
    </row>
    <row r="8">
      <c r="A8" s="4" t="inlineStr">
        <is>
          <t>Potentially dilutive securities that have not been included in calculation of diluted net loss per share</t>
        </is>
      </c>
      <c r="C8" s="7" t="n">
        <v>1179634</v>
      </c>
    </row>
    <row r="9">
      <c r="A9" s="4" t="inlineStr">
        <is>
          <t>Restricted share units [Member]</t>
        </is>
      </c>
    </row>
    <row r="10">
      <c r="A10" s="3" t="inlineStr">
        <is>
          <t>Antidilutive Securities Excluded from Computation of Earnings Per Share [Line Items]</t>
        </is>
      </c>
    </row>
    <row r="11">
      <c r="A11" s="4" t="inlineStr">
        <is>
          <t>Potentially dilutive securities that have not been included in calculation of diluted net loss per share</t>
        </is>
      </c>
      <c r="B11" s="7" t="n">
        <v>1071194</v>
      </c>
    </row>
    <row r="12">
      <c r="A12" s="4" t="inlineStr">
        <is>
          <t>Stock Options [Member]</t>
        </is>
      </c>
    </row>
    <row r="13">
      <c r="A13" s="3" t="inlineStr">
        <is>
          <t>Antidilutive Securities Excluded from Computation of Earnings Per Share [Line Items]</t>
        </is>
      </c>
    </row>
    <row r="14">
      <c r="A14" s="4" t="inlineStr">
        <is>
          <t>Potentially dilutive securities that have not been included in calculation of diluted net loss per share</t>
        </is>
      </c>
      <c r="B14" s="7" t="n">
        <v>17321232</v>
      </c>
      <c r="C14" s="7" t="n">
        <v>114454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9 Months Ended</t>
        </is>
      </c>
    </row>
    <row r="2">
      <c r="B2" s="2" t="inlineStr">
        <is>
          <t>Sep. 30, 2020</t>
        </is>
      </c>
    </row>
    <row r="3">
      <c r="A3" s="3" t="inlineStr">
        <is>
          <t>Accounting Policies [Abstract]</t>
        </is>
      </c>
    </row>
    <row r="4">
      <c r="A4" s="4" t="inlineStr">
        <is>
          <t>Principal Accounting Policies</t>
        </is>
      </c>
      <c r="B4" s="4" t="inlineStr">
        <is>
          <t>2. Principal Accounting Policies 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Significant accounting policies followed by the Group in the preparation of the accompanying consolidated financial statements are summarized below. 2.2 Basis of consolidation The accompanying consolidated financial statements reflect the accounts of the Company and all of its subsidiaries in which a controlling interest is maintained. All inter-company balances and transactions have been eliminated in consolidation.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wealth management products, impairment of other receivables, long-lived assets, intangible assets and goodwill, useful lives of property, equipment and software, recognition of right-of-use 2.4 Fair value measurements Financial assets and liabilities of the Group primarily comprise of cash and cash equivalents, restricted cash, short-term investments, other financial assets, contract assets, other receivables, short-term borrowings, accruals and other payables and put right liabilities. As of December 31, 2019, and September 30, 2020, except for short-term investments and put right liabilities, the carrying values of these financial assets and financial liabilities approximated their fair values because of their generally short maturities. The Group reports short-term investments and put righ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d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financial liabilities measured and recorded at fair value on a recurring basis as of December 31, 2019 and September 30, 2020:
As of December 31, 2019
Active market Observable input Non-observable input Total
RMB RMB RMB RMB
Assets:
Short-term investments — — 32,000 32,000
As of September 30, 2020
Active market Observable input Non-observable input Total
RMB RMB RMB RMB
Assets:
Short-term investments — — 28,526 28,526
Liabilities
Put right liabilities — — 124,100 124,100
The roll forward of major Level 3 financial assets and financial liabilities are as follows:
Short-term investments Put right liabilities
Fair value of Level 3 financial assets and financial liabilities as of December 31, 2019 32,000 —
Purchase of short-term investments 270,853 —
Disposal of short-term investments (276,884 ) —
Grant of put right liabilities — 124,321
Fair value changes 2,557 —
Effect of exchange rate changes — (221 )
Fair value of Level 3 financial assets and financial liabilities as of September 30, 2020 28,526 124,100
Refer to Note 7 for additional information about Level 3 put right measured at fair value on a recurring basis for the nine months ended September 30, 2020. 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unaudited interim condensed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December 31, 2019 and September 30, 2020 were US$1.00 = RMB6.9762 and RMB6.8101 respectively, representing the index rates stipulated by the People’s Bank of China. Translations of balances in the consolidated balance sheets, consolidated statements of comprehensive loss, consolidated statements of changes in shareholders’ equity (deficit) and consolidated statements of cash flows from RMB into US$ as of and for the nine months ended September 30, 2020 are solely for the convenience of the readers and were calculated at the rate of US$1.00=RMB6.7896, representing the noon buying rate in The City of New York for cable transfers of RMB as certified for customs purposes by the Federal Reserve Bank of New York on September 30, 2020. No representation is made that the RMB amounts could have been, or could be, converted, realized or settled into US$ at that rate on September 30, 2020, or at any other rate. The US$ convenience translation is not required under U.S. GAAP and all US$ convenience translation amounts in the accompanying consolidated financial statements are unaudited. 2.6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2.7 Restricted cash Restricted cash consists of the guarantee deposits held in a designated bank account as security deposits under bank borrowing agreements. Such restricted cash was released when the Group repaid the related bank borrowings. 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2.9 Property, equipment and software 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 The Group recognized the gain or loss on the disposal of property, equipment and software in the consolidated statements of comprehensive loss. 2.10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2.11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 ended December 31, 2019 and nine months ended September 30, 2020, there was no impairment of the value of the Group’s long-lived assets. 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assessment is performed on at least an annual basis on December 31 or whenever events or changes in circumstances indicate that the carrying value of the asset may not be recoverable. The Group has elected to first asses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19 and nine months ended September 30, 2020, the Group determined that there were no indicators of impairment of the goodwill. 2.13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The Group evaluates the equity method investment for impairment under ASC 323. An impairment loss on the equity method investments is recognized in losses when the decline in value is determined to be other-than-temporary. No impairment charge was recognized for the nine months ended September 30, 2020. 2.14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when all the obligations have been fulfilled. If such obligations are not satisfied, the Group may be required to refund the subsidy. Cash grants of RMB3,920 was recorded in deferred subsidy income as of December 31, 2019. As of September 30, 2020, cash grants of RMB7,638 was recorded in deferred subsidy income, which will be recognized when the government specified performance obligation is satisfied. 2.15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The Group’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When the timing of the delivery of product is different from the timing of payments made by the customers, the Group recognizes either a contract asset (performance precedes the contractual due date) or a contract liability (customer payment precedes performance). The Group’s contractual payment terms are typically due in no more than 30 days from invoicing. In limited situations, certain customer contractual payment terms require the Group to bill in arrears; thus, the Group satisfies some or all of the performance obligations before the Group is contractually entitled to bill the customer. In these situations, billing occurs subsequent to revenue recognition, which results in a contract asset. A receivable is recorded when the Group has an unconditional right to consideration. A right to consideration is unconditional if only the passage of the time is required before payment of the consideration is due. A contract asset is recorded when the Group has transferred products or services to the customer before payment is received or is due, and the Group’s right to consideration is conditional on future performance or other factors in the contract. For example, certain of the contractual arrangements do not permit the Group to bill until the completion of the production of the samples. In other limited situations, certain customer contractual payment terms allow the Group to bill in advance; thus, the Group receives customer cash payment before satisfying some or all of its performance obligations. In these situations, billing occurs in advance of revenue recognition, which results in contract liabilities. Licenses of Intellectual Property: non-refundable non-refundable, up-front Research and Development Services: Milestone Payments re-evaluates catch-up Royalties 2.16 Value-added-tax Value added tax recoverable represent amounts paid by the Group for purchases. The surcharges (i.e., Urban construction and maintenance tax, educational surtax, local educational surtax), vary from 6% to 17% of the value-added-tax depending the tax-payer’s location. 2.17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 2.18 Leases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Company recorded an impact of RMB13,100 on its assets and RMB11,333 on its liabilities for the recognition of operating lease right-of-use-assets 2.19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 2.20 Share-based compensation The Company grants restricted shares and stock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tock options is estimated using the Binominal Option Pricing Model. The determination of the fair value of stock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2.21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utilized in the foreseeable future. The Group evaluates its uncertain tax positions using the provisions of ASC 740-10, Income 2.22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2.23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2.24 Loss per share Basic loss per share is computed by dividing net loss attributable to ordinary shareholders by the weighted average number of ordinary shares outstanding during the period using the two-class method. the two-class method, the if-converted method, the if-converted method, 2.25 Adopted accounting pronouncements In June 2016, the FASB issued ASU 2016-13, 2016-13”). 2018-19, 2018-19”), 2016-13. 2016-13 2018-19 In January 2017, the FASB issued ASU 2017-04, two-step In August 2018 the FASB issued ASU No. 2018-13, In November 2018 the FASB issued ASU No. 2018-18, Collaborative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Group on January 1, 2020. A retrospective transition approach is required for either all contracts or only for contracts that are not completed at the date of initial application of ASC 606, with a cumulative adjustment to opening retained earnings. Since the Group’s all relevant units of accounts were accounted for under ASC 606, the adoption of this ASU does not have a material impact to the Group’s consolidated financial statements, with no adjustment to its opening retained earnings. 2.26 Recent accounting pronouncements In December 2019, the FASB issued ASU 2019-12-Income 2019-12 2019-12 2019-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s - Additional Information (Detail) - CNY (¥) ¥ in Thousands</t>
        </is>
      </c>
      <c r="B1" s="2" t="inlineStr">
        <is>
          <t>9 Months Ended</t>
        </is>
      </c>
    </row>
    <row r="2">
      <c r="B2" s="2" t="inlineStr">
        <is>
          <t>Sep. 30, 2020</t>
        </is>
      </c>
      <c r="C2" s="2" t="inlineStr">
        <is>
          <t>Sep. 30, 2019</t>
        </is>
      </c>
    </row>
    <row r="3">
      <c r="A3" s="3" t="inlineStr">
        <is>
          <t>Postemployment Benefits [Abstract]</t>
        </is>
      </c>
    </row>
    <row r="4">
      <c r="A4" s="4" t="inlineStr">
        <is>
          <t>Employee benefit expenses</t>
        </is>
      </c>
      <c r="B4" s="5" t="n">
        <v>8815</v>
      </c>
      <c r="C4" s="5" t="n">
        <v>99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ummary of Related Party Balances (Detail) ¥ in Thousands, $ in Thousands</t>
        </is>
      </c>
      <c r="B1" s="2" t="inlineStr">
        <is>
          <t>Sep. 30, 2020CNY (¥)</t>
        </is>
      </c>
      <c r="C1" s="2" t="inlineStr">
        <is>
          <t>Sep. 30, 2020USD ($)</t>
        </is>
      </c>
      <c r="D1" s="2" t="inlineStr">
        <is>
          <t>Dec. 31, 2019CNY (¥)</t>
        </is>
      </c>
    </row>
    <row r="2">
      <c r="A2" s="3" t="inlineStr">
        <is>
          <t>Related Party Transaction [Line Items]</t>
        </is>
      </c>
    </row>
    <row r="3">
      <c r="A3" s="4" t="inlineStr">
        <is>
          <t>Ordinary shares to be issued to Everest</t>
        </is>
      </c>
      <c r="D3" s="5" t="n">
        <v>258119</v>
      </c>
    </row>
    <row r="4">
      <c r="A4" s="4" t="inlineStr">
        <is>
          <t>Loans to an affiliate</t>
        </is>
      </c>
      <c r="B4" s="5" t="n">
        <v>52000</v>
      </c>
      <c r="C4" s="6" t="n">
        <v>7659</v>
      </c>
    </row>
    <row r="5">
      <c r="A5" s="4" t="inlineStr">
        <is>
          <t>I-Mab Hangzhou [Member]</t>
        </is>
      </c>
    </row>
    <row r="6">
      <c r="A6" s="3" t="inlineStr">
        <is>
          <t>Related Party Transaction [Line Items]</t>
        </is>
      </c>
    </row>
    <row r="7">
      <c r="A7" s="4" t="inlineStr">
        <is>
          <t>Loans to an affiliate</t>
        </is>
      </c>
      <c r="B7" s="7" t="n">
        <v>52000</v>
      </c>
      <c r="C7" s="7" t="n">
        <v>7659</v>
      </c>
      <c r="D7" s="7" t="n">
        <v>0</v>
      </c>
    </row>
    <row r="8">
      <c r="A8" s="4" t="inlineStr">
        <is>
          <t>Everest [Member]</t>
        </is>
      </c>
    </row>
    <row r="9">
      <c r="A9" s="3" t="inlineStr">
        <is>
          <t>Related Party Transaction [Line Items]</t>
        </is>
      </c>
    </row>
    <row r="10">
      <c r="A10" s="4" t="inlineStr">
        <is>
          <t>Ordinary shares to be issued to Everest</t>
        </is>
      </c>
      <c r="B10" s="5" t="n">
        <v>0</v>
      </c>
      <c r="C10" s="6" t="n">
        <v>0</v>
      </c>
      <c r="D10" s="5" t="n">
        <v>2581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ummary of Related Party Balances (Parenthetical) (Detail) - CNY (¥) ¥ in Thousands</t>
        </is>
      </c>
      <c r="B1" s="2" t="inlineStr">
        <is>
          <t>Jul. 31, 2020</t>
        </is>
      </c>
      <c r="C1" s="2" t="inlineStr">
        <is>
          <t>Jul. 31, 2019</t>
        </is>
      </c>
    </row>
    <row r="2">
      <c r="A2" s="4" t="inlineStr">
        <is>
          <t>I-Mab Hangzhou [Member]</t>
        </is>
      </c>
    </row>
    <row r="3">
      <c r="A3" s="3" t="inlineStr">
        <is>
          <t>Subsidiary or Equity Method Investee [Line Items]</t>
        </is>
      </c>
    </row>
    <row r="4">
      <c r="A4" s="4" t="inlineStr">
        <is>
          <t>Debt instrument, face amount</t>
        </is>
      </c>
      <c r="B4" s="5" t="n">
        <v>50000</v>
      </c>
      <c r="C4" s="5"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ummary of Related Party Transactions (Detail) ¥ in Thousands, $ in Thousands</t>
        </is>
      </c>
      <c r="B1" s="2" t="inlineStr">
        <is>
          <t>9 Months Ended</t>
        </is>
      </c>
    </row>
    <row r="2">
      <c r="B2" s="2" t="inlineStr">
        <is>
          <t>Sep. 30, 2020CNY (¥)</t>
        </is>
      </c>
      <c r="C2" s="2" t="inlineStr">
        <is>
          <t>Sep. 30, 2020USD ($)</t>
        </is>
      </c>
      <c r="D2" s="2" t="inlineStr">
        <is>
          <t>Sep. 30, 2019CNY (¥)</t>
        </is>
      </c>
    </row>
    <row r="3">
      <c r="A3" s="4" t="inlineStr">
        <is>
          <t>CMAB Biopharma Suzhou Inc [Member] | Project Development Fee [Member]</t>
        </is>
      </c>
    </row>
    <row r="4">
      <c r="A4" s="3" t="inlineStr">
        <is>
          <t>Related Party Transaction [Line Items]</t>
        </is>
      </c>
    </row>
    <row r="5">
      <c r="A5" s="4" t="inlineStr">
        <is>
          <t>Research and development expenses recognized</t>
        </is>
      </c>
      <c r="B5" s="5" t="n">
        <v>690</v>
      </c>
      <c r="C5" s="6" t="n">
        <v>102</v>
      </c>
      <c r="D5" s="5" t="n">
        <v>0</v>
      </c>
    </row>
    <row r="6">
      <c r="A6" s="4" t="inlineStr">
        <is>
          <t>Tasly Pharmaceutical Group Co Ltd [Member] | Receipt of CRO Services [Member]</t>
        </is>
      </c>
    </row>
    <row r="7">
      <c r="A7" s="3" t="inlineStr">
        <is>
          <t>Related Party Transaction [Line Items]</t>
        </is>
      </c>
    </row>
    <row r="8">
      <c r="A8" s="4" t="inlineStr">
        <is>
          <t>Research and development expenses recognized</t>
        </is>
      </c>
      <c r="B8" s="7" t="n">
        <v>0</v>
      </c>
      <c r="C8" s="7" t="n">
        <v>0</v>
      </c>
      <c r="D8" s="7" t="n">
        <v>5590</v>
      </c>
    </row>
    <row r="9">
      <c r="A9" s="4" t="inlineStr">
        <is>
          <t>Everest [Member]</t>
        </is>
      </c>
    </row>
    <row r="10">
      <c r="A10" s="3" t="inlineStr">
        <is>
          <t>Related Party Transaction [Line Items]</t>
        </is>
      </c>
    </row>
    <row r="11">
      <c r="A11" s="4" t="inlineStr">
        <is>
          <t>Receipt of research and development funding</t>
        </is>
      </c>
      <c r="B11" s="5" t="n">
        <v>0</v>
      </c>
      <c r="C11" s="6" t="n">
        <v>0</v>
      </c>
      <c r="D11" s="5" t="n">
        <v>522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bsequent Events - Additional information (Detail) $ / shares in Units, $ in Millions</t>
        </is>
      </c>
      <c r="B1" s="2" t="inlineStr">
        <is>
          <t>1 Months Ended</t>
        </is>
      </c>
      <c r="C1" s="2" t="inlineStr">
        <is>
          <t>9 Months Ended</t>
        </is>
      </c>
    </row>
    <row r="2">
      <c r="B2" s="2" t="inlineStr">
        <is>
          <t>Dec. 31, 2020USD ($)shares$ / shares</t>
        </is>
      </c>
      <c r="C2" s="2" t="inlineStr">
        <is>
          <t>Sep. 30, 2020USD ($)</t>
        </is>
      </c>
    </row>
    <row r="3">
      <c r="A3" s="4" t="inlineStr">
        <is>
          <t>Amendment Subscription Agreement With Hill House Entities [Member]</t>
        </is>
      </c>
    </row>
    <row r="4">
      <c r="A4" s="3" t="inlineStr">
        <is>
          <t>Subsequent Event [Line Items]</t>
        </is>
      </c>
    </row>
    <row r="5">
      <c r="A5" s="4" t="inlineStr">
        <is>
          <t>Number of share issued, ADS | shares</t>
        </is>
      </c>
      <c r="B5" s="7" t="n">
        <v>8712124</v>
      </c>
    </row>
    <row r="6">
      <c r="A6" s="4" t="inlineStr">
        <is>
          <t>Class of warrants or rights issued during the period | shares</t>
        </is>
      </c>
      <c r="B6" s="7" t="n">
        <v>1597235</v>
      </c>
    </row>
    <row r="7">
      <c r="A7" s="4" t="inlineStr">
        <is>
          <t>Proceeds from equity issuances</t>
        </is>
      </c>
      <c r="B7" s="6" t="n">
        <v>125</v>
      </c>
    </row>
    <row r="8">
      <c r="A8" s="4" t="inlineStr">
        <is>
          <t>AbbVie [Member]</t>
        </is>
      </c>
    </row>
    <row r="9">
      <c r="A9" s="3" t="inlineStr">
        <is>
          <t>Subsequent Event [Line Items]</t>
        </is>
      </c>
    </row>
    <row r="10">
      <c r="A10" s="4" t="inlineStr">
        <is>
          <t>Upfront payment received</t>
        </is>
      </c>
      <c r="C10" s="6" t="n">
        <v>180</v>
      </c>
    </row>
    <row r="11">
      <c r="A11" s="4" t="inlineStr">
        <is>
          <t>Subsequent Event [Member] | AbbVie [Member]</t>
        </is>
      </c>
    </row>
    <row r="12">
      <c r="A12" s="3" t="inlineStr">
        <is>
          <t>Subsequent Event [Line Items]</t>
        </is>
      </c>
    </row>
    <row r="13">
      <c r="A13" s="4" t="inlineStr">
        <is>
          <t>Upfront payment received</t>
        </is>
      </c>
      <c r="B13" s="7" t="n">
        <v>180</v>
      </c>
    </row>
    <row r="14">
      <c r="A14" s="4" t="inlineStr">
        <is>
          <t>Milestone payment receivable</t>
        </is>
      </c>
      <c r="B14" s="6" t="n">
        <v>20</v>
      </c>
    </row>
    <row r="15">
      <c r="A15" s="4" t="inlineStr">
        <is>
          <t>Subsequent Event [Member] | Genexine Inc [Member] | 2018 Notes [Member]</t>
        </is>
      </c>
    </row>
    <row r="16">
      <c r="A16" s="3" t="inlineStr">
        <is>
          <t>Subsequent Event [Line Items]</t>
        </is>
      </c>
    </row>
    <row r="17">
      <c r="A17" s="4" t="inlineStr">
        <is>
          <t>Conversion price of debt instrument | $ / shares</t>
        </is>
      </c>
      <c r="B17" s="6" t="n">
        <v>10</v>
      </c>
    </row>
    <row r="18">
      <c r="A18" s="4" t="inlineStr">
        <is>
          <t>Stock shares issued during period conversion of debt into equity | shares</t>
        </is>
      </c>
      <c r="B18" s="7" t="n">
        <v>9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Receivables</t>
        </is>
      </c>
      <c r="B1" s="2" t="inlineStr">
        <is>
          <t>9 Months Ended</t>
        </is>
      </c>
    </row>
    <row r="2">
      <c r="B2" s="2" t="inlineStr">
        <is>
          <t>Sep. 30, 2020</t>
        </is>
      </c>
    </row>
    <row r="3">
      <c r="A3" s="3" t="inlineStr">
        <is>
          <t>Prepaid Expense and Other Assets, Current [Abstract]</t>
        </is>
      </c>
    </row>
    <row r="4">
      <c r="A4" s="4" t="inlineStr">
        <is>
          <t>Prepayments And Other Receivables</t>
        </is>
      </c>
      <c r="B4" s="4" t="inlineStr">
        <is>
          <t xml:space="preserve">3. Prepayments and Other Receivables
As of December 31, As of September 30,
2019 2020
RMB RMB US$
Prepayments:
—Prepayments to CRO vendors 78,740 72,285 10,646
—Prepayments for stock repurchase program (Note 11) — 34,051 5,015
—Prepayments for other services 880 1,722 254
Receivables due from employees (Note (i)) 16,201 — —
Loans to an affiliate (Note 21) — 52,000 7,659
Value-added tax recoverable 12,517 25,330 3,731
Rental deposits 546 994 146
Interest receivables 764 — —
Others 26,388 33,457 4,928
136,036 219,839 32,379
Note: (i) The balance mainly represented the receivables due from employees, which were arising from the Group’s obligation to pay the withholding individual income tax (“IIT”) for those employees’ stock option activities and was collected by the Group in January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21:25Z</dcterms:created>
  <dcterms:modified xmlns:dcterms="http://purl.org/dc/terms/" xmlns:xsi="http://www.w3.org/2001/XMLSchema-instance" xsi:type="dcterms:W3CDTF">2021-02-05T16:21:25Z</dcterms:modified>
</cp:coreProperties>
</file>